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AND DESCR"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REVENUE RECOGNITION" sheetId="11" state="visible" r:id="rId11"/>
    <sheet xmlns:r="http://schemas.openxmlformats.org/officeDocument/2006/relationships" name="VESSELS, OTHER PROPERTY AND DEF" sheetId="12" state="visible" r:id="rId12"/>
    <sheet xmlns:r="http://schemas.openxmlformats.org/officeDocument/2006/relationships" name="INVESTMENT IN ALASKA TANKER COM"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FAIR VALUE MEASUREMENTS AND FAI" sheetId="16" state="visible" r:id="rId16"/>
    <sheet xmlns:r="http://schemas.openxmlformats.org/officeDocument/2006/relationships" name="ACCOUNTS PAYABLE, ACCRUED EXPEN" sheetId="17" state="visible" r:id="rId17"/>
    <sheet xmlns:r="http://schemas.openxmlformats.org/officeDocument/2006/relationships" name="TAXES" sheetId="18" state="visible" r:id="rId18"/>
    <sheet xmlns:r="http://schemas.openxmlformats.org/officeDocument/2006/relationships" name="RELATED PARTIES" sheetId="19" state="visible" r:id="rId19"/>
    <sheet xmlns:r="http://schemas.openxmlformats.org/officeDocument/2006/relationships" name="CAPITAL STOCK AND STOCK COMPENS" sheetId="20" state="visible" r:id="rId20"/>
    <sheet xmlns:r="http://schemas.openxmlformats.org/officeDocument/2006/relationships" name="ACCUMULATED OTHER COMPREHENSIVE" sheetId="21" state="visible" r:id="rId21"/>
    <sheet xmlns:r="http://schemas.openxmlformats.org/officeDocument/2006/relationships" name="LEASES" sheetId="22" state="visible" r:id="rId22"/>
    <sheet xmlns:r="http://schemas.openxmlformats.org/officeDocument/2006/relationships" name="PENSION, OTHER POSTRETIREMENT B" sheetId="23" state="visible" r:id="rId23"/>
    <sheet xmlns:r="http://schemas.openxmlformats.org/officeDocument/2006/relationships" name="OTHER INCOME, NET" sheetId="24" state="visible" r:id="rId24"/>
    <sheet xmlns:r="http://schemas.openxmlformats.org/officeDocument/2006/relationships" name="CONTINGENCIES" sheetId="25" state="visible" r:id="rId25"/>
    <sheet xmlns:r="http://schemas.openxmlformats.org/officeDocument/2006/relationships" name="SUMMARY OF SIGNIFICANT ACCOUN_2" sheetId="26" state="visible" r:id="rId26"/>
    <sheet xmlns:r="http://schemas.openxmlformats.org/officeDocument/2006/relationships" name="EARNINGS PER COMMON SHARE (Tabl" sheetId="27" state="visible" r:id="rId27"/>
    <sheet xmlns:r="http://schemas.openxmlformats.org/officeDocument/2006/relationships" name="REVENUE RECOGNITION (Tables)" sheetId="28" state="visible" r:id="rId28"/>
    <sheet xmlns:r="http://schemas.openxmlformats.org/officeDocument/2006/relationships" name="VESSELS, OTHER PROPERTY AND D_2" sheetId="29" state="visible" r:id="rId29"/>
    <sheet xmlns:r="http://schemas.openxmlformats.org/officeDocument/2006/relationships" name="INVESTMENT IN ALASKA TANKER C_2" sheetId="30" state="visible" r:id="rId30"/>
    <sheet xmlns:r="http://schemas.openxmlformats.org/officeDocument/2006/relationships" name="INTANGIBLE ASSETS (Tables)" sheetId="31" state="visible" r:id="rId31"/>
    <sheet xmlns:r="http://schemas.openxmlformats.org/officeDocument/2006/relationships" name="DEBT (Tables)" sheetId="32" state="visible" r:id="rId32"/>
    <sheet xmlns:r="http://schemas.openxmlformats.org/officeDocument/2006/relationships" name="FAIR VALUE MEASUREMENTS AND F_2" sheetId="33" state="visible" r:id="rId33"/>
    <sheet xmlns:r="http://schemas.openxmlformats.org/officeDocument/2006/relationships" name="ACCOUNTS PAYABLE, ACCRUED EXP_2" sheetId="34" state="visible" r:id="rId34"/>
    <sheet xmlns:r="http://schemas.openxmlformats.org/officeDocument/2006/relationships" name="TAXES (Tables)" sheetId="35" state="visible" r:id="rId35"/>
    <sheet xmlns:r="http://schemas.openxmlformats.org/officeDocument/2006/relationships" name="CAPITAL STOCK AND STOCK COMPE_2" sheetId="36" state="visible" r:id="rId36"/>
    <sheet xmlns:r="http://schemas.openxmlformats.org/officeDocument/2006/relationships" name="ACCUMULATED OTHER COMPREHENSI_2" sheetId="37" state="visible" r:id="rId37"/>
    <sheet xmlns:r="http://schemas.openxmlformats.org/officeDocument/2006/relationships" name="LEASES (Tables)" sheetId="38" state="visible" r:id="rId38"/>
    <sheet xmlns:r="http://schemas.openxmlformats.org/officeDocument/2006/relationships" name="PENSION, OTHER POSTRETIREMENT_2" sheetId="39" state="visible" r:id="rId39"/>
    <sheet xmlns:r="http://schemas.openxmlformats.org/officeDocument/2006/relationships" name="OTHER INCOME, NET (Tables)" sheetId="40" state="visible" r:id="rId40"/>
    <sheet xmlns:r="http://schemas.openxmlformats.org/officeDocument/2006/relationships" name="BASIS OF PRESENTATION AND DES_2" sheetId="41" state="visible" r:id="rId41"/>
    <sheet xmlns:r="http://schemas.openxmlformats.org/officeDocument/2006/relationships" name="SUMMARY OF SIGNIFICANT ACCOUN_3" sheetId="42" state="visible" r:id="rId42"/>
    <sheet xmlns:r="http://schemas.openxmlformats.org/officeDocument/2006/relationships" name="SCHEDULE OF EARNINGS PER SHARE " sheetId="43" state="visible" r:id="rId43"/>
    <sheet xmlns:r="http://schemas.openxmlformats.org/officeDocument/2006/relationships" name="EARNINGS PER COMMON SHARE (Deta" sheetId="44" state="visible" r:id="rId44"/>
    <sheet xmlns:r="http://schemas.openxmlformats.org/officeDocument/2006/relationships" name="SCHEDULE OF DISAGGREGATION OF R" sheetId="45" state="visible" r:id="rId45"/>
    <sheet xmlns:r="http://schemas.openxmlformats.org/officeDocument/2006/relationships" name="SCHEDULE OF DISAGGREGATION OF_2" sheetId="46" state="visible" r:id="rId46"/>
    <sheet xmlns:r="http://schemas.openxmlformats.org/officeDocument/2006/relationships" name="REVENUE RECOGNITION (Details Na" sheetId="47" state="visible" r:id="rId47"/>
    <sheet xmlns:r="http://schemas.openxmlformats.org/officeDocument/2006/relationships" name="SCHEDULE OF VESSELS AND OTHER P" sheetId="48" state="visible" r:id="rId48"/>
    <sheet xmlns:r="http://schemas.openxmlformats.org/officeDocument/2006/relationships" name="SUMMARY OF VESSEL ACTIVITY EXCL" sheetId="49" state="visible" r:id="rId49"/>
    <sheet xmlns:r="http://schemas.openxmlformats.org/officeDocument/2006/relationships" name="SUMMARY OF DRYDOCKING ACTIVITY " sheetId="50" state="visible" r:id="rId50"/>
    <sheet xmlns:r="http://schemas.openxmlformats.org/officeDocument/2006/relationships" name="VESSELS, OTHER PROPERTY AND D_3" sheetId="51" state="visible" r:id="rId51"/>
    <sheet xmlns:r="http://schemas.openxmlformats.org/officeDocument/2006/relationships" name="SUMMARY OF ASSETS AND LIABILITI" sheetId="52" state="visible" r:id="rId52"/>
    <sheet xmlns:r="http://schemas.openxmlformats.org/officeDocument/2006/relationships" name="SUMMARY OF RESULTS OF OPERATION" sheetId="53" state="visible" r:id="rId53"/>
    <sheet xmlns:r="http://schemas.openxmlformats.org/officeDocument/2006/relationships" name="INVESTMENT IN ALASKA TANKER C_3" sheetId="54" state="visible" r:id="rId54"/>
    <sheet xmlns:r="http://schemas.openxmlformats.org/officeDocument/2006/relationships" name="SCHEDULE OF INTANGIBLE ASSETS (" sheetId="55" state="visible" r:id="rId55"/>
    <sheet xmlns:r="http://schemas.openxmlformats.org/officeDocument/2006/relationships" name="INTANGIBLE ASSETS (Details Narr" sheetId="56" state="visible" r:id="rId56"/>
    <sheet xmlns:r="http://schemas.openxmlformats.org/officeDocument/2006/relationships" name="SCHEDULE OF LONG-TERM DEBT INST" sheetId="57" state="visible" r:id="rId57"/>
    <sheet xmlns:r="http://schemas.openxmlformats.org/officeDocument/2006/relationships" name="SCHEDULE OF LONG-TERM DEBT IN_2" sheetId="58" state="visible" r:id="rId58"/>
    <sheet xmlns:r="http://schemas.openxmlformats.org/officeDocument/2006/relationships" name="SCHEDULE OF FACILITY OF TERM LO" sheetId="59" state="visible" r:id="rId59"/>
    <sheet xmlns:r="http://schemas.openxmlformats.org/officeDocument/2006/relationships" name="SCHEDULE OF DEBT EXPENSES (Deta" sheetId="60" state="visible" r:id="rId60"/>
    <sheet xmlns:r="http://schemas.openxmlformats.org/officeDocument/2006/relationships" name="SCHEDULE OF AGGREGATE ANNUAL PR" sheetId="61" state="visible" r:id="rId61"/>
    <sheet xmlns:r="http://schemas.openxmlformats.org/officeDocument/2006/relationships" name="DEBT (Details Narrative)" sheetId="62" state="visible" r:id="rId62"/>
    <sheet xmlns:r="http://schemas.openxmlformats.org/officeDocument/2006/relationships" name="SCHEDULE OF HIERARCHY CATEGORIZ" sheetId="63" state="visible" r:id="rId63"/>
    <sheet xmlns:r="http://schemas.openxmlformats.org/officeDocument/2006/relationships" name="SCHEDULE OF HIERARCHY CATEGOR_2" sheetId="64" state="visible" r:id="rId64"/>
    <sheet xmlns:r="http://schemas.openxmlformats.org/officeDocument/2006/relationships" name="SCHEDULE OF ACCOUNTS PAYABLE, A" sheetId="65" state="visible" r:id="rId65"/>
    <sheet xmlns:r="http://schemas.openxmlformats.org/officeDocument/2006/relationships" name="SCHEDULE OF INCOME TAX (EXPENSE" sheetId="66" state="visible" r:id="rId66"/>
    <sheet xmlns:r="http://schemas.openxmlformats.org/officeDocument/2006/relationships" name="SCHEDULE OF EFFECTIVE INCOME TA" sheetId="67" state="visible" r:id="rId67"/>
    <sheet xmlns:r="http://schemas.openxmlformats.org/officeDocument/2006/relationships" name="SCHEDULE OF DEFERRED TAX ASSETS" sheetId="68" state="visible" r:id="rId68"/>
    <sheet xmlns:r="http://schemas.openxmlformats.org/officeDocument/2006/relationships" name="SCHEDULE OF DEFERRED TAX ASSE_2" sheetId="69" state="visible" r:id="rId69"/>
    <sheet xmlns:r="http://schemas.openxmlformats.org/officeDocument/2006/relationships" name="SCHEDULE OF UNRECOGNIZED TAX BE" sheetId="70" state="visible" r:id="rId70"/>
    <sheet xmlns:r="http://schemas.openxmlformats.org/officeDocument/2006/relationships" name="TAXES (Details Narrative)" sheetId="71" state="visible" r:id="rId71"/>
    <sheet xmlns:r="http://schemas.openxmlformats.org/officeDocument/2006/relationships" name="CAPITAL STOCK AND STOCK COMPE_3" sheetId="72" state="visible" r:id="rId72"/>
    <sheet xmlns:r="http://schemas.openxmlformats.org/officeDocument/2006/relationships" name="SCHEDULE OF RESTRICTED STOCK UN" sheetId="73" state="visible" r:id="rId73"/>
    <sheet xmlns:r="http://schemas.openxmlformats.org/officeDocument/2006/relationships" name="SCHEDULE OF RESTRICTED STOCK _2" sheetId="74" state="visible" r:id="rId74"/>
    <sheet xmlns:r="http://schemas.openxmlformats.org/officeDocument/2006/relationships" name="SCHEDULE OF STOCK OPTIONS ACTIV" sheetId="75" state="visible" r:id="rId75"/>
    <sheet xmlns:r="http://schemas.openxmlformats.org/officeDocument/2006/relationships" name="ACCUMULATED OTHER COMPREHENSI_3" sheetId="76" state="visible" r:id="rId76"/>
    <sheet xmlns:r="http://schemas.openxmlformats.org/officeDocument/2006/relationships" name="SCHEDULE OF COMPONENTS OF ACCUM" sheetId="77" state="visible" r:id="rId77"/>
    <sheet xmlns:r="http://schemas.openxmlformats.org/officeDocument/2006/relationships" name="SCHEDULE OF CHANGES IN BALANCES" sheetId="78" state="visible" r:id="rId78"/>
    <sheet xmlns:r="http://schemas.openxmlformats.org/officeDocument/2006/relationships" name="SCHEDULE OF AMOUNTS RECLASSIFIE" sheetId="79" state="visible" r:id="rId79"/>
    <sheet xmlns:r="http://schemas.openxmlformats.org/officeDocument/2006/relationships" name="SCHEDULE OF INCOME TAX (EXPEN_2" sheetId="80" state="visible" r:id="rId80"/>
    <sheet xmlns:r="http://schemas.openxmlformats.org/officeDocument/2006/relationships" name="SCHEDULE OF LEASE RIGHT-OF-USE " sheetId="81" state="visible" r:id="rId81"/>
    <sheet xmlns:r="http://schemas.openxmlformats.org/officeDocument/2006/relationships" name="SCHEDULE OF FUTURE MINIMUM LEAS" sheetId="82" state="visible" r:id="rId82"/>
    <sheet xmlns:r="http://schemas.openxmlformats.org/officeDocument/2006/relationships" name="SCHEDULE OF SUPPLEMENTAL BALANC" sheetId="83" state="visible" r:id="rId83"/>
    <sheet xmlns:r="http://schemas.openxmlformats.org/officeDocument/2006/relationships" name="SCHEDULE OF FUTURE MINIMUM COMM" sheetId="84" state="visible" r:id="rId84"/>
    <sheet xmlns:r="http://schemas.openxmlformats.org/officeDocument/2006/relationships" name="LEASES (Details Narrative)" sheetId="85" state="visible" r:id="rId85"/>
    <sheet xmlns:r="http://schemas.openxmlformats.org/officeDocument/2006/relationships" name="SCHEDULE OF MULTIEMPLOYER PLANS" sheetId="86" state="visible" r:id="rId86"/>
    <sheet xmlns:r="http://schemas.openxmlformats.org/officeDocument/2006/relationships" name="SCHEDULE OF BENEFIT OBLIGATIONS" sheetId="87" state="visible" r:id="rId87"/>
    <sheet xmlns:r="http://schemas.openxmlformats.org/officeDocument/2006/relationships" name="SCHEDULE OF ACCUMULATED BENEFIT" sheetId="88" state="visible" r:id="rId88"/>
    <sheet xmlns:r="http://schemas.openxmlformats.org/officeDocument/2006/relationships" name="SCHEDULE OF NET BENEFIT COSTS (" sheetId="89" state="visible" r:id="rId89"/>
    <sheet xmlns:r="http://schemas.openxmlformats.org/officeDocument/2006/relationships" name="SCHEDULE OF ASSUMPTIONS USED (D" sheetId="90" state="visible" r:id="rId90"/>
    <sheet xmlns:r="http://schemas.openxmlformats.org/officeDocument/2006/relationships" name="SCHEDULE OF EXPECTED BENEFIT PA" sheetId="91" state="visible" r:id="rId91"/>
    <sheet xmlns:r="http://schemas.openxmlformats.org/officeDocument/2006/relationships" name="SCHEDULE OF CHANGES IN FAIR VAL" sheetId="92" state="visible" r:id="rId92"/>
    <sheet xmlns:r="http://schemas.openxmlformats.org/officeDocument/2006/relationships" name="PENSION, OTHER POSTRETIREMENT_3" sheetId="93" state="visible" r:id="rId93"/>
    <sheet xmlns:r="http://schemas.openxmlformats.org/officeDocument/2006/relationships" name="SCHEDULE OF OTHER NONOPERATING " sheetId="94" state="visible" r:id="rId9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49"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4,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1-6479-1</t>
        </is>
      </c>
    </row>
    <row r="13">
      <c r="A13" s="4" t="inlineStr">
        <is>
          <t>Entity Registrant Name</t>
        </is>
      </c>
      <c r="B13" s="4" t="inlineStr">
        <is>
          <t>OVERSEAS
SHIPHOLDING GROUP, INC.</t>
        </is>
      </c>
    </row>
    <row r="14">
      <c r="A14" s="4" t="inlineStr">
        <is>
          <t>Entity Central Index Key</t>
        </is>
      </c>
      <c r="B14" s="4" t="inlineStr">
        <is>
          <t>0000075208</t>
        </is>
      </c>
    </row>
    <row r="15">
      <c r="A15" s="4" t="inlineStr">
        <is>
          <t>Entity Tax Identification Number</t>
        </is>
      </c>
      <c r="B15" s="4" t="inlineStr">
        <is>
          <t>13-2637623</t>
        </is>
      </c>
    </row>
    <row r="16">
      <c r="A16" s="4" t="inlineStr">
        <is>
          <t>Entity Incorporation, State or Country Code</t>
        </is>
      </c>
      <c r="B16" s="4" t="inlineStr">
        <is>
          <t>DE</t>
        </is>
      </c>
    </row>
    <row r="17">
      <c r="A17" s="4" t="inlineStr">
        <is>
          <t>Entity Address, Address Line One</t>
        </is>
      </c>
      <c r="B17" s="4" t="inlineStr">
        <is>
          <t>302
    Knights Run Avenue</t>
        </is>
      </c>
    </row>
    <row r="18">
      <c r="A18" s="4" t="inlineStr">
        <is>
          <t>Entity Address, City or Town</t>
        </is>
      </c>
      <c r="B18" s="4" t="inlineStr">
        <is>
          <t>Tampa</t>
        </is>
      </c>
    </row>
    <row r="19">
      <c r="A19" s="4" t="inlineStr">
        <is>
          <t>Entity Address, State or Province</t>
        </is>
      </c>
      <c r="B19" s="4" t="inlineStr">
        <is>
          <t>FL</t>
        </is>
      </c>
    </row>
    <row r="20">
      <c r="A20" s="4" t="inlineStr">
        <is>
          <t>Entity Address, Postal Zip Code</t>
        </is>
      </c>
      <c r="B20" s="4" t="inlineStr">
        <is>
          <t>33602</t>
        </is>
      </c>
    </row>
    <row r="21">
      <c r="A21" s="4" t="inlineStr">
        <is>
          <t>City Area Code</t>
        </is>
      </c>
      <c r="B21" s="4" t="inlineStr">
        <is>
          <t>813</t>
        </is>
      </c>
    </row>
    <row r="22">
      <c r="A22" s="4" t="inlineStr">
        <is>
          <t>Local Phone Number</t>
        </is>
      </c>
      <c r="B22" s="4" t="inlineStr">
        <is>
          <t>209-0600</t>
        </is>
      </c>
    </row>
    <row r="23">
      <c r="A23" s="4" t="inlineStr">
        <is>
          <t>Title of 12(b) Security</t>
        </is>
      </c>
      <c r="B23" s="4" t="inlineStr">
        <is>
          <t>Class
A Common Stock (par value $0.01 per share)</t>
        </is>
      </c>
    </row>
    <row r="24">
      <c r="A24" s="4" t="inlineStr">
        <is>
          <t>Trading Symbol</t>
        </is>
      </c>
      <c r="B24" s="4" t="inlineStr">
        <is>
          <t>OSG</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19609327</v>
      </c>
    </row>
    <row r="35">
      <c r="A35" s="4" t="inlineStr">
        <is>
          <t>Entity Bankruptcy Proceedings, Reporting Current</t>
        </is>
      </c>
      <c r="B35" s="4" t="inlineStr">
        <is>
          <t>true</t>
        </is>
      </c>
    </row>
    <row r="36">
      <c r="A36" s="4" t="inlineStr">
        <is>
          <t>Entity Common Stock, Shares Outstanding</t>
        </is>
      </c>
      <c r="C36" s="6" t="n">
        <v>86674209</v>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0</t>
        </is>
      </c>
    </row>
    <row r="3">
      <c r="A3" s="3" t="inlineStr">
        <is>
          <t>Per Share Amounts:</t>
        </is>
      </c>
    </row>
    <row r="4">
      <c r="A4" s="4" t="inlineStr">
        <is>
          <t>EARNINGS PER COMMON SHARE</t>
        </is>
      </c>
      <c r="B4" s="4" t="inlineStr">
        <is>
          <t xml:space="preserve">NOTE
3 — EARNINGS PER COMMON SHARE Basic
earnings per common share is computed by dividing earnings, after the deduction of dividends and undistributed earnings allocated
to participating securities, by the weighted average number of common shares outstanding during the period. As management deemed
the exercise price for the Class A of $ 0.01
per share to be nominal, warrant proceeds
are ignored and the shares issuable upon Class A warrant exercise are included in the calculation of Class A basic weighted average
common shares outstanding for all periods. The
computation of diluted earnings per share assumes the issuance of common stock for all potentially dilutive stock options and
restricted stock units. Class
A As
of December 31, 2020, there were 2,605,263
shares of Class A common stock issuable
under outstanding restricted stock units and 1,478,756
shares of Class A common stock issuable
under outstanding options, both of which are considered to be potentially dilutive securities. As of December 31, 2019, there
were 1,718,865
shares of Class A common stock issuable
under outstanding restricted stock units and 1,478,756
shares of Class A common stock issuable
under outstanding options, both of which are considered to be potentially dilutive securities. The
components of the calculation of basic earnings per share and diluted earnings per share are as follows: SCHEDULE
OF EARNINGS PER SHARE
Years
Ended December 31,
2020 2019
Net income $ 30,004 $ 8,675
Weighted average common shares outstanding:
Class A common stock - basic 89,794,392 89,251,818
Class A common stock - diluted 90,838,262 89,658,938 For
annual earnings per share calculations, there were 1,043,870
and 407,120
dilutive equity awards outstanding for
the years ended December 31, 2020 and 2019. Awards of 371,893
and 920,845
shares, which are related to stock options,
for 2020 and 2019, respectively, were not included in the computation of diluted earnings per share because inclusion of these
awards would be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NOTE
4 — REVENUE RECOGNITION Shipping
Revenues Time
Charter Revenues The
Company enters into time charter contracts under which a customer pays a fixed daily or monthly rate for a fixed period of time
for use of a vessel. The Company recognizes revenues from time charters as operating leases ratably over the noncancellable contract
term. Customers generally pay voyage expenses such as fuel, canal tolls and port charges. The Company also provides the charterer
with services such as technical management expenses and crew costs. While there are lease and service (non-lease) components related
to time charter contracts, the predominant component of the contract is the charterer’s lease of the vessel. The non-lease
components of the contract have the same timing and pattern of transfer as the underlying lease component; therefore, the Company
applies the practical expedient of combining lease and non-lease components and recognizes revenue related to this service ratably
over the life of the contract term. Voyage
Charter Revenues The
Company enters into voyage charter contracts, under which the customer pays a transportation charge (voyage freight) for the movement
of a specific cargo between two or more specified ports. The Company’s performance obligation under voyage charters, which
consists of moving cargo from a load port to a discharge port, is satisfied over time. Accordingly, under ASC 606, the Company
recognizes revenue from voyage charters ratably over the estimated length of each voyage, calculated on a load-to-discharge basis.
The transaction price is in the form of a fixed fee at contract inception, which is the transportation charge. Voyage charter
contracts also include variable consideration primarily in the form of demurrage, which is additional revenue the Company receives
for delays experienced in loading or unloading cargo that are not deemed to be the responsibility of the Company. The Company
does not include demurrage in the transaction price for voyage charters since it is highly susceptible to factors outside the
Company’s influence. Examples of when demurrage is incurred include unforeseeable weather conditions and security regulations
at ports. The uncertainty related to this variable consideration is resolved upon the completion of the voyage, the duration of
which is generally less than 30
days. U.S.
Maritime Security Program Two
of the Company’s U.S. Flag Product Carriers
participate in the U.S. Maritime Security Program (“MSP”), which is designed to ensure that privately-owned, military-useful
U.S. Flag vessels are available to the U.S. Department of Defense in the event of war or national emergency. The Company considers
the MSP contract with the U.S. government a service arrangement under ASC 606. Under this arrangement, the Company receives a stipend pursuant to the Maritime Security Act of 1996 for each participating vessel, subject in each
case to annual congressional appropriations. The stipend is intended to reimburse owners for the additional costs of operating
U.S. Flag vessels; therefore, the Company has presented this stipend as an offset to vessel expenses. Contracts
of Affreightment The
Company enters into contracts of affreightment (each a “COA”) to provide transportation services between specified
points for a stated quantity of cargo over a specific time period, but without designating voyage schedules. The Company has COA
arrangements to provide for lightering services and other arrangements based on the number of voyages. These contracts are service
contracts within the scope of ASC 606 for which the underlying performance obligation is satisfied as transportation services
are provided. The
Company’s COAs include minimum purchase requirements from customers that are expressed in either fixed monthly barrels,
annual minimum barrel volume requirements or annual minimum number of voyages to complete. The Company is required to transport
and the charterer is required to provide the Company with a minimum volume requirement. These contract minimums represent fixed
consideration within the contract which is recognized as the distinct services of delivering barrels or voyages are performed
in the series over time. The Company will adjust revenue recognized for any minimum volume unexercised right. COAs
provide the charterer with the opportunity to purchase additional transportation services above the minimum. If this is not considered
a material right, the Company recognizes revenue related to the additional services at the contractual rate as the product is
transferred over time. If the additional transportation service is considered a material right, the Company applies the practical
alternative of allocating the transaction price to the material right. As a result, the Company may recognize revenue related
to COAs at an amount different from the invoiced amount if the Company’s estimated volume to be transported under the contract
exceeds the contractual minimum. COAs also include variable consideration
primarily related to demurrage. The Company does not include this variable consideration in the transaction price for these contracts
as the consideration is constrained since the obligation to deliver this service is outside the control of the Company. The uncertainty
related to this variable consideration is resolved with the customer over the course of the contract term as individual voyages
discharge. At
December 31, 2020, the Company did not have deferred revenue related to the Company’s COAs. Disaggregated
Revenue The
Company has disaggregated revenue from contracts with customers into categories that depict how the nature, amount, timing and
uncertainty of revenue and cash flows are affected by economic factors. Consequently, the disaggregation below is based on contract
type. Since the terms within these contract types are generally standard in nature, the Company does not believe that further
disaggregation would result in increased insight into the economic factors impacting revenue and cash flows. The
following table shows the Company’s shipping revenues disaggregated by nature of the charter arrangement for the years ended
December 31, 2020 and 2019: SCHEDULE
OF DISAGGREGATION OF REVENUE
Years Ended December 31,
2020 2019
Time and bareboat charter revenues $ 344,512 $ 263,683
Voyage
charter revenues (1) 29,752 33,275
Contracts of affreightment revenues 44,428 58,589
Total shipping revenues $ 418,692 $ 355,547
(1) Voyage
charter revenues include approximately $ 15,466
and
$ 10,152
of
revenue related to short-term time charter contracts for the years ended December 31,
2020 and 2019, respectively. Voyage
Receivables As
of December 31, 2020 and 2019, contract balances from contracts with customers consisted of voyage receivables, including unbilled
receivables, of $ 9,351 and $ 5,831 ,
respectively, net of reserve for doubtful accounts for voyage charters and lightering contracts. For voyage charters, voyage freight
is due to the Company upon completion of discharge at the last discharge port. For lightering contracts, the Company invoices
the customers based on the actual barrels of cargo lightered. The Company routinely reviews its voyage receivables and makes provisions
for probable doubtful accounts; however, those provisions are estimates and actual results could differ from those estimates and
those differences may be material. Voyage receivables are removed from accounts receivable and the reserve for doubtful accounts
when they are deemed uncollectible. The Company deems voyage receivables uncollectible when the Company has exhausted collection
efforts. Costs
to Fulfill a Contract Under
ASC 606, for voyage charters and contracts of affreightment, the Company capitalizes the direct costs, which are voyage expenses,
of relocating the vessel to the load port to be amortized during transport of the cargo. At December 31, 2020, the costs related
to voyages that were not yet completed were not material. Additionally,
these contracts include out-of-pocket expense (i.e. fuel, port charges, canal tolls) incurred by the Company in fulfilling its
performance obligations, which are reimbursed by the charterer at cost. The reimbursement for these fulfillment costs are included
in the Company’s estimated transaction price for the contract and recognized as revenue when performance obligations are
satisfied. Transaction
Price Allocated to the Remaining Performance Obligations As
of December 31, 2020, the Company expects to recognize revenue of approximately $ 21,142
in 2021 under COAs. This estimated amount
relates to the fixed consideration of contractual minimums within the contracts based on the Company’s estimate of future
services. Practical
Expedients and Exemptions The
Company’s voyage charter contracts and some of the Company’s COAs have an original expected duration of one year or
less; therefore, the Company has elected to apply the practical expedient, which permits the Company to not disclose the portion
of the transaction price allocated to the remaining performance obligations within these COAs. The
Company expenses broker commissions for voyage charters, which are costs of obtaining a contract, as they are incurred because
the amortization period is less than one year or are otherwise amortized as the underlying performance obligation is satisfied.
The Company records these costs within voyage expenses on the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ESSELS, OTHER PROPERTY AND DEFERRED DRYDOCK</t>
        </is>
      </c>
      <c r="B1" s="2" t="inlineStr">
        <is>
          <t>12 Months Ended</t>
        </is>
      </c>
    </row>
    <row r="2">
      <c r="B2" s="2" t="inlineStr">
        <is>
          <t>Dec. 31, 2020</t>
        </is>
      </c>
    </row>
    <row r="3">
      <c r="A3" s="3" t="inlineStr">
        <is>
          <t>Property, Plant and Equipment [Abstract]</t>
        </is>
      </c>
    </row>
    <row r="4">
      <c r="A4" s="4" t="inlineStr">
        <is>
          <t>VESSELS, OTHER PROPERTY AND DEFERRED DRYDOCK</t>
        </is>
      </c>
      <c r="B4" s="4" t="inlineStr">
        <is>
          <t xml:space="preserve">NOTE
5 — VESSELS, OTHER PROPERTY AND DEFERRED DRYDOCK Vessels
and other property consist of the following: SCHEDULE
OF VESSELS AND OTHER PROPERTY
2020 2019
Years Ended December 31,
2020 2019
Vessels, at cost $ 1,099,187 $ 919,212
Accumulated depreciation (308,449 ) (274,900 )
Vessels, net 790,738 644,312
Construction in progress 17,238 65,697
Finance lease right-of-use asset, at cost (Note 15) 26,940 28,993
Accumulated amortization (Note 15) (2,957 ) (2,053 )
Finance lease right-of use asset, net (Note 15) 23,983 26,940
Other property, at cost 5,552 5,552
Transfers from construction in progress 25 —
Accumulated depreciation and amortization (5,362 ) (5,289 )
Other property, net 215 263
Total vessels and other property $ 832,174 $ 737,212 The Company
took delivery of two 204,000 -barrel
capacity oil and chemical tank barges in 2020, one in May and the other in December. The barges, named the OSG 205 OSG 204 OSG Courageous OSG Endurance In
May 2020 and August 2020, the Company sold two of its ATBs for $ 1,407 ,
net of broker commissions. As a result of the sales, the Company recognized losses, which were not material and are included in
loss on disposal of vessels and other property, including impairments, net on the consolidated statements of operations. On
March 12, 2020, subsidiaries of OSG, as the Parent Company, completed the purchase of three U.S.-flagged crude oil carrier
vessels, the Alaskan Explorer Alaskan Legend Alaskan Navigator 54,000
and have entered into a bareboat charter
with BP for a fourth vessel, the Alaskan Frontier On
September 30, 2019, the Company took delivery of two 50,000 DWT class product and chemical tankers at Hyundai Mipo Dockyard Co.,
Ltd. The tankers, named the Overseas Gulf Coast Overseas Sun Coast In
September 2019, the Company sold one of its ATBs for $ 1,234 ,
net of broker commissions. As a result of the sale, the Company recognized an immaterial gain, which is included in loss on
disposal of vessels and other property, including impairments, net on the consolidated statements of operations. In
May and June 2019, the Company sold two of its ATBs for $ 1,101 and
$ 1,069 ,
respectively, net of broker commissions. As a result of the sales, the Company recognized an immaterial loss, which is
included in loss on disposal of vessels and other property, including impairments, net on the consolidated statements of
operations. At
December 31, 2020, the Company’s owned vessel fleet with a weighted average age of 12.0
years,
consisted of six Handysize Product Carriers, three crude oil tankers, two lightering ATBs and two ATBs. Of
these vessels, 12 were pledged as collateral under term loan agreements and have an aggregate carrying value of $ 744,760 . Vessel
activity, excluding construction in progress, for the two years ended December 31, 2020 is summarized as follows: SUMMARY
OF VESSEL ACTIVITY EXCLUDING CONSTRUCTION PROGRESS
Vessel Cost Accumulated Depreciation Net Book Value
Balance at December 31, 2018 $ 845,868 $ (248,939 ) $ 596,929
Transfers from construction in progress 82,625 —
Depreciation — (32,284 )
Disposals (9,281 ) 6,323
Balance at December 31, 2019 919,212 (274,900 ) 644,312
Transfers from construction in progress 111,685 —
Additions 74,076 —
Depreciation — (37,339 )
Disposals (5,786 ) 3,790
Balance at December 31, 2020 $ 1,099,187 $ (308,449 ) $ 790,738 The
total of vessel additions can be different from expenditures for vessels as shown in the consolidated statements of cash flows
because of the timing of when payments were made. For the year ended December 31, 2020, the Company had approximately $ 1,820
of non-cash investing activities for the
accrual of capital expenditures related to the Company’s vessels. Drydocking
activity for the two years ended December 31, 2020 is summarized as follows: SUMMARY OF
DRYDOCKING ACTIVITY
2020 2019
Balance at January 1 $ 23,734 $ 26,099
Additions 33,398 11,074
Drydock amortization (13,998 ) (13,439 )
Balance at December 31 $ 43,134 $ 23,7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LASKA TANKER COMPANY, LLC</t>
        </is>
      </c>
      <c r="B1" s="2" t="inlineStr">
        <is>
          <t>12 Months Ended</t>
        </is>
      </c>
    </row>
    <row r="2">
      <c r="B2" s="2" t="inlineStr">
        <is>
          <t>Dec. 31, 2020</t>
        </is>
      </c>
    </row>
    <row r="3">
      <c r="A3" s="3" t="inlineStr">
        <is>
          <t>Investments, All Other Investments [Abstract]</t>
        </is>
      </c>
    </row>
    <row r="4">
      <c r="A4" s="4" t="inlineStr">
        <is>
          <t>INVESTMENT IN ALASKA TANKER COMPANY, LLC</t>
        </is>
      </c>
      <c r="B4" s="4" t="inlineStr">
        <is>
          <t xml:space="preserve">NOTE
6 — INVESTMENT IN ALASKA TANKER COMPANY, LLC At
December 31, 2019, the Company had a 37.5%
interest in Alaska Tanker Company, LLC
(“ATC”), a joint venture that was formed in 1999 among OSG America Operating Co LLC, Keystone Shipping Company and
subsidiaries of British Petroleum (“BP”). Each member of ATC was entitled to receive its respective share of incentive
charter hire related to time charter contracts in ATC with a minimum term ending in December
2023 . At December 31, 2019, the carrying
value of the Company’s investment in ATC was $ 3,599 3,562 In
December 2019, the Company entered into an agreement with BP to purchase three U.S.-flagged crude oil carrier vessels ( Alaskan
Explorer Alaskan Legend Alaskan Navigator 54,000 .
The Company made a $ 10,800 54,000
under a five-year
term loan as discussed in Note 8, “Debt”. In
connection with the purchase of the vessels from BP, the Company agreed to time charter arrangements with BP for terms of 2.5
years to 6.4 years at a fixed daily rate with an annual escalation and five renewal options for one year each .
The time charter arrangements are treated as operating leases under ASC 842. The Company also entered into a bareboat charter
with BP for a fourth vessel, the Alaskan Frontier The
Company accounted for the purchase of the three vessels and remaining equity ownership interest in ATC collectively as an asset
acquisition, with substantially all the cost of the acquisition attributed to the three vessels purchased from BP. The
pre-existing ATC arrangements with a minimum term through December 2023 were terminated, and a non-cash gain equal to the value
of the remaining arrangement of $ 19,172
was recognized, with a corresponding increase
in the value of the vessels acquired from BP in a manner consistent with how ASC 805, Business Combinations, As
part of the acquisition of ATC, the Company assumed liabilities of $ 9,898 8,812 At
December 31, 2019, a condensed summary of the assets and liabilities
of ATC as an equity method investment was as follows: SUMMARY OF
ASSETS AND LIABILITIES OF EQUITY METHOD INVESTMENT
2019
December 31,
2019
Current assets $ 38,531
Total assets $ 38,531
Current liabilities $ 20,667
Noncurrent liabilities 18,867
Deficiency (1,003 )
Total liabilities and equity $ 38,531 For
the year ended December 31, 2019, a condensed summary of the
results of operations of ATC as an equity method investment was as follows: SUMMARY OF RESULTS OF OPERATIONS
OF EQUITY METHOD INVESTMENTS
2019
Year Ended December 31,
2019
Shipping revenues $ 109,006
Ship operating expenses (100,437 )
Income from vessel operations 8,569
Net income $ 9,342 Due to the acquisition of ATC on March
12, 2020, there is no schedule of income attributable to an equity method investment for the Company for the year ended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7 — INTANGIBLE ASSETS Intangible
assets activity for the two years ended December 31, 2020 is summarized as follows: SCHEDULE OF INTANGIBLE ASSETS
Total
Balance at December 31, 2018 $ 36,417
Amortization (4,600)
Balance at December 31, 2019 31,817
Amortization (4,600)
Balance at December 31, 2020 $ 27,217 As
discussed in Note 2, “Summary of Significant Accounting Policies,” the Company’s intangible assets at December
31, 2020 and 2019 consist of long-term customer relationships acquired as part of the 2006 purchase of Maritrans, Inc. The gross
intangible assets were $ 92,000 at December 31, 2020 and 2019. The unamortized balance
of the Company’s intangible assets at December 31, 2020 will be recognized over the remaining useful life, which is six
years . Amortization of intangible assets
for the five years subsequent to December 31, 2020 is expected to approximate $ 4,600
per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NOTE
8 — DEBT Debt
consists of the following: SCHEDULE
OF LONG-TERM DEBT INSTRUMENTS
December 31,
2020 2019
Term loan, due
2023 4,676
6,821 $ 252,057 $ 291,994
Term loans, due
2024 426
1,086 22,972 48,289
Alaska tankers term loan, due
2025 623 50,360 —
OSG 204 LLC term loan, due
2025 636 31,283 —
Term loan, due
2026 73
98 23,171 27,075
OSG 205 LLC and OSG Courageous II LLC term loan, due
2027 564 48,586 —
Unsecured senior notes, net of unamortized discount and deferred costs 691 689
Total debt 429,120 368,047
Less current installments of long-term debt (38,922 ) (31,512 )
Total long-term debt $ 390,198 $ 336,535 The
weighted average interest rate for debt outstanding at December 31, 2020 and 2019 was 5.21%
and 6.55% ,
respectively. Term
Loans Capitalized
terms used hereafter have the meaning given in this Annual Report on Form 10-K or in the respective transaction documents referred
to below, including subsequent amendments thereto. The
COVID-19 pandemic has resulted in a significant reduction in demand for oil and refined petroleum products worldwide which has
had a direct impact on our business. In an effort to conserve costs, several of the vessels in our fleet have been placed in layup
in late 2020 and 2021. In recognition that certain of the financial covenants that were in place in each of our vessel financing
facilities did not appropriately reflect the current situation, in March 2021, the Company obtained waivers and amendments of
certain financial covenants in each of its vessel financing facilities, with respect to fourth quarter 2020 and later periods’
compliance requirements. In accordance with the loan amendments, the Company has agreed to sell one of its vessels. Overseas Gulf Coast. In
November 2020, two of the Company’s subsidiaries, OSG 205 LLC and OSG Courageous II LLC, entered into a construction loan
in the original principal amount of $ 49,150 of which $ 46,711
was drawn down to finance a new 204,000-barrel
U.S. Flag oil and chemical ATB barge, OSG 205 OSG
Courageous 15,811 ,
which included accrued interest on its term loan, due
2023 .
The aggregate net loss realized on this transaction, which was not material, reflects a write-off of unamortized original issue
discount and deferred financing costs associated with the principal reduction and is included in other income, net on the consolidated
statements of operations for the year ended December 31, 2020. On December 3, 2020, upon completion and delivery of the OSG
205, 6.37%
and has a seven-year
term maturing on December
1, 2027 . The lenders hold a perfected
first priority security interest and preferred ship mortgage against the barge and tug. In
June 2020, one of the Company’s subsidiaries, OSG 204 LLC, entered into a loan with Wintrust Commercial Finance and other
syndicate lenders in the aggregate original principal amount of $ 32,933
to finance a new 204,000-barrel U.S. Flag
oil and chemical ATB barge. The loan is guaranteed by the Company, bears a fixed rate of interest of 5.00%
and has a five-year
term maturing on June
1, 2025 . The lenders hold a perfected
first priority security interest and preferred ship mortgage against the vessel. In May 2020 and August 2020, in connection with the Company’s
sale of two of its ATBs, the Company made mandatory prepayments of $ 1,307 due in 2023 On
March 12, 2020, the Company entered into a loan with Banc of America Leasing &amp; Capital, LLC and other syndicate lenders in
the aggregate original principal amount of $ 54,000
to finance the purchase of three U.S.-flagged
crude oil carrier vessels, the Alaskan Explorer Alaskan Legend Alaskan Navigator 4.43%
and has a five-year
term maturing on March
12, 2025 . During
September 2019, in connection with the Company’s sale of one of its ATBs, the Company made a mandatory prepayment of $ 1,132
on its term loan due
in 2023 . The aggregate loss realized on
this transaction, which related to the write-off of unamortized deferred finance costs, was not material. In
August 2019, two of the Company’s subsidiaries entered into term loans in an aggregate principal amount of $ 50,000 ,
due 2024, to finance the Overseas Gulf Coast Overseas Sun Coast 45,157 used
to fund the final payment for the vessels. The loans bear a fixed rate of interest of 5.54%
and have a 5-year
term maturing on September
30, 2024 with a 17 -year
amortization schedule. On July 30, 2020, the Company repaid, using cash on hand, its $ 24,000 Overseas
Gulf Coast During
May 2019 and June 2019, in connection with the Company’s sale of two of its ATBs, the Company made mandatory prepayments
of $ 1,086 and
$ 1,054 ,
respectively, on its term loan due
in 2023 . The aggregate losses realized
on these transactions, which related to the write-off of unamortized deferred finance costs, were not material. Term loan, due 2023
– 325,000 December
2023 Term loan, due 2026 – 27,500
November
1, 2026 The
applicable margins and floor interest rates for the Company’s term loan, due 2023, and term loan, due 2026, are as follows: SCHEDULE OF FACILITY OF TERM LOAN
Debt Facility Term loan, due 2023 Term loan, due 2026
Rate ABR LIBOR ABR LIBOR
Floor None 0.00% None 0.00%
Applicable Margin None 4.00% None 5.00% Unsecured
Senior Notes 7.5%
Notes –
These notes were issued on March 7, 2003 and consisted of $ 146,000
in face value, which were due on February
15, 2024 . Pursuant to the Equity Plan,
the Company issued two series of 7.50%
Notes due February
15, 2021 , one series in an aggregate principal
amount of $ 6,508
(the “Election 1 Notes”) and
the other series in an aggregate principal amount of $ 138,708
(the “Election 2 Notes” and
together with the Election 1 Notes, the “Election Notes”) to holders of the 7.50%
Notes
due 2024 (the “2024 Notes”) that elected
to receive Election 1 Notes or Election 2 Notes, as the case may be. The outstanding Election 1 notes were repurchased and retired
during the year ended December 31, 2015. The
Election 2 Notes have substantially the same terms as the 2024 Notes, other than the (i) maturity date and (ii) definitions
and provisions related to a holder’s right to require the Company to repurchase such holder’s Election 2 Notes upon
the occurrence of certain changes in the ownership or control of OSG. The Election 2 Notes accrue interest at the rate of 7.50%
per annum. Interest
Expense The
following table summarizes interest expense, including amortization of issuance and deferred financing costs, commitment, administrative
and other fees, recognized during the two years ended December 31, 2020 with respect to the Company’s debt facilities: SCHEDULE OF DEBT EXPENSES
Years Ended December 31,
Debt Facility 2020 2019
Term loan, due 2023 $ 18,132 $ 24,667
Term loan, due 2024 2,383 785
Alaska tankers term loan, due 2025 2,014 —
OSG 204 LLC term loan, due 2025 1,365 —
Term loan, due 2026 1,209 1,772
OSG 205 LLC and OSG Courageous II LLC term loan, due 2027 374 —
Unsecured senior notes 302 156
OBS Facilities — 428
Total interest expense on debt facilities $ 25,779 $ 27,808 Cash
paid for interest expense was $ 23,134 and $ 24,593
in the years ended December 31,
2020 and 2019, respectively. As
of December 31, 2020, the aggregate annual principal payments required to be made on the Company’s debt are as follows: SCHEDULE OF AGGREGATE ANNUAL PRINCIPAL
PAYMENTS
2020
2021 $ 38,922
2022 39,120
2023 221,388
2024 33,054
2025 62,452
Thereafter 41,179
Total $ 436,1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FAIR VALUE DISCLOSURES</t>
        </is>
      </c>
      <c r="B1" s="2" t="inlineStr">
        <is>
          <t>12 Months Ended</t>
        </is>
      </c>
    </row>
    <row r="2">
      <c r="B2" s="2" t="inlineStr">
        <is>
          <t>Dec. 31, 2020</t>
        </is>
      </c>
    </row>
    <row r="3">
      <c r="A3" s="3" t="inlineStr">
        <is>
          <t>Fair Value Disclosures [Abstract]</t>
        </is>
      </c>
    </row>
    <row r="4">
      <c r="A4" s="4" t="inlineStr">
        <is>
          <t>FAIR VALUE MEASUREMENTS AND FAIR VALUE DISCLOSURES</t>
        </is>
      </c>
      <c r="B4" s="4" t="inlineStr">
        <is>
          <t xml:space="preserve">NOTE
9 — FAIR VALUE MEASUREMENTS AND FAIR VALUE DISCLOSURES ASC
820, Fair Value Measurements and Disclosures The
levels of the fair value hierarchy established by ASC 820 are as follows: Level
1 - Quoted prices in active markets for identical assets or liabilities Level
2 - Quoted prices for similar assets and liabilities in active markets or inputs that are observable Level
3 - Unobservable inputs that are supported by little or no market activity and that are significant to the fair value of the assets
or liabilities Financial
Instruments that are not Measured at Fair Value on a Recurring Basis The
following methods and assumptions were used to estimate the fair value of each class of financial instrument. Cash
and cash equivalents and restricted cash— Debt—
The
estimated fair values of the Company’s financial instruments that are not measured at fair value on a recurring basis, categorized
based upon the fair value hierarchy, at December 31, 2020 and 2019, are as follows: SCHEDULE OF HIERARCHY CATEGORIZED
ON FAIR VALUE
Carrying Fair Value
Value Level 1 Level 2
December 31, 2020:
Assets
Cash
and cash equivalents (1) $ 69,819 $ 69,819 $ —
Total $ 69,819 $ 69,819 $ —
Liabilities
Term loan, due 2023, net $ 252,057 $ — 257,228
Term loan, due 2024, net 22,972 — 23,535
Alaska tankers term loan, due 2025, net 50,360 — 49,357
OSG 204 LLC term loan, due 2025, net 31,283 — 31,562
Term loan, due 2026, net 23,171 — 21,921
OSG 205 LLC and OSG Courageous II LLC term loan, due 2027, net 48,586 — 52,199
Unsecured senior notes, net 691 — 715
Total $ 429,120 $ — $ 436,517
Carrying Fair Value
Value Level 1 Level 2
December 31, 2019:
Assets
Cash
(1) $ 41,677 $ 41,677 $ —
Total $ 41,677 $ 41,677 $ —
Liabilities
Term loan, due 2023, net $ 291,994 $ — $ 299,974
Term loan, due 2024, net 48,289 — 49,015
Term loan, due 2026, net 27,075 — 27,359
Unsecured senior notes, net 689 — 722
Total $ 368,047 $ — $ 377,070
(1) Includes
current and non-current restricted cash totaling $ 122
and
$ 174
at
December 31, 2020 and 2019, respectively. Restricted cash as of December 31, 2020 and
2019 was related to the Company’s Unsecured Senior Notes. Nonfinancial
Instruments that are Measured at Fair Value on a Nonrecurring Basis Vessel
Impairments There
were no vessels measured at fair value during the years ended December 31, 2020 and 2019. During the first and second quarters
of 2020, the Company established terms to sell for scrap the OSG 243, OSG Independence OSG 244 Valuation
of Intangible Assets The
Company’s intangible assets at December 31, 2020 and 2019 consisted of long-term customer relationships acquired as part
of the 2006 purchase of Maritrans, Inc. The long-term customer relationships are being amortized on a straight-line basis over
20 years. During
the years ended December 31, 2020 and 2019, the Company gave consideration as to whether events or changes in circumstances had
occurred that could indicate the carrying value of the Company’s intangible assets may not be recoverable. The Company concluded
that no such events or changes in circumstances had occur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12 Months Ended</t>
        </is>
      </c>
    </row>
    <row r="2">
      <c r="B2" s="2" t="inlineStr">
        <is>
          <t>Dec. 31, 2020</t>
        </is>
      </c>
    </row>
    <row r="3">
      <c r="A3" s="3" t="inlineStr">
        <is>
          <t>Payables and Accruals [Abstract]</t>
        </is>
      </c>
    </row>
    <row r="4">
      <c r="A4" s="4" t="inlineStr">
        <is>
          <t>ACCOUNTS PAYABLE, ACCRUED EXPENSES AND OTHER CURRENT LIABILITIES</t>
        </is>
      </c>
      <c r="B4" s="4" t="inlineStr">
        <is>
          <t xml:space="preserve">NOTE
10 — ACCOUNTS PAYABLE, ACCRUED EXPENSES AND OTHER CURRENT LIABILITIES SCHEDULE
OF ACCOUNTS PAYABLE, ACCRUED EXPENSES AND OTHER CURRENT LIABILITIES
2020 2019
Years Ended December 31,
2020 2019
Accounts payable $ 8,717 $ 5,944
Payroll and benefits 14,184 8,660
Interest 1,752 1,828
Insurance 1,040 673
Accrued drydock and repair costs 2,371 115
Bunkers and lubricants 725 852
Charter revenues received in advance 8,677 11,580
Accrued vessel expenses 9,642 3,441
Accrued general and administrative, primarily professional fees 307 799
Other 674 1,984
Accounts Payable and Other Accrued Liabilities,
Current $ 48,089 $ 35,8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0</t>
        </is>
      </c>
    </row>
    <row r="3">
      <c r="A3" s="3" t="inlineStr">
        <is>
          <t>Income Tax Disclosure [Abstract]</t>
        </is>
      </c>
    </row>
    <row r="4">
      <c r="A4" s="4" t="inlineStr">
        <is>
          <t>TAXES</t>
        </is>
      </c>
      <c r="B4" s="4" t="inlineStr">
        <is>
          <t xml:space="preserve">NOTE
11 — TAXES The
expense for income taxes on income before income taxes consists of the following: SCHEDULE OF INCOME TAX (EXPENSE)/BENEFIT
2020 2019
Years Ended December 31,
2020 2019
Current - Federal $ 161 $ —
Current - State (48 ) —
Current — (1,527 )
Deferred – Federal (5,401 ) —
Deferred - State (897 ) —
Deferred — 991
Total $ (6,185 ) $ (536 ) The
reconciliations between the U.S. federal statutory income tax rate and the effective tax rate follows: SCHEDULE OF EFFECTIVE INCOME TAX
RATE RECONCILIATION
Years Ended December 31,
2020 2019
U.S. federal statutory income tax rate 21.0 % 21.0 %
Adjustments due to:
State taxes, net of federal benefit 2.9 % (8.9 )%
Change in valuation allowance 0.1 % 0.6 %
Equity awards 0.1 % (1.8 )%
Return to provision 0.5 % (4.5 )%
Nondeductible expenses 0.1 % 0.4 %
Uncertain tax positions and tax examination settlement (1.9 )% 6.8 %
U.S. income subject to tonnage tax (3.8 )% (6.5 )%
Other (1.9 )% (1.3 )%
Effective tax rate 17.1 % 5.8 % During
2020, $ 6,500
of income
from the Overseas Mykonos Overseas Santorini (3.8)%
impact on the Company’s effective tax rate. The
significant components of the Company’s deferred tax liabilities and assets follow: SCHEDULE OF DEFERRED TAX ASSETS
AND LIABILITIES
2020 2019
December 31,
2020 2019
Deferred tax liabilities:
Vessels
and other property (1) $ 124,304 $ 128,026
Prepaid expenditures 9,130 5,621
Operating lease right-of-use assets 55,754 72,298
Other-net — 2
Total deferred tax liabilities 189,188 205,947
Deferred tax assets:
Loss carryforwards 64,487 68,917
Operating lease liability 55,426 71,779
Finance lease liability 5,754 6,333
Employee compensation and benefit plans 2,456 3,869
Financing and professional fees 15 2,003
Accrued expenses and other 1,062 1,165
Total deferred tax assets 129,200 154,066
Valuation allowance (21,004 ) (20,952 )
Net deferred tax assets 108,196 133,114
Net deferred tax liabilities $ 80,992 $ 72,833
(1) Includes
deferred tax liabilities related to finance lease right-of-use assets totaling $ 5,441 6,190
As
of December 31, 2020, the Company had U.S. federal net operating loss carryforwards of $ 193,300
which are available to reduce future
taxes, if any. The federal net operating loss carryforwards begin to expire in 2034 .
Additionally, as of December 31, 2020, the Company had U.S. state net operating loss carryforwards of $ 435,013.
These
U.S. state net operating loss carryforwards expire in various years from December 31, 2021 through December 31, 2035 .
Included in the financing and professional fees deferred income assets above are U.S. federal interest expense deductions with
an indefinite carryforward period. The
Company assessed all available positive and negative evidence to determine whether sufficient future taxable income will be generated
to permit use of existing deferred tax assets. For U.S. federal deferred tax assets, the Company concluded that sufficient positive
evidence existed, primarily the result of reversing deferred tax liabilities during the carryover period. However, for certain
state deferred tax assets, the negative evidence has outweighed the positive evidence which has resulted in the Company establishing
a valuation allowance of $ 21,004 and $ 20,952
as of December 31, 2020 and 2019, respectively,
to recognize only the portion of the deferred tax asset that is more likely than not to be realized. During
the years ended December 31, 2020 and 2019, the Company received refunds (net of payments made) of $ 5,695 1,293 ,
respectively, of income taxes. The
following is a tabular reconciliation of the total amounts of unrecognized tax benefits (excluding interest and penalties): SCHEDULE OF UNRECOGNIZED TAX BENEFITS
Years Ended December 31,
2020 2019
Balance of unrecognized tax benefits as of January 1, $ 2,495 $ 1,226
(Decreases)/increases for positions taken in prior years (1,177 ) 1,353
Decreases due to settlements with taxing authorities (505 ) —
Rate change — (84 )
Balance of unrecognized tax benefits as of December 31, $ 813 $ 2,495 Included
in the balance of unrecognized tax benefits as of December 31, 2020 and 2019 are $ 813 2,495 ,
respectively, of tax benefits that, if recognized would affect the effective tax rate. The
Company records interest and penalties on unrecognized tax benefits in its provision for income taxes. Accrued interest and penalties
are included within the related liability for unrecognized tax benefit line on the consolidated balance sheets. During the years
ended December 31, 2020 and 2019, the Company accrued interest and recorded liabilities for interest and penalties were not
material. After
taking into consideration tax attributes, such as net operating loss carryforwards and interest, the Company’s unrecognized
tax benefits represent a noncurrent reserve for uncertain tax positions of $ 189 864
as of December 31, 2020 and 2019, respectively. The
U.S. Internal Revenue Service completed exams on the Company’s U.S. federal income tax returns for years 2012 - 2015. With
few exceptions, the Company is no longer subject to state and local income tax examinations by tax authorities for years before
2016. The Company conducts business and files income tax returns in numerous states. Currently, one of the Company’s
state tax returns is under examination by a state as part of routine audits conducted in the ordinary course of business. The
future utilization of state net operating losses could potentially subject the Company to state examinations prior to the otherwise
applicable statute of limitation. States vary in carryforward periods but generally extend up to 20 years or a period consistent
with the federal limits under the Tax Cuts and Jobs A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 xml:space="preserve">NOTE
12 — RELATED PARTIES Guarantees International
Seaways, Inc. (“INSW”) entered into guarantee arrangements in connection with the spin-off from OSG on November 30,
2016. On October 7, 2019, INSW sold its ownership interest in their joint venture with Qatar Gas Transport Company Ltd, releasing
OSG from all obligations under the guarantee arrang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9697</v>
      </c>
      <c r="C3" s="5" t="n">
        <v>41503</v>
      </c>
    </row>
    <row r="4">
      <c r="A4" s="4" t="inlineStr">
        <is>
          <t>Restricted cash</t>
        </is>
      </c>
      <c r="B4" s="6" t="n">
        <v>49</v>
      </c>
      <c r="C4" s="6" t="n">
        <v>60</v>
      </c>
    </row>
    <row r="5">
      <c r="A5" s="4" t="inlineStr">
        <is>
          <t>Voyage receivables, including unbilled of $6,740 and $5,611, net of reserve for doubtful accounts</t>
        </is>
      </c>
      <c r="B5" s="6" t="n">
        <v>13123</v>
      </c>
      <c r="C5" s="6" t="n">
        <v>9247</v>
      </c>
    </row>
    <row r="6">
      <c r="A6" s="4" t="inlineStr">
        <is>
          <t>Income tax recoverable</t>
        </is>
      </c>
      <c r="B6" s="6" t="n">
        <v>387</v>
      </c>
      <c r="C6" s="6" t="n">
        <v>1192</v>
      </c>
    </row>
    <row r="7">
      <c r="A7" s="4" t="inlineStr">
        <is>
          <t>Other receivables</t>
        </is>
      </c>
      <c r="B7" s="6" t="n">
        <v>1817</v>
      </c>
      <c r="C7" s="6" t="n">
        <v>3037</v>
      </c>
    </row>
    <row r="8">
      <c r="A8" s="4" t="inlineStr">
        <is>
          <t>Prepaid expenses</t>
        </is>
      </c>
      <c r="B8" s="6" t="n">
        <v>1310</v>
      </c>
      <c r="C8" s="6" t="n">
        <v>1292</v>
      </c>
    </row>
    <row r="9">
      <c r="A9" s="4" t="inlineStr">
        <is>
          <t>Inventories and other current assets</t>
        </is>
      </c>
      <c r="B9" s="6" t="n">
        <v>2293</v>
      </c>
      <c r="C9" s="6" t="n">
        <v>1178</v>
      </c>
    </row>
    <row r="10">
      <c r="A10" s="4" t="inlineStr">
        <is>
          <t>Total Current Assets</t>
        </is>
      </c>
      <c r="B10" s="6" t="n">
        <v>88676</v>
      </c>
      <c r="C10" s="6" t="n">
        <v>57509</v>
      </c>
    </row>
    <row r="11">
      <c r="A11" s="4" t="inlineStr">
        <is>
          <t>Vessels and other property, less accumulated depreciation and amortization</t>
        </is>
      </c>
      <c r="B11" s="6" t="n">
        <v>832174</v>
      </c>
      <c r="C11" s="6" t="n">
        <v>737212</v>
      </c>
    </row>
    <row r="12">
      <c r="A12" s="4" t="inlineStr">
        <is>
          <t>Deferred drydock expenditures, net</t>
        </is>
      </c>
      <c r="B12" s="6" t="n">
        <v>43134</v>
      </c>
      <c r="C12" s="6" t="n">
        <v>23734</v>
      </c>
    </row>
    <row r="13">
      <c r="A13" s="4" t="inlineStr">
        <is>
          <t>Total Vessels, Deferred Drydock and Other Property</t>
        </is>
      </c>
      <c r="B13" s="6" t="n">
        <v>875308</v>
      </c>
      <c r="C13" s="6" t="n">
        <v>760946</v>
      </c>
    </row>
    <row r="14">
      <c r="A14" s="4" t="inlineStr">
        <is>
          <t>Restricted cash</t>
        </is>
      </c>
      <c r="B14" s="6" t="n">
        <v>73</v>
      </c>
      <c r="C14" s="6" t="n">
        <v>114</v>
      </c>
    </row>
    <row r="15">
      <c r="A15" s="4" t="inlineStr">
        <is>
          <t>Investments in and advances to affiliated companies</t>
        </is>
      </c>
      <c r="B15" s="4" t="inlineStr">
        <is>
          <t xml:space="preserve"> </t>
        </is>
      </c>
      <c r="C15" s="6" t="n">
        <v>3599</v>
      </c>
    </row>
    <row r="16">
      <c r="A16" s="4" t="inlineStr">
        <is>
          <t>Intangible assets, less accumulated amortization</t>
        </is>
      </c>
      <c r="B16" s="6" t="n">
        <v>27217</v>
      </c>
      <c r="C16" s="6" t="n">
        <v>31817</v>
      </c>
    </row>
    <row r="17">
      <c r="A17" s="4" t="inlineStr">
        <is>
          <t>Operating lease right-of-use assets</t>
        </is>
      </c>
      <c r="B17" s="6" t="n">
        <v>215817</v>
      </c>
      <c r="C17" s="6" t="n">
        <v>286469</v>
      </c>
    </row>
    <row r="18">
      <c r="A18" s="4" t="inlineStr">
        <is>
          <t>Other assets</t>
        </is>
      </c>
      <c r="B18" s="6" t="n">
        <v>24646</v>
      </c>
      <c r="C18" s="6" t="n">
        <v>35013</v>
      </c>
    </row>
    <row r="19">
      <c r="A19" s="4" t="inlineStr">
        <is>
          <t>Total Assets</t>
        </is>
      </c>
      <c r="B19" s="6" t="n">
        <v>1231737</v>
      </c>
      <c r="C19" s="6" t="n">
        <v>1175467</v>
      </c>
    </row>
    <row r="20">
      <c r="A20" s="3" t="inlineStr">
        <is>
          <t>Current Liabilities:</t>
        </is>
      </c>
    </row>
    <row r="21">
      <c r="A21" s="4" t="inlineStr">
        <is>
          <t>Accounts payable, accrued expenses and other current liabilities</t>
        </is>
      </c>
      <c r="B21" s="6" t="n">
        <v>48089</v>
      </c>
      <c r="C21" s="6" t="n">
        <v>35876</v>
      </c>
    </row>
    <row r="22">
      <c r="A22" s="4" t="inlineStr">
        <is>
          <t>Current installments of long-term debt</t>
        </is>
      </c>
      <c r="B22" s="6" t="n">
        <v>38922</v>
      </c>
      <c r="C22" s="6" t="n">
        <v>31512</v>
      </c>
    </row>
    <row r="23">
      <c r="A23" s="4" t="inlineStr">
        <is>
          <t>Current portion of operating lease liabilities</t>
        </is>
      </c>
      <c r="B23" s="6" t="n">
        <v>90613</v>
      </c>
      <c r="C23" s="6" t="n">
        <v>90145</v>
      </c>
    </row>
    <row r="24">
      <c r="A24" s="4" t="inlineStr">
        <is>
          <t>Current portion of finance lease liabilities</t>
        </is>
      </c>
      <c r="B24" s="6" t="n">
        <v>4000</v>
      </c>
      <c r="C24" s="6" t="n">
        <v>4011</v>
      </c>
    </row>
    <row r="25">
      <c r="A25" s="4" t="inlineStr">
        <is>
          <t>Total Current Liabilities</t>
        </is>
      </c>
      <c r="B25" s="6" t="n">
        <v>181624</v>
      </c>
      <c r="C25" s="6" t="n">
        <v>161544</v>
      </c>
    </row>
    <row r="26">
      <c r="A26" s="4" t="inlineStr">
        <is>
          <t>Reserve for uncertain tax positions</t>
        </is>
      </c>
      <c r="B26" s="6" t="n">
        <v>189</v>
      </c>
      <c r="C26" s="6" t="n">
        <v>864</v>
      </c>
    </row>
    <row r="27">
      <c r="A27" s="4" t="inlineStr">
        <is>
          <t>Long-term debt, net</t>
        </is>
      </c>
      <c r="B27" s="6" t="n">
        <v>390198</v>
      </c>
      <c r="C27" s="6" t="n">
        <v>336535</v>
      </c>
    </row>
    <row r="28">
      <c r="A28" s="4" t="inlineStr">
        <is>
          <t>Deferred income taxes, net</t>
        </is>
      </c>
      <c r="B28" s="6" t="n">
        <v>80992</v>
      </c>
      <c r="C28" s="6" t="n">
        <v>72833</v>
      </c>
    </row>
    <row r="29">
      <c r="A29" s="4" t="inlineStr">
        <is>
          <t>Noncurrent operating lease liabilities</t>
        </is>
      </c>
      <c r="B29" s="6" t="n">
        <v>147154</v>
      </c>
      <c r="C29" s="6" t="n">
        <v>219501</v>
      </c>
    </row>
    <row r="30">
      <c r="A30" s="4" t="inlineStr">
        <is>
          <t>Noncurrent finance lease liabilities</t>
        </is>
      </c>
      <c r="B30" s="6" t="n">
        <v>21360</v>
      </c>
      <c r="C30" s="6" t="n">
        <v>23548</v>
      </c>
    </row>
    <row r="31">
      <c r="A31" s="4" t="inlineStr">
        <is>
          <t>Other liabilities</t>
        </is>
      </c>
      <c r="B31" s="6" t="n">
        <v>30409</v>
      </c>
      <c r="C31" s="6" t="n">
        <v>19097</v>
      </c>
    </row>
    <row r="32">
      <c r="A32" s="4" t="inlineStr">
        <is>
          <t>Total Liabilities</t>
        </is>
      </c>
      <c r="B32" s="6" t="n">
        <v>851926</v>
      </c>
      <c r="C32" s="6" t="n">
        <v>833922</v>
      </c>
    </row>
    <row r="33">
      <c r="A33" s="4" t="inlineStr">
        <is>
          <t>Commitments and contingencies (Note 18)</t>
        </is>
      </c>
      <c r="B33" s="4" t="inlineStr">
        <is>
          <t xml:space="preserve"> </t>
        </is>
      </c>
      <c r="C33" s="4" t="inlineStr">
        <is>
          <t xml:space="preserve"> </t>
        </is>
      </c>
    </row>
    <row r="34">
      <c r="A34" s="3" t="inlineStr">
        <is>
          <t>Equity:</t>
        </is>
      </c>
    </row>
    <row r="35">
      <c r="A35" s="4" t="inlineStr">
        <is>
          <t>Common stock - Class A ($0.01 par value; 166,666,666 shares authorized; 86,365,422 and 85,713,610 shares issued and outstanding)</t>
        </is>
      </c>
      <c r="B35" s="6" t="n">
        <v>864</v>
      </c>
      <c r="C35" s="6" t="n">
        <v>857</v>
      </c>
    </row>
    <row r="36">
      <c r="A36" s="4" t="inlineStr">
        <is>
          <t>Paid-in additional capital</t>
        </is>
      </c>
      <c r="B36" s="6" t="n">
        <v>592564</v>
      </c>
      <c r="C36" s="6" t="n">
        <v>590436</v>
      </c>
    </row>
    <row r="37">
      <c r="A37" s="4" t="inlineStr">
        <is>
          <t>Accumulated deficit</t>
        </is>
      </c>
      <c r="B37" s="6" t="n">
        <v>-213335</v>
      </c>
      <c r="C37" s="6" t="n">
        <v>-243339</v>
      </c>
    </row>
    <row r="38">
      <c r="A38" s="4" t="inlineStr">
        <is>
          <t>Stockholder’s Equity Subtotal</t>
        </is>
      </c>
      <c r="B38" s="6" t="n">
        <v>380093</v>
      </c>
      <c r="C38" s="6" t="n">
        <v>347954</v>
      </c>
    </row>
    <row r="39">
      <c r="A39" s="4" t="inlineStr">
        <is>
          <t>Accumulated other comprehensive loss</t>
        </is>
      </c>
      <c r="B39" s="6" t="n">
        <v>-282</v>
      </c>
      <c r="C39" s="6" t="n">
        <v>-6409</v>
      </c>
    </row>
    <row r="40">
      <c r="A40" s="4" t="inlineStr">
        <is>
          <t>Total Equity</t>
        </is>
      </c>
      <c r="B40" s="6" t="n">
        <v>379811</v>
      </c>
      <c r="C40" s="6" t="n">
        <v>341545</v>
      </c>
    </row>
    <row r="41">
      <c r="A41" s="4" t="inlineStr">
        <is>
          <t>Total Liabilities and Equity</t>
        </is>
      </c>
      <c r="B41" s="5" t="n">
        <v>1231737</v>
      </c>
      <c r="C41" s="5" t="n">
        <v>1175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STOCK COMPENSATION</t>
        </is>
      </c>
      <c r="B1" s="2" t="inlineStr">
        <is>
          <t>12 Months Ended</t>
        </is>
      </c>
    </row>
    <row r="2">
      <c r="B2" s="2" t="inlineStr">
        <is>
          <t>Dec. 31, 2020</t>
        </is>
      </c>
    </row>
    <row r="3">
      <c r="A3" s="3" t="inlineStr">
        <is>
          <t>Equity [Abstract]</t>
        </is>
      </c>
    </row>
    <row r="4">
      <c r="A4" s="4" t="inlineStr">
        <is>
          <t>CAPITAL STOCK AND STOCK COMPENSATION</t>
        </is>
      </c>
      <c r="B4" s="4" t="inlineStr">
        <is>
          <t>NOTE
13 — CAPITAL STOCK AND STOCK COMPENSATION Ownership
Restrictions In
order to preserve the status of OSG as a Jones Act company, the percentage of each class of its common stock that may be owned
by non-U.S. citizens is limited. In addition, the Company has established policies and procedures to ensure compliance with the
Jones Act. In order to provide a reasonable margin for compliance with the Jones Act, our Board of Directors has determined that
until further action by our Board, at least 77%
of the outstanding shares of each class
of capital stock of the Company must be owned by U.S. citizens. At and during such time that the limit is reached with respect
to shares of Class A common stock as applicable, we will be unable to issue any further shares of such class of common stock or
approve transfers of such class of common stock to non-U.S. citizens until the holdings of non-U.S. citizens falls below the maximum
percentage allowable. Share
Repurchases During
the years ended December 31, 2020 and 2019, in connection with the vesting of restricted stock units (“RSUs”), the
Company withheld 104,552
and 159,685 ,
respectively, shares of Class A common stock at an average price of $ 1.90
and $ 1.84
per share (based on the market prices
on the dates of vesting), respectively, from certain members of management to cover withholding taxes. Warrant
Conversions Each
Class A warrant represents the right to purchase one share of Class A common stock, subject in each case to the adjustments as
provided pursuant to the terms thereof. The warrants may be exercised at a price per share of Class A common stock, as applicable,
of $ 0.01 ,
which shall be paid pursuant to a cashless exercise procedure. Warrants may be exercised at any time or from time to time on or
before August 5, 2039 and will expire thereafter. Until they exercise their warrants, except as otherwise provided in the warrants,
the holders of the warrants will not have the rights or privileges of holders of the Company’s common stock, including any
voting rights. Warrants may only be exercised by holders who establish to OSG’s reasonable satisfaction that they or the
person designated to receive the shares is a U.S. person or to the extent shares deliverable upon exercise would not constitute
Non-Complying Shares (as defined in OSG’s Amended and Restated Certificate of Incorporation). As of December 31, 2020, the
Company had 19,235,764
Class A warrants outstanding, convertible
into 3,654,795
shares of Class A common stock. During
the years ended December 31, 2020 and 2019, the Company issued 473
and 257,963
shares of Class A common stock, respectively,
as a result of the exercise of 2,498
and 1,365,392
Class A warrants, respectively. Incentive
Plans On
September 23, 2014, the Company’s Compensation Committee (“the Committee”) approved the Overseas Shipholding
Group, Inc. Management Incentive Compensation Plan (the “Management Compensation Plan”) and the Overseas Shipholding
Group, Inc. Non-Employee Director Incentive Compensation Plan (the “Director Plan”). OSG stockholders approved these
plans on June 9, 2015. On June 6, 2017, at the annual stockholders meeting, the Company’s stockholders approved an increase
to the maximum number of shares for issuance under the Director Plan by 1,500,000
shares. The 2019 Incentive Compensation
Plan for Management was approved by the Committee on March 22, 2019, by our Board on April 4, 2019 and then by the Company’s
stockholders at the annual meeting on May 30, 2019 (together with the Management Compensation Plan and Non-employee Director Incentive
Compensation Plan, the “Incentive Plans”). The
Incentive Plans contain anti-dilution provisions whereby in the event of any change in the capitalization of the Company, the
number and type of securities underlying outstanding share-based payment awards must be adjusted, as appropriate, in order to
prevent dilution or enlargement of rights. The impact of these provisions resulted in a modification of all outstanding share-based
payment awards upon the stock dividend, reverse stock split and spin-off transactions. As the fair value of the awards
immediately after the stock dividend, reverse stock split and spin off transactions, did not increase when compared to the fair
value of such awards immediately prior to such transactions, no incremental compensation costs were recognized as a result of
such modifications. The
purpose of the Incentive Plans is to promote the interests of the Company and its stockholders by providing certain employees
and members of the Board, who are largely responsible for the management, growth and protection of the business of the Company,
with incentives and rewards to encourage them to continue in the service of the Company. The Incentive Plans permit the Committee
to grant to eligible employees and directors of the Company, as applicable, any of the following types of awards (or any combination
thereof): cash incentive awards, nonqualified stock options, incentive stock options and other stock-based awards, including,
without limitation, stock appreciation rights, phantom stock, restricted stock, restricted stock units, performance shares, deferred
share units and share-denominated performance units. Stock
Compensation The
Company accounts for stock compensation expense in accordance with the fair value based method required by ASC 718, Compensation
– Stock Compensation Director
Compensation - Restricted Stock Units The
Company awarded a total of 321,000
and 357,866
RSUs for the years ended December 31,
2020 and 2019, respectively, to its non-employee directors. The weighted average fair value of the Company’s stock on the
measurement date of such awards was $ 2.25
(2020) and $ 1.78
(2019) per share. Such RSUs vest in full
on the earlier of the next annual meeting of the stockholders or the first anniversary of the grant date, subject to each director
continuing to provide services to the Company through such date. The RSUs granted may not be transferred, pledged, assigned or
otherwise encumbered prior to vesting. Upon vesting, a holder of restricted share awards has all the rights of a stockholder of
the Company, including the right to vote such shares and the right to receive dividends paid with respect to such shares at the
same time as common stockholders generally. RSUs which have not become vested as of the date the grantee’s service on the
Board of Directors terminates will be forfeited and the grantee will have no further rights with respect to the RSUs. Management
Compensation Restricted
Stock Units During
the years ended December 31, 2020 and 2019, the Company awarded 764,406
and 552,598
time-based RSUs to certain of its employees,
including senior officers. The average grant date fair value of these awards was $ 2.03
(2020) and $ 2.02
(2019), per RSU. Each RSU represents a
contingent right to receive one share of Class A common stock upon vesting. Each award of RSUs will vest in equal installments
on each of the first three anniversaries of the grant date. RSUs may not be transferred, pledged, assigned or otherwise encumbered
until they are settled. Settlement of vested RSUs may be in either shares of Class A common stock or cash, as determined at the
discretion of the Human Resources and Compensation Committee, and will occur as soon as practicable after the vesting date. If
the RSUs are settled in shares of common stock, following the settlement of such shares, the grantee will be the record owner
of the shares of Class A common stock and will have all the rights of a shareholder of the Company, including the right to vote
such shares and the right to receive dividends paid with respect to such shares of Class A common stock. RSUs which have not become
vested as of the date of a grantee’s termination from the Company will be forfeited without the payment of any consideration,
unless otherwise provided for. In
addition, during the year ended December 31, 2019, the Company awarded 329,121
shares to certain of its senior officers
of the Company’s common stock, net of all taxes, which vested immediately. The average grant date fair value of these awards
was $ 1.82 . During
the years ended December 31, 2020 and 2019, the Company awarded 582,224
and 352,258
performance-based RSUs to its senior officers,
respectively. Each performance-based RSU represents a contingent right to receive RSUs based upon continuous employment through
the end of a three-year performance period and will vest as follows: (i) one-half of the target RSUs will vest and become nonforfeitable
subject to OSG’s return on invested capital (“ROIC”) performance in the three-year ROIC performance period relative
to a target rate (the “ROIC Target”) set forth in the award agreements (which define ROIC as net operating profit
after taxes divided by the net of total debt plus shareholders equity less cash); and (ii) one-half of the target RSUs will be
subject to OSG’s three-year total shareholder return (“TSR Target”) performance relative to that of a performance
index over a three-year TSR performance period. The performance index consists of companies that comprise a combination of the
oil and gas storage and transportation and marine GICS sub-industries indexes during the performance period. Vesting is subject
in each case to certification by the Human Resources and Compensation Committee of the Parent Company’s Board of Directors
as to achievement of the performance measures and targets. The
ROIC Target RSU awards and the TSR Target RSU awards are subject to an increase up to a maximum of 291,112
and 176,129
target RSUs combined, respectively, ( 873,340
and 528,387
RSUs in total, respectively) or decrease,
depending on performance against the applicable measure and targets. The ROIC performance goal is a performance condition which,
as of December 31, 2020, management believed was probable of being achieved. Accordingly, for financial reporting purposes, compensation
costs have been recognized for these awards. The grant date fair value of the TSR based performance awards, which have a market
condition, was determined to be $ 2.03
and $ 2.02
per RSU, respectively. For the Incentive Plans, compensation
expense is recognized over the vesting period, contingent or otherwise, applicable to each grant, using the straight-line method.
Compensation expense as a result of the RSUs described above was $ 2,321 1,615 Stock
Options During
the year ended December 31, 2019, the Company awarded 612,745
stock options to one of its senior officers,
which vested immediately. Each stock option represents an option to purchase one share of Class A common stock for an exercise
price of $ 1.89
per share. The call option value of the
options was $ 1.02
per option. Under the grant agreement,
the stock options have a holding requirement until the earliest to occur of (i) a change in control; (ii) the separation from
service date, in the event of a termination of the grantee’s employment by the Company without cause or by the grantee for
good reason and (iii) the third anniversary of the grant date. The stock options expire on the business day immediately preceding
the tenth anniversary of the award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th day ending
after the option holder’s employment terminated and (ii) the expiration of the options, provided that if the option holder’s
employment terminates for death or disability the vested portion of the option may be exercised until the earlier of (i) the first
anniversary of employment termination and (ii) the expiration date of the options. The
fair value of the options granted were estimated on the date of grant using the Black-Scholes option pricing model with the following
weighted average assumptions for the 2019 grant: risk free interest rates of 2.50 %,
dividend yield of 0.0 %,
expected stock price volatility factor of .55
and expected life of 6.0
years. 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Sinc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stock options. Activity
with respect to restricted stock units under the Incentive Plans during the two years ended December 31, 2020 is summarized as
follows: SCHEDULE
OF RESTRICTED STOCK UNITS UNDER INCENTIVE PLANS
Activity for the two years ended December 31, 2020 Class A common
Nonvested Shares Outstanding at December 31, 2018 912,315
Granted 1,591,839
Vested ($ 1.66
2.32
(780,542 )
Forfeited ($ 1.63
(4,747 )
Nonvested Shares Outstanding at December 31, 2019 1,718,865
Nonvested Shares Outstanding at January 01, 2020 1,718,865
Granted 1,667,633
Vested ($ 1.74
2.32
(755,898 )
Forfeited ($ 1.74
2.27
(25,337 )
Nonvested Shares Outstanding at December 31, 2020 2,605,263 Activity
with respect to stock options under the Incentive Plans during the two years ended December 31, 2020 is summarized as follows: SCHEDULE
OF STOCK OPTIONS ACTIVITY UNDER INCENTIVE PLANS
Activity for the two years ended December 31, 2020 Class A common
Options Outstanding at December 31, 2018 866,011
Granted 612,745
Options Outstanding at December 31, 2019 1,478,756
Options Outstanding at January 01, 2020 1,478,756
Granted 612,745
Options Outstanding at December 31, 2020 1,478,756
Options Exercisable at January 01, 2020 -
Granted -
Options Exercisable at December 31, 2020 1,478,756 The
weighted average remaining contractual life of the outstanding stock options at December 31, 2020 was 7.18
years. The range of exercise prices of
the stock options outstanding at December 31, 2020 was between $ 1.70
and $ 5.57
per share. The weighted average exercise
price of the stock options outstanding was $ 2.67
per share at both December 31, 2020 and
2019. Compensation
expense as a result of the grants of stock options described above was not material for the years ended December 31, 2020 and
2019. As
of December 31, 2020, there was $ 3,048
of unrecognized compensation cost related
to nonvested share-based compensation arrangements. That cost is expected to be recognized over a weighted average period of 1.7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 xml:space="preserve">NOTE
14 — ACCUMULATED OTHER COMPREHENSIVE LOSS The
components of accumulated other comprehensive loss, net of related taxes at an effective tax rate of 17.1% SCHEDULE
OF COMPONENTS OF ACCUMULATED OTHER COMPREHENSIVE LOSS
Years Ended December 31,
2020 2019
Items not yet recognized as a component of net periodic benefit
cost (pension and other postretirement benefit plans) $ (282 ) $ (6,409 )
$ (282 ) $ (6,409 ) The
following tables present the changes in the balances of each component of accumulated other comprehensive loss, net of related
taxes, for the two years ended December 31, 2020. SCHEDULE
OF CHANGES IN BALANCES OF COMPONENT OF ACCUMULATED OTHER COMPREHENSIVE LOSS
Items not yet
Balance as of December 31, 2019 $ (6,409 )
Current period change, excluding amounts reclassified from accumulated other comprehensive loss 5,935
Amounts reclassified from accumulated other comprehensive loss 192
Total change in accumulated other comprehensive loss 6,127
Balance as of December 31, 2020 $ (282 )
Balance as of December 31, 2018 $ (7,192 )
Current period change, excluding amounts reclassified from accumulated other comprehensive loss 501
Amounts reclassified from accumulated other comprehensive loss 282
Total change in accumulated other comprehensive loss 783
Balance as of December 31, 2019 $ (6,409 ) The
following table presents information with respect to amounts reclassified out of accumulated other comprehensive loss for the
two years ended December 31, 2020. SCHEDULE
OF AMOUNTS RECLASSIFIED OUT OF ACCUMULATED OTHER COMPREHENSIVE LOSS
Years
Ended December
31,
Accumulated Other Comprehensive Loss Component 2020 2019 Statement of Operations Line Item
Items not yet recognized as a component of net periodic benefit cost (pension and other postretirement
plans):
Net periodic benefit costs associated with pension and postretirement
benefit plans for shore-based employees $ 424 $ 570 Other income, net
Net periodic benefit costs associated with pension
and postretirement benefit plans for seagoing employees (174 ) (201 ) Other income, net
250 369 Total before tax
(58 ) (87 ) Tax provision
$ 192 $ 282 Total net of tax The
following amounts are included in accumulated other comprehensive loss at December 31, 2020, which have not yet been recognized
in net periodic cost: unrecognized prior service credits of $ 7,606
($ 6,575
net of tax) and unrecognized actuarial
losses $ 7,869
($ 6,857
net of tax). The
income tax (expense)/benefit allocated to each component of other comprehensive income follows: SCHEDULE
OF INCOME TAX (EXPENSE) BENEFIT ALLOCATED TO COMPONENT
Items not yet recognized
For the year ended December 31, 2020:
Current period change excluding amounts reclassified from accumulated other comprehensive
loss $ (1,803 )
Amounts reclassified from accumulated other comprehensive loss (58 )
Total change in accumulated other comprehensive loss $ (1,861 )
For the year ended December 31, 2019:
Current period change excluding amounts reclassified from accumulated other comprehensive loss $ (154 )
Amounts reclassified from accumulated other comprehensive loss (87 )
Total change in accumulated other comprehensive loss $ (24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5 — LEASES The
Company’s lease portfolio is comprised of vessels chartered-in, office space and equipment under agreements with contractual
periods ranging from less than one
year to 15
years. Many of the Company’s leases
contain one or more options to extend. The Company includes options that it is reasonably certain to exercise in its evaluation
of the lease term after considering all relevant economic and financial factors and calculates the initial lease liability as
the present value of fixed payments, or in substance fixed payments, not yet paid and variable payments that are based on an index
(e.g., CPI), measured at commencement. Leases are discounted using the Company’s incremental borrowing rate adjusted for
risk based on the length of the lease term because the rate implicit in the lease is not readily determinable. The Company made
the accounting policy election to keep leases with a term of 12 months or less off the balance sheet. The
Company’s lease right-of-use assets and lease liabilities at December 31, 2020 and 2019 were as follows: SCHEDULE
OF LEASE RIGHT-OF-USE ASSETS AND LEASE LIABILITIES
December 31,
2020 2019
Operating leases
Vessels chartered-in noncurrent operating lease assets $ 213,414 $ 283,871
Office space noncurrent operating lease assets 2,403 2,598
Total noncurrent operating lease assets $ 215,817 $ 286,469
Vessels chartered-in operating lease liabilities
Current portion of operating lease liabilities $ 89,889 $ 89,537
Noncurrent operating lease liabilities 145,302 217,511
235,191 307,048
Office space operating lease liabilities
Current portion of operating lease liabilities 724 608
Noncurrent operating lease liabilities 1,852 1,990
2,576 2,598
Total operating lease liabilities $ 237,767 $ 309,646
Finance lease
Vessels and other property $ 26,940 $ 28,993
Accumulated amortization (2,957 ) (2,053 )
Vessels and other property, less accumulated amortization $ 23,983 $ 26,940
Current portion of finance lease liabilities $ 4,000 $ 4,011
Noncurrent finance lease liabilities 21,360 23,548
Total finance lease liabilities $ 25,360 $ 27,559 Charters-in As
of December 31, 2020, the Company had commitments to charter-in 12
vessels, which are all bareboat charters.
On March 12, 2020, the Company commenced a bareboat charter for the Alaskan Frontier three
years. Based on the length of the lease
term and the remaining economic life of the vessel, it is accounted for as an operating lease. For the remaining 11 chartered-in
vessels, 10 vessels are accounted for as operating leases and one vessel is accounted for as a finance lease. The right-of-use
asset accounted for as a finance lease arrangement is reported in vessels and other property, less accumulated depreciation on
our consolidated balance sheets. The
Company holds options for 11 of the vessels chartered-in. For one vessel, the option can be exercised for 3-years and is available
indefinitely. For the remaining 10 vessels, the options can be exercised for one, three or five years with the one-year option
only usable once, while the three- and five-year options are available indefinitely. The lease payments for the charters-in are
fixed throughout the option periods and the options are on a vessel-by-vessel basis that can be exercised individually. The Company
exercised its option on one of its vessels to extend the term until June 2025. On December 10, 2018, the Company exercised its
options to extend the terms of nine vessels. Terms for five of the vessels were extended for an additional three years, with terms
ending in December 2022, and terms for four of the vessels were extended for an additional year, with terms ending December 2020.
On December 11, 2019, the terms for the four vessels ending December 2020 were extended for an additional three years, with terms
ending in December 2023. Five
of the Company’s chartered in vessels contain a deferred payment obligation (“DPO”) which relates to charter
hire expense incurred by the Company in prior years and payable to the vessel owner in future periods. This DPO is due in quarterly
installments with the final quarterly payment due upon lease termination. The
future minimum commitments under these leases are as follows: SCHEDULE OF FUTURE MINIMUM LEASE
COMMITMENTS UNDER MINIMUM LEASE PAYMENTS
At December 31, 2020 Operating Leases Finance Lease
2021 $ 91,849 $ 4,161
2022 108,338 4,161
2023 43,388 4,161
2024 9,168 4,172
2025 4,534 4,161
Thereafter — 13,019
Net minimum
lease payments 257,277 33,835
Less present
value discount (22,086 ) (8,475 )
Total
lease liabilities $ 235,191 $ 25,360 The
bareboat charters-in provide for variable lease payments in the form of profit share to the owners of the vessels calculated in
accordance with the respective charter agreements or based on time charter sublease revenue. Because such amounts and the periods
impacted are not reasonably estimable, they are not currently reflected in the table above. Due to reserve funding requirements
and current rate forecasts, no profits are currently expected to be paid to the owners in respect of the charter term within the
next year. For
the years ended December 31, 2020 and 2019, lease expense for the Company’s chartered-in vessels accounted for as operating
leases was $ 90,608 and
$ 90,359 ,
respectively, which is included in charter hire expense on the consolidated statements of operations and operating cash flows
on the consolidated statements of cash flows. The Company recognized sublease income of $ 197,546
and $ 188,163 ,
respectively, for the years ended December 31, 2020 and 2019. For the years ended December 31, 2020 and 2019, the Company had
non-cash operating activities of $ 1,533
and $ 93,407 ,
respectively, for obtaining operating right-of-use assets and liabilities. For
the years ended December 31, 2020 and 2019, lease expense related to the Company’s finance lease was $ 2,957
and $ 2,052 ,
respectively, related to amortization of the right-of-use asset and $ 1,973
and $ 1,462 ,
respectively, related to interest on the lease liability. These are included in operating cash flows on the consolidated statements
of cash flows. For the year ended December 31, 2019, the Company had non-cash financing activities of $ 28,993
for obtaining finance right-of-use assets. Office
space The
Company has lease obligations for office space that generally require fixed annual rental payments and may also include escalation
clauses and renewal options. The
future minimum commitments under lease obligations for office space, which are operating leases, as of December 31, 2020 are as
follows: SCHEDULE OF
FUTURE MINIMUM LEASE COMMITMENTS UNDER MINIMUM LEASE PAYMENTS
At December 31, 2020 Amount
2021 $ 748
2022 780
2023 609
2024 168
2025 100
Thereafter 988
Net minimum lease payments 3,393
Less present value discount (817 )
Total lease liabilities $ 2,576 For
the years ended December 31, 2020 and 2019, the rental expense for office space, which is included in general and administrative
expenses on the consolidated statements of operations, was $ 851
and $ 648 ,
respectively. For the years ended December 31, 2020 and 2019, cash paid for office space rental was $ 739
and $ 604 ,
respectively, which is included in operating cash flows on the consolidated statements of cash flows. Supplemental
balance sheet information related to leases was as follows: SCHEDULE
OF SUPPLEMENTAL BALANCE SHEET INFORMATION RELATED TO LEASES
December 31,
2020 2019
Weighted average remaining lease term - operating leases 2.8
years 3.7
years
Weighted average discount rate - operating leases 6.5 % 6.7 %
Weighted average remaining lease term - finance lease 8.1
years 9.1
years
Weighted average discount rate - finance lease 7.3 % 7.3 % Charters-out The
Company enters into time charter contracts under which a customer pays a fixed daily or monthly rate for a fixed period of time
for use of a vessel. The Company recognizes revenues from time charters as operating leases ratably over the noncancelable contract
term. Under certain time charter contracts, the Company receives variable lease payments based on a defined profit share arrangement,
which are recognized as revenue in the period in which the changes in facts and circumstances on which the variable lease payments
are based occur. Customers generally pay voyage expenses such as fuel, canal tolls and port charges. The Company also provides
the charterer with services such as technical management and crew costs. Services are recognized ratably over the life of the
contract term. The
Company is the lessor under its time charter contracts. Certain time charter contracts provide the charterer with the option
to extend the contract for a specific period of time. For time charters, the Company applied the practical expedient to combine
the lease and non-lease components for these contracts. Total time charter revenue for the years ended December 31, 2020 and 2019
was equal to lease income from lease payments of $ 343,290
and $ 263,416 ,
respectively, plus straight-line adjustments of $ 1,222
and $ 267 ,
respectively. The net book value of owned vessels on noncancelable time charters was equal to $ 284,259
at December 31, 2020. The
future minimum revenues, including rent escalations, which is equal to lease payments expected to be received over the noncancelable
time charters term are as follows: SCHEDULE
OF FUTURE MINIMUM COMMITMENTS OPERATING LEASES
2020
At December 31, 2020 Amount
2021 $ 177,352
2022 139,994
2023 102,058
2024 97,736
2025 63,985
Thereafter 14,357
Net minimum lease receipts $ 595,482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it cannot be assured that such estimate will be reflective of the actual off-hire in
the fut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ENSION, OTHER POSTRETIREMENT BENEFIT PLANS AND BENEFIT LIABILITIES</t>
        </is>
      </c>
      <c r="B1" s="2" t="inlineStr">
        <is>
          <t>12 Months Ended</t>
        </is>
      </c>
    </row>
    <row r="2">
      <c r="B2" s="2" t="inlineStr">
        <is>
          <t>Dec. 31, 2020</t>
        </is>
      </c>
    </row>
    <row r="3">
      <c r="A3" s="3" t="inlineStr">
        <is>
          <t>Retirement Benefits [Abstract]</t>
        </is>
      </c>
    </row>
    <row r="4">
      <c r="A4" s="4" t="inlineStr">
        <is>
          <t>PENSION, OTHER POSTRETIREMENT BENEFIT PLANS AND BENEFIT LIABILITIES</t>
        </is>
      </c>
      <c r="B4" s="4" t="inlineStr">
        <is>
          <t xml:space="preserve">NOTE
16 — PENSION, OTHER POSTRETIREMENT BENEFIT PLANS AND BENEFIT LIABILITIES For
the years ended December 31, 2020 and 2019, pension and other benefit liabilities are included in other liabilities on
the consolidated balance sheets. Pension
Plans In
connection with the November 2006 acquisition of Maritrans, the Company assumed the obligations under the defined benefit retirement
plan of Maritrans Inc. (“the Maritrans Plan”). As of December 31, 2006, the Company froze the benefits under the Maritrans
Plan. At December 31, 2020, the Maritrans Plan is the only defined benefit pension plan in existence at the Company.
The Maritrans Plan was noncontributory and covered substantially all shore-based employees and substantially all of the seagoing
supervisors who were supervisors in 1984, or who were hired in, or promoted into, supervisory roles between 1984 and 1998 for
that period of time. Beginning in 1999, the seagoing supervisors’ retirement benefits are provided through contributions
to an industry-wide, multiemployer union sponsored pension plan. Upon retirement, those seagoing supervisors are entitled to retirement
benefits from the Maritrans Plan for service periods between 1984 and 1998 and from the multiemployer union sponsored plan for
other covered periods. Retirement benefits are based primarily on years of service and average compensation for the five consecutive
plan years that produce the highest results. Multiemployer
Pension and Postretirement Benefit Plans The
Company’s subsidiaries are parties to collective-bargaining agreements that require them to make contributions to three
jointly managed (Company and union) multiemployer pension plans covering seagoing personnel of U.S. Flag vessels. All three plans,
the American Maritime Officers (“AMO”) Pension Plan, the Seafarers Pension Plan (“SIU”) and the Marine
Engineers’ Beneficial Association (“MEBA”) Defined Benefit Pension Plan, are deemed individually significant
by management. Plan
level information is available in the public domain for each of the multiemployer pension plans the Company participates in. The
table below provides additional information about the Company’s participation in the above multi-employer pension plans: SCHEDULE OF
MULTIEMPLOYER PLANS
Pension Protection Act Contributions made
Pension Plan EIN / Pension 2020 2019 Rehabilitation 2020 2019
AMO Pension Plan 13-1936709 Green
(1) Yellow
(1) None $ 580 $ 650
MEBA Pension Plan 51-6029896 Green
(1) Green
(1) None 2,895 2,353
Seafarers Pension Plan 13-6100329 Green
(1) Green
(1) None 279 288
Total contributions $ 3,754 $ 3,291
(1) A
“Yellow” Zone Status plan is a plan that has a funding ratio between
65 . A “Green” Zone Status
plan is a plan that is 80 .
The
plan years for the three union plans end as follows: MEBA and SIU on December 31 and AMO on September 30. The Company has no future
minimum contribution requirements under the three multiemployer pension plans shown above as of December 31, 2020 and any future
contributions are subject to negotiations between the employers and the unions. ERISA
requires employers who are contributors to U.S. multiemployer plans to continue funding their allocable share of each plan’s
unfunded vested benefits in the event of withdrawal from or termination of such plans. Based on information received from the
trustees of the SIU Pension Plan, the Company is not subject to withdrawal liabilities under that plan. Based on the actuarial
report received from the trustees of the MEBA Pension Plan, as of December 31, 2020, the Company’s estimated withdrawal
liability would have been approximately $ 34,679
had the Company elected to withdraw from
the plan in 2020. Based on the actuarial report received from the trustees of the AMO Pension Plan, as of September 30, 2019,
the Company’s estimated withdrawal liability would have been approximately $ 18,191
had the Company elected to withdraw from
the plan in 2020. The Company has no intentions of terminating its participation in any of the three multiemployer pension plans
and has no expectations that the plans will be terminated. Accordingly, no provisions have been made for the estimated withdrawal
liability as of December 31, 2020. The
SIU – Tug Agreement and AMO collective bargaining agreements for OSG expire in March 2021. The ATC MEBA collective
bargaining agreement expires in May 2021 and the SIU – Tanker Agreement for OSG and MEBA for the Parent Company collective
bargaining agreements expire in June 2022. Postretirement
Benefit Plans The
Company also provides certain postretirement health care and life insurance benefits to qualifying domestic retirees and their
eligible dependents (“OSG Postretirement Plan”). The health care plan for shore-based employees and their dependents
and seagoing licensed deck officers (“Deck Officers”) and their dependents is contributory at retirement, while the
life insurance plan for all employees is noncontributory. In general, postretirement medical coverage is provided to shore-based
employees hired prior to January 1, 2005 and all Deck Officers who retire and have met minimum age and service requirements under
a formula related to total years of service. The Company no longer provides prescription drug coverage to its retirees or their
beneficiaries once they reach age 65. The Company does not currently fund these benefit arrangements and has the right to amend
or terminate the health care and life insurance benefits at any time. As
part of the acquisition of ATC, the Company assumed liabilities of $ 9,898
related to a pension and postretirement
plan (“ATC Plan”). The
postretirement medical and life insurance plan provided benefits to shore-based employees and nonunion licensed deck officers
at least 55 years of age with 10 years or more of service, as defined. The
plan was frozen as of December 31, 2016 and closed to new entrants as of January 1, 2017. The
acquisition of the ATC Plan resulted in an increase in benefit obligation of $ 9,124
on March 12, 2020.
The OSG Postretirement Plan was amended effective December 31, 2020 to include participants of the ATC Plan. Due to changes in
the plan provisions, certain participants from the ATC Plan elected not to continue coverage in the OSG Postretirement Plan and
an actuarial gain of $ 1,485
in other comprehensive income
was recognized. The plan provisions for the ATC participants that moved into the OSG Postretirement Plan were amended and a negative
plan amendment of $ 6,219
was established. Information
with respect to the domestic pension and postretirement benefit plans for which the Company uses a December 31 measurement date,
follow: SCHEDULE
OF BENEFIT OBLIGATIONS IN EXCESS OF FAIR VALUE OF PLAN ASSETS
Pension Benefits Other Benefits
At December 31, 2020 2019 2020 2019
Change in benefit obligation:
Benefit obligation at beginning of year $ 46,936 $ 44,015 $ 3,572 $ 3,401
Cost of benefits earned (service cost) — — 307 105
Interest cost on benefit obligation 1,450 1,802 386 140
Actuarial losses/(gains) 3,452 3,805 (857 ) 84
Benefits paid (2,859 ) (2,686 ) (442 ) (158 )
Plan Amendments — — (6,219 ) —
Acquisition — — 9,124 —
Benefit obligation at year end 48,979 46,936 5,871 3,572
Change in plan assets:
Fair value of plan assets at beginning of year 36,754 31,929 — —
Actual return on plan assets 6,726 6,790 — —
Employer contributions 1,595 721 442 158
Benefits paid (2,859 ) (2,686 ) (442 ) (158 )
Fair value of plan assets at year end 42,216 36,754 — —
Unfunded status at December 31 $ (6,763 ) $ (10,182 ) $ (5,871 ) $ (3,572 ) Information
for defined benefit pension plans with accumulated benefit obligations in excess of plan assets follows: SCHEDULE
OF ACCUMULATED BENEFIT OBLIGATIONS IN EXCESS OF FAIR VALUE OF PLAN ASSETS
At December 31, 2020 2019
Projected benefit obligation $ 48,979 $ 46,936
Accumulated benefit obligation 48,979 46,936
Fair value of plan assets 42,216 36,754 Information
for defined benefit pension plans and other postretirement benefit plans net periodic cost/(benefit) follows: SCHEDULE
OF NET BENEFIT COSTS
Pension Benefits Other Benefits
For the year ended December 31, 2020 2019 2020 2019
Components of expense:
Cost of benefits earned $ — $ — $ 307 $ 105
Interest cost on benefit obligation 1,450 1,802 386 140
Expected return on plan assets (2,612 ) (2,246 ) — —
Amortization of prior-service costs — — (229 ) (229 )
Recognized net actuarial loss 444 588 35 11
Net periodic benefit cost $ (718 ) $ 144 $ 499 $ 27 The
weighted-average assumptions used to determine benefit obligations follow: SCHEDULE
OF ASSUMPTIONS USED
Pension Benefits Other Benefits
At December 31, 2020 2019 2020 2019
Discount rate 2.35 % 3.20 % 2.90 % 3.55 % The
selection of a single discount rate for the Maritrans Plan was derived from bond yield curves, which the Company believed as of
such dates to be appropriate for ongoing plans with a long duration, such as the Maritrans Plan, and that generally mirror the
type of high yield bond portfolio the Company could acquire to offset its obligations under the Maritrans Plan. The
weighted-average assumptions used to determine net periodic benefit cost follow: SCHEDULE
OF ASSUMPTIONS USED
Pension Benefits Other Benefits
For the year ended December 31, 2020 2019 2020 2019
Discount rate 3.20 % 4.25 % 3.55 %/ 3.50 4.40 %
Expected (long-term) return on plan assets 7.25 % 7.25 % — — The
assumed health care cost trend rate for measuring the benefit obligation included in Other Benefits above is an increase of 6.25%
as of December 31, 2020, with the rate
of increase declining to an ultimate trend rate of 4.75%
per annum by 2027 Assumed health care
cost trend rates have a significant effect on the amounts reported for the health care plans. Expected
benefit payments for the following ten years are as follows: SCHEDULE OF
EXPECTED BENEFIT PAYMENTS
Pension
Benefits Other
Benefits
2021 $ 2,937 $ 257
2022 2,961 261
2023 3,005 262
2024 3,066 262
2025 3,115 260
2026-2030 14,890 1,296
Total $ 29,974 $ 2,598 The
expected long-term rate of return on plan assets is based on the current and expected asset allocations. Additionally, the long-term
rate of return is based on historical returns, investment strategy, inflation expectations and other economic factors. The expected
long-term rate of return is then applied to the market value of plan assets. The
fair values of the Company’s pension plan assets, which are valued based Level 1 inputs, at December 31, 2020 and
2019, by asset category are as follows: SCHEDULE
OF CHANGES IN FAIR VALUE OF PLAN ASSETS
Fair Value
Level 1
At December 31, 2020 2019
Cash and cash equivalents $ 773 $ 595
Equity securities:
Large cap exchange traded fund 15,998 13,994
Small company - mid value 3,050 2,222
Small company - mid growth 3,180 2,167
International value 3,162 2,634
International growth 3,326 2,656
Fixed income and preferred stock:
Intermediate term bond fund 12,662 12,418
Small company - mid value - preferred stock 65 68
Total $ 42,216 $ 36,754 Plan
fiduciaries of the Retirement Plan of Maritrans, Inc. set investment policies, strategies and oversee its investment allocation,
which includes selecting investment managers and setting long term strategic targets. The primary strategic investment objective
is to maximize total return while maintaining a broadly diversified portfolio for the primary purpose of satisfying obligations
for future benefit payments. Equities are the primary holdings of the Retirement Plan of Maritrans, Inc. Other investments, including
fixed income investments, provide diversification, and, in certain cases, lower the volatility of returns. In general, equity
can range from 55
to 75
percent of total plan assets, fixed income
securities can range from 25
to 45
percent of total plan assets and cash
can be held in amounts up to 5 percent of plan assets. Actual asset allocation within the approved ranges varies from time to
time based on economic conditions (both current and forecast) and the advice of professional advisors. The
Company contributed $ 1,595
and $ 721
to the Maritrans Plan in 2020 and 2019,
respectively. The Company expects to make contributions of approximately $ 792
to the Maritrans Plan in 2021. Defined
Contribution Plans The
Company also had defined contribution plans covering all eligible employees. Contributions are limited to amounts allowable for
income tax purposes. Commencing in 2006, employer contributions include both employer contributions made regardless of employee
contributions and matching contributions to the plans. All contributions to the plans are at the discretion of the Company. The
Company’s contributions to the plan were $ 2,888
and $ 2,414
for the years ended December 31, 2020
and 2019, respectively. The
Company also has an unfunded, nonqualified supplemental savings plan covering highly compensated U.S. shore-based employees of
the Company, which was terminated in connection with the Company’s filing for bankruptcy in 2012. This plan provided for
levels of hypothetical employer contributions that would otherwise have been made under the Company’s defined contribution
plans in the absence of limitations imposed by income tax regulations. The Company’s unfunded obligations under this plan
at December 31, 2020 and 2019 were not material. Benefit
Liabilities As
part of the acquisition of ATC, the Company assumed liabilities related to a deferred compensation plan. The deferred compensation
plan is an unfunded, nonqualified plan that allows eligible employees to defer up to 100%
of their performance bonuses, or defer
up to 50%
( 5%
minimum) of their salary, select investments
for their deferral balances and determine when to be paid out. Eligible employees can elect to receive payment either on a specified
date, or on a specified date after termination of employment, and either in a lump sum or annual installments, with a maximum
deferral period of 20
years. Expected timing of payout is greater
than one year and therefore classified as long-term. The balance of the deferred compensation plan at December 31, 2020 was $ 10,079
and included in other liabilities on the consolidated balance sheet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0</t>
        </is>
      </c>
    </row>
    <row r="3">
      <c r="A3" s="3" t="inlineStr">
        <is>
          <t>Other Income and Expenses [Abstract]</t>
        </is>
      </c>
    </row>
    <row r="4">
      <c r="A4" s="4" t="inlineStr">
        <is>
          <t>OTHER INCOME, NET</t>
        </is>
      </c>
      <c r="B4" s="4" t="inlineStr">
        <is>
          <t xml:space="preserve">NOTE
17 — OTHER INCOME, NET Other
income, net consists of: SCHEDULE
OF OTHER NONOPERATING INCOME
2020 2019
Years Ended December 31,
2020 2019
Investment income:
Interest $ 102 $ 1,177
Change in investment value (248 ) —
Investment income (146 ) 1,177
Loss
on extinguishment and prepayments of debt, net (1) (793 ) (72 )
Pension
and post retirement items (2) 2,071 (26 )
OSG LNG performance guarantee fees — 110
Miscellaneous-net 489 251
Other income/(expense), net $ 1,621 $ 1,440
(1) See
Note 8, “Debt,” for disclosures relating to loss on mandatory prepayments of debt.
(2) The
Company includes the service cost component for net periodic benefit cost/(income) in vessel expenses and general and administrative
expenses and other components in other income, net on the consolidated statemen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NOTE
18 — CONTINGENCIES The Company’s policy for recording legal costs related
to contingencies is to expense such legal costs as incurred. The
Company is a party, as plaintiff or defendant, to various suits in the ordinary course of business for monetary relief arising
principally from personal injuries (including without limitation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Each of the claims involves an amount which, in the opinion of management, are not expected to be material to the Company’s
financial position, resul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ash and cash equivalents</t>
        </is>
      </c>
      <c r="B4" s="4" t="inlineStr">
        <is>
          <t>1.
Cash and cash equivalents -
Interest-bearing deposits that are highly liquid investments
and have a maturity of three months or less when purchased are included in cash and cash equivalents. Restricted cash as of December
31, 2020 and 2019 was related to the Company’s Unsecured Senior Notes as defined in Note 8, “Debt”.</t>
        </is>
      </c>
    </row>
    <row r="5">
      <c r="A5" s="4" t="inlineStr">
        <is>
          <t>Vessels, vessel lives, deferred drydocking expenditures and other property</t>
        </is>
      </c>
      <c r="B5" s="4" t="inlineStr">
        <is>
          <t>2.
Vessels, vessel lives, deferred drydocking expenditures and other property - Vessels
are recorded at cost and are depreciated to their estimated salvage value on the straight-line basis over the estimated useful
lives of the vessels, which are generally 25 years (except for new ATBs for which estimated useful lives of 30 years are used) . Other
property, including leasehold improvements, are recorded at cost and amortized on a straight-line basis over the shorter of the
terms of the leases or the estimated useful lives of the assets, which range from three
years to 15
years. Interest
costs are capitalized to vessels and other property during the period that vessels are under construction and projects are in
progress. During the years ended December 31, 2020 and 2019, interest costs capitalized were $ 3,717
and $ 3,636 ,
respectively. Expenditures
incurred during a drydocking are deferred and amortized on the straight-line basis over the shorter of the terms of the leases
or the period until the next scheduled drydocking, generally two and a half to five years. The Company only includes in deferred
drydocking costs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The
carrying value of each of the Company’s vessels represents its original cost at the time it was delivered or purchased less
depreciation calculated using estimated useful lives from the date such vessel was originally delivered from the shipyard or from
the date (as in the case of certain of the Company’s ATBs) a vessel was rebuilt. A vessel’s carrying value is reduced
to its new cost basis (i.e., its current fair value) if a vessel impairment charge is recorded. If
the estimated economic lives assigned to the Company’s vessels prove to be too long because of new regulations, a prolonged
weak market environment, a broad imposition of age restrictions by the Company’s customers, or other future events, it could
result in higher depreciation expense and impairment losses in future periods related to a reduction in the useful lives of any
affected vessels.</t>
        </is>
      </c>
    </row>
    <row r="6">
      <c r="A6" s="4" t="inlineStr">
        <is>
          <t>Impairment of long-lived assets</t>
        </is>
      </c>
      <c r="B6" s="4" t="inlineStr">
        <is>
          <t>3.
Impairment of long-lived assets -
The carrying amounts of long-lived assets held and used by the Company are reviewed for potential impairment whenever events or
changes in circumstances indicate that the carrying amount of a particular asset may not be fully recoverable. In such instances,
the requirement for impairment could be trigger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A long-lived asset impairment
charge results in a new cost basis being established for the relevant long-lived asset. See Note 9, “Fair Value Measurements
and Fair Value Disclosures,” for further discussion on the impairment tests performed on our vessels during the two years
ended December 31, 2020.</t>
        </is>
      </c>
    </row>
    <row r="7">
      <c r="A7" s="4" t="inlineStr">
        <is>
          <t>Intangible assets</t>
        </is>
      </c>
      <c r="B7" s="4" t="inlineStr">
        <is>
          <t>4.
Intangible assets -
Intangible assets with estimable useful lives are amortized
over their estimated useful lives and are reviewed for potential impairment whenever events or changes in circumstances indicate
that the carrying amount of the intangible asset may be impaired. See Note 9, “Fair Value Measurements and Fair Value Disclosures,”
for further discussion on the impairment test performed on the Company’s intangible assets at December 31, 2020.</t>
        </is>
      </c>
    </row>
    <row r="8">
      <c r="A8" s="4" t="inlineStr">
        <is>
          <t>Deferred finance charges</t>
        </is>
      </c>
      <c r="B8" s="4" t="inlineStr">
        <is>
          <t>5.
Deferred finance charges -
Finance charges incurred in the arrangement and amendment of
debt are deferred and amortized to interest expense on an effective interest method over the life of the related debt. Unamortized deferred financing charges
of $ 6,998
8,005
2,286
1,965</t>
        </is>
      </c>
    </row>
    <row r="9">
      <c r="A9" s="4" t="inlineStr">
        <is>
          <t>Revenue and expense recognition</t>
        </is>
      </c>
      <c r="B9" s="4" t="inlineStr">
        <is>
          <t>6.
Revenue and expense recognition -
Revenues from time charters are accounted for as operating leases
and are thus recognized ratably over the rental periods of such charters, as service is performed. Revenues from voyage charter
contracts are recognized ratably over the estimated length of each voyage, calculated on a load-to-discharge basis. The Company classifies time charter
leasing arrangements less than 90 days within the voyage charter revenue financial statement line item because the Company believes
the pricing negotiated within these short-term time charter contracts more closely aligns with the Company’s voyage charter
spot market. Under voyage charters, expenses
such as fuel, port charges, canal tolls, cargo handling operations and brokerage commissions are paid by the Company whereas,
under time and bareboat charters, such voyage costs are generally paid by the Company’s customers. The Company receives a stipend
pursuant to the Maritime Security Act of 1996 for the two U.S. Flag Product Carriers which participate in the
U.S. MSP program. This stipend has been recorded as an offset to vessel expenses which amounted to $ 9,665
10,000</t>
        </is>
      </c>
    </row>
    <row r="10">
      <c r="A10" s="4" t="inlineStr">
        <is>
          <t>Voyage receivables</t>
        </is>
      </c>
      <c r="B10" s="4" t="inlineStr">
        <is>
          <t>7.
Voyage receivables -
All customers are granted credit on a short-term basis and related credit risks are considered minimal. The Company routinely
reviews its voyage receivables and makes provisions for probable doubtful accounts; however, those provisions are estimates and
actual results could differ from those estimates and those differences may be material. Voyage receivables are deemed uncollectible
and removed from accounts receivable and the allowance for doubtful accounts when collection efforts have been exhausted.</t>
        </is>
      </c>
    </row>
    <row r="11">
      <c r="A11" s="4" t="inlineStr">
        <is>
          <t>Concentration of credit risk</t>
        </is>
      </c>
      <c r="B11" s="4" t="inlineStr">
        <is>
          <t>8.
Concentration of credit risk -
Financial instruments that potentially subject the Company to concentrations of credit risk are voyage receivables due from charterers.
With respect to voyage receivables, the Company limits its credit risk by performing ongoing credit evaluations. Voyage receivables
reflected on the consolidated balance sheets as of December 31, 2020 and 2019 are net of a reserve for doubtful accounts
of $ 4,604 and
$ 5,040 ,
respectively. In June 2019, one of the Company’s lightering customers, Philadelphia Energy Solutions LLC (“PES”),
suffered an explosion and fire at their refinery in the Delaware Bay. In July 2019, PES filed a Chapter 11 bankruptcy petition.
The reserve for doubtful accounts at December 31, 2020 and 2019 includes a provision of $ 4,300
on outstanding receivables of $ 4,300
from PES as the ultimate recovery of these
receivables is currently unknown. During
the years ended December 31, 2020 and 2019, the Company had three individual customers for both years who accounted for
10% or more of the Company’s revenues. The customers and their related percentages were Monroe Energy LLC ( 12.6% ),
BP Exploration Alaska Inc. ( 11.4% )
and SeaRiver Maritime Inc. ( 10.1% )
for the year ended December 31, 2020 and Monroe Energy LLC ( 16% ),
SeaRiver Maritime, Inc. ( 12% )
and Shell ( 10% )
for the year ended December 31, 2019. The Company’s cash and cash
equivalents balances generally exceed Federal Deposit Insurance Corporation insurance limits. Cash and cash equivalents are placed
in what the Company believes to be creditworthy financial institutions. In addition, certain of the Company’s money market accounts
invest in U.S. Treasury securities or other obligations issued or guaranteed by the U.S. government or its agencies.</t>
        </is>
      </c>
    </row>
    <row r="12">
      <c r="A12" s="4" t="inlineStr">
        <is>
          <t>Income taxes</t>
        </is>
      </c>
      <c r="B12" s="4" t="inlineStr">
        <is>
          <t>9.
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Uncertain
tax positions are recorded in accordance with ASC 740, Income Taxes greater
than 50% likely to be realized upon ultimate
settlement with the related tax authority.</t>
        </is>
      </c>
    </row>
    <row r="13">
      <c r="A13" s="4" t="inlineStr">
        <is>
          <t>Use of estimates</t>
        </is>
      </c>
      <c r="B13" s="4" t="inlineStr">
        <is>
          <t>10.
Use of estimates -
The preparation of financial statements in conformity with accounting principles generally accepted in the United States requires
management to make estimates and assumptions that affect the amounts of assets, liabilities, equity, revenues and expenses reported
in the financial statements and accompanying notes. The most significant estimates relate to the depreciation of vessels and other
property, amortization of drydocking costs, estimates used in assessing the recoverability of vessels, intangible assets and other
long-lived assets, liabilities incurred relating to pension benefits, and income taxes. Actual results could differ from those
estimates.</t>
        </is>
      </c>
    </row>
    <row r="14">
      <c r="A14" s="4" t="inlineStr">
        <is>
          <t>Segment information</t>
        </is>
      </c>
      <c r="B14" s="4" t="inlineStr">
        <is>
          <t>11.
Segment information -
Operating segments are defined as components of an enterprise that engage in business activities. The Company has determined that
it operates its business as a single segment as its chief operating decision maker makes decisions about resource allocations
and reviews and measures the Company’s results as one line of business with similar regulatory requirements,
customers and commodities transported.</t>
        </is>
      </c>
    </row>
    <row r="15">
      <c r="A15" s="4" t="inlineStr">
        <is>
          <t>Inventories</t>
        </is>
      </c>
      <c r="B15" s="4" t="inlineStr">
        <is>
          <t>12.
Inventories -
Inventories are included in the inventories and other current assets line item on the consolidated balance sheets. Inventories
are accounted for on the first in first out basis and consist of fuel on the Company’s vessels.</t>
        </is>
      </c>
    </row>
    <row r="16">
      <c r="A16" s="4" t="inlineStr">
        <is>
          <t>Acquisition of Alaska Tanker Company, LLC and related transactions</t>
        </is>
      </c>
      <c r="B16" s="4" t="inlineStr">
        <is>
          <t>13.
Acquisition of Alaska Tanker Company, LLC and related transactions</t>
        </is>
      </c>
    </row>
    <row r="17">
      <c r="A17" s="4" t="inlineStr">
        <is>
          <t>Recently adopted accounting standards</t>
        </is>
      </c>
      <c r="B17" s="4" t="inlineStr">
        <is>
          <t>14.
Recently adopted accounting standards -
In August 2018, the FASB issued ASU 2018-13, Fair Value Measurement (Topic 820): Disclosure Framework - Changes to the Disclosure
Requirements for Fair Value Measurement In
August 2018, the FASB issued ASU 2018-15, Intangibles — Goodwill and Other — Internal-Use Software (Subtopic 350-40),Customer’s
Accounting for Implementation Costs Incurred in a Cloud Computing Arrangement That Is a Service Contract, Internal-Use Software In
August 2018, the FASB issued ASU 2018-14, Compensation - Retirement Benefits - Defined Benefit Plans - General (Subtopic 715-20),
Disclosure Framework - Changes to the Disclosure Requirements for Defined Benefit Plans</t>
        </is>
      </c>
    </row>
    <row r="18">
      <c r="A18" s="4" t="inlineStr">
        <is>
          <t>Recently issued accounting standards</t>
        </is>
      </c>
      <c r="B18" s="4" t="inlineStr">
        <is>
          <t xml:space="preserve">15.
Recently issued accounting standards —
In June 2016, the FASB issued ASU 2016-13, Financial Instruments – Credit Losses (Topic 326): Measurement of Credit Losses
on Financial Instruments Codification Improvements to Topic
326 In
November 2019, the FASB issued ASU 2019-10, Financial Instruments – Credit Losses (Topic 326), Derivatives and Hedging
(Topic 815) and Leases (Topic 842): Effective Dates, Bucket
1— All public business entities (“PBEs”) that are SEC filers (as defined in U.S. GAAP), excluding smaller reporting
companies (“SRCs”) (as defined by the SEC). The credit losses standard became effective January 1, 2020. Bucket
2— All other entities, including SRCs, other PBEs that are not SEC filers, private companies, not-for-profit organizations,
and employee benefit plans. The credit losses standard is to become effective January 1, 2023. At
the annual evaluation date on June 30, 2019, the Company met the SEC definition of a
smaller reporting company. Accordingly, the Company plans to adopt the credit losses
standard on January 1, 2023. Management is currently reviewing the impact of the adoption
of this accounting standard on the Company’s consolidated financial statements.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Dec. 31, 2020</t>
        </is>
      </c>
    </row>
    <row r="3">
      <c r="A3" s="3" t="inlineStr">
        <is>
          <t>Per Share Amounts:</t>
        </is>
      </c>
    </row>
    <row r="4">
      <c r="A4" s="4" t="inlineStr">
        <is>
          <t>SCHEDULE OF EARNINGS PER SHARE</t>
        </is>
      </c>
      <c r="B4" s="4" t="inlineStr">
        <is>
          <t xml:space="preserve">The
components of the calculation of basic earnings per share and diluted earnings per share are as follows: SCHEDULE
OF EARNINGS PER SHARE
Years
Ended December 31,
2020 2019
Net income $ 30,004 $ 8,675
Weighted average common shares outstanding:
Class A common stock - basic 89,794,392 89,251,818
Class A common stock - diluted 90,838,262 89,658,9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The
following table shows the Company’s shipping revenues disaggregated by nature of the charter arrangement for the years ended
December 31, 2020 and 2019: SCHEDULE
OF DISAGGREGATION OF REVENUE
Years Ended December 31,
2020 2019
Time and bareboat charter revenues $ 344,512 $ 263,683
Voyage
charter revenues (1) 29,752 33,275
Contracts of affreightment revenues 44,428 58,589
Total shipping revenues $ 418,692 $ 355,547
(1) Voyage
charter revenues include approximately $ 15,466
and
$ 10,152
of
revenue related to short-term time charter contracts for the years ended December 31,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VESSELS, OTHER PROPERTY AND DEFERRED DRYDOCK (Tables)</t>
        </is>
      </c>
      <c r="B1" s="2" t="inlineStr">
        <is>
          <t>12 Months Ended</t>
        </is>
      </c>
    </row>
    <row r="2">
      <c r="B2" s="2" t="inlineStr">
        <is>
          <t>Dec. 31, 2020</t>
        </is>
      </c>
    </row>
    <row r="3">
      <c r="A3" s="3" t="inlineStr">
        <is>
          <t>Property, Plant and Equipment [Abstract]</t>
        </is>
      </c>
    </row>
    <row r="4">
      <c r="A4" s="4" t="inlineStr">
        <is>
          <t>SCHEDULE OF VESSELS AND OTHER PROPERTY</t>
        </is>
      </c>
      <c r="B4" s="4" t="inlineStr">
        <is>
          <t xml:space="preserve">Vessels
and other property consist of the following: SCHEDULE
OF VESSELS AND OTHER PROPERTY
2020 2019
Years Ended December 31,
2020 2019
Vessels, at cost $ 1,099,187 $ 919,212
Accumulated depreciation (308,449 ) (274,900 )
Vessels, net 790,738 644,312
Construction in progress 17,238 65,697
Finance lease right-of-use asset, at cost (Note 15) 26,940 28,993
Accumulated amortization (Note 15) (2,957 ) (2,053 )
Finance lease right-of use asset, net (Note 15) 23,983 26,940
Other property, at cost 5,552 5,552
Transfers from construction in progress 25 —
Accumulated depreciation and amortization (5,362 ) (5,289 )
Other property, net 215 263
Total vessels and other property $ 832,174 $ 737,212 </t>
        </is>
      </c>
    </row>
    <row r="5">
      <c r="A5" s="4" t="inlineStr">
        <is>
          <t>SUMMARY OF VESSEL ACTIVITY EXCLUDING CONSTRUCTION PROGRESS</t>
        </is>
      </c>
      <c r="B5" s="4" t="inlineStr">
        <is>
          <t xml:space="preserve">Vessel
activity, excluding construction in progress, for the two years ended December 31, 2020 is summarized as follows: SUMMARY
OF VESSEL ACTIVITY EXCLUDING CONSTRUCTION PROGRESS
Vessel Cost Accumulated Depreciation Net Book Value
Balance at December 31, 2018 $ 845,868 $ (248,939 ) $ 596,929
Transfers from construction in progress 82,625 —
Depreciation — (32,284 )
Disposals (9,281 ) 6,323
Balance at December 31, 2019 919,212 (274,900 ) 644,312
Transfers from construction in progress 111,685 —
Additions 74,076 —
Depreciation — (37,339 )
Disposals (5,786 ) 3,790
Balance at December 31, 2020 $ 1,099,187 $ (308,449 ) $ 790,738 </t>
        </is>
      </c>
    </row>
    <row r="6">
      <c r="A6" s="4" t="inlineStr">
        <is>
          <t>SUMMARY OF DRYDOCKING ACTIVITY</t>
        </is>
      </c>
      <c r="B6" s="4" t="inlineStr">
        <is>
          <t xml:space="preserve">Drydocking
activity for the two years ended December 31, 2020 is summarized as follows: SUMMARY OF
DRYDOCKING ACTIVITY
2020 2019
Balance at January 1 $ 23,734 $ 26,099
Additions 33,398 11,074
Drydock amortization (13,998 ) (13,439 )
Balance at December 31 $ 43,134 $ 23,7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Unbilled Contracts Receivable</t>
        </is>
      </c>
      <c r="B3" s="5" t="n">
        <v>6740</v>
      </c>
      <c r="C3" s="5" t="n">
        <v>5611</v>
      </c>
    </row>
    <row r="4">
      <c r="A4" s="4" t="inlineStr">
        <is>
          <t>Common Stock, Par or Stated Value Per Share</t>
        </is>
      </c>
      <c r="C4" s="7" t="n">
        <v>0.01</v>
      </c>
    </row>
    <row r="5">
      <c r="A5" s="4" t="inlineStr">
        <is>
          <t>Common Stock, Shares Authorized</t>
        </is>
      </c>
      <c r="C5" s="6" t="n">
        <v>166666666</v>
      </c>
    </row>
    <row r="6">
      <c r="A6" s="4" t="inlineStr">
        <is>
          <t>Common Stock, Shares, Outstanding</t>
        </is>
      </c>
      <c r="B6" s="6" t="n">
        <v>86365422</v>
      </c>
      <c r="C6" s="6" t="n">
        <v>85713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VESTMENT IN ALASKA TANKER COMPANY, LLC (Tables)</t>
        </is>
      </c>
      <c r="B1" s="2" t="inlineStr">
        <is>
          <t>12 Months Ended</t>
        </is>
      </c>
    </row>
    <row r="2">
      <c r="B2" s="2" t="inlineStr">
        <is>
          <t>Dec. 31, 2020</t>
        </is>
      </c>
    </row>
    <row r="3">
      <c r="A3" s="3" t="inlineStr">
        <is>
          <t>Investments, All Other Investments [Abstract]</t>
        </is>
      </c>
    </row>
    <row r="4">
      <c r="A4" s="4" t="inlineStr">
        <is>
          <t>SUMMARY OF ASSETS AND LIABILITIES OF EQUITY METHOD INVESTMENT</t>
        </is>
      </c>
      <c r="B4" s="4" t="inlineStr">
        <is>
          <t xml:space="preserve">At
December 31, 2019, a condensed summary of the assets and liabilities
of ATC as an equity method investment was as follows: SUMMARY OF
ASSETS AND LIABILITIES OF EQUITY METHOD INVESTMENT
2019
December 31,
2019
Current assets $ 38,531
Total assets $ 38,531
Current liabilities $ 20,667
Noncurrent liabilities 18,867
Deficiency (1,003 )
Total liabilities and equity $ 38,531 </t>
        </is>
      </c>
    </row>
    <row r="5">
      <c r="A5" s="4" t="inlineStr">
        <is>
          <t>SUMMARY OF RESULTS OF OPERATIONS OF EQUITY METHOD INVESTMENTS</t>
        </is>
      </c>
      <c r="B5" s="4" t="inlineStr">
        <is>
          <t xml:space="preserve">For
the year ended December 31, 2019, a condensed summary of the
results of operations of ATC as an equity method investment was as follows: SUMMARY OF RESULTS OF OPERATIONS
OF EQUITY METHOD INVESTMENTS
2019
Year Ended December 31,
2019
Shipping revenues $ 109,006
Ship operating expenses (100,437 )
Income from vessel operations 8,569
Net income $ 9,3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activity for the two years ended December 31, 2020 is summarized as follows: SCHEDULE OF INTANGIBLE ASSETS
Total
Balance at December 31, 2018 $ 36,417
Amortization (4,600)
Balance at December 31, 2019 31,817
Amortization (4,600)
Balance at December 31, 2020 $ 27,2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Debt
consists of the following: SCHEDULE
OF LONG-TERM DEBT INSTRUMENTS
December 31,
2020 2019
Term loan, due
2023 4,676
6,821 $ 252,057 $ 291,994
Term loans, due
2024 426
1,086 22,972 48,289
Alaska tankers term loan, due
2025 623 50,360 —
OSG 204 LLC term loan, due
2025 636 31,283 —
Term loan, due
2026 73
98 23,171 27,075
OSG 205 LLC and OSG Courageous II LLC term loan, due
2027 564 48,586 —
Unsecured senior notes, net of unamortized discount and deferred costs 691 689
Total debt 429,120 368,047
Less current installments of long-term debt (38,922 ) (31,512 )
Total long-term debt $ 390,198 $ 336,535 </t>
        </is>
      </c>
    </row>
    <row r="5">
      <c r="A5" s="4" t="inlineStr">
        <is>
          <t>SCHEDULE OF FACILITY OF TERM LOAN</t>
        </is>
      </c>
      <c r="B5" s="4" t="inlineStr">
        <is>
          <t>The
applicable margins and floor interest rates for the Company’s term loan, due 2023, and term loan, due 2026, are as follows: SCHEDULE OF FACILITY OF TERM LOAN
Debt Facility Term loan, due 2023 Term loan, due 2026
Rate ABR LIBOR ABR LIBOR
Floor None 0.00% None 0.00%
Applicable Margin None 4.00% None 5.00%</t>
        </is>
      </c>
    </row>
    <row r="6">
      <c r="A6" s="4" t="inlineStr">
        <is>
          <t>SCHEDULE OF DEBT EXPENSES</t>
        </is>
      </c>
      <c r="B6" s="4" t="inlineStr">
        <is>
          <t xml:space="preserve">The
following table summarizes interest expense, including amortization of issuance and deferred financing costs, commitment, administrative
and other fees, recognized during the two years ended December 31, 2020 with respect to the Company’s debt facilities: SCHEDULE OF DEBT EXPENSES
Years Ended December 31,
Debt Facility 2020 2019
Term loan, due 2023 $ 18,132 $ 24,667
Term loan, due 2024 2,383 785
Alaska tankers term loan, due 2025 2,014 —
OSG 204 LLC term loan, due 2025 1,365 —
Term loan, due 2026 1,209 1,772
OSG 205 LLC and OSG Courageous II LLC term loan, due 2027 374 —
Unsecured senior notes 302 156
OBS Facilities — 428
Total interest expense on debt facilities $ 25,779 $ 27,808 </t>
        </is>
      </c>
    </row>
    <row r="7">
      <c r="A7" s="4" t="inlineStr">
        <is>
          <t>SCHEDULE OF AGGREGATE ANNUAL PRINCIPAL PAYMENTS</t>
        </is>
      </c>
      <c r="B7" s="4" t="inlineStr">
        <is>
          <t xml:space="preserve">As
of December 31, 2020, the aggregate annual principal payments required to be made on the Company’s debt are as follows: SCHEDULE OF AGGREGATE ANNUAL PRINCIPAL
PAYMENTS
2020
2021 $ 38,922
2022 39,120
2023 221,388
2024 33,054
2025 62,452
Thereafter 41,179
Total $ 436,1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AND FAIR VALUE DISCLOSURES (Tables)</t>
        </is>
      </c>
      <c r="B1" s="2" t="inlineStr">
        <is>
          <t>12 Months Ended</t>
        </is>
      </c>
    </row>
    <row r="2">
      <c r="B2" s="2" t="inlineStr">
        <is>
          <t>Dec. 31, 2020</t>
        </is>
      </c>
    </row>
    <row r="3">
      <c r="A3" s="3" t="inlineStr">
        <is>
          <t>Fair Value Disclosures [Abstract]</t>
        </is>
      </c>
    </row>
    <row r="4">
      <c r="A4" s="4" t="inlineStr">
        <is>
          <t>SCHEDULE OF HIERARCHY CATEGORIZED ON FAIR VALUE</t>
        </is>
      </c>
      <c r="B4" s="4" t="inlineStr">
        <is>
          <t>The
estimated fair values of the Company’s financial instruments that are not measured at fair value on a recurring basis, categorized
based upon the fair value hierarchy, at December 31, 2020 and 2019, are as follows: SCHEDULE OF HIERARCHY CATEGORIZED
ON FAIR VALUE
Carrying Fair Value
Value Level 1 Level 2
December 31, 2020:
Assets
Cash
and cash equivalents (1) $ 69,819 $ 69,819 $ —
Total $ 69,819 $ 69,819 $ —
Liabilities
Term loan, due 2023, net $ 252,057 $ — 257,228
Term loan, due 2024, net 22,972 — 23,535
Alaska tankers term loan, due 2025, net 50,360 — 49,357
OSG 204 LLC term loan, due 2025, net 31,283 — 31,562
Term loan, due 2026, net 23,171 — 21,921
OSG 205 LLC and OSG Courageous II LLC term loan, due 2027, net 48,586 — 52,199
Unsecured senior notes, net 691 — 715
Total $ 429,120 $ — $ 436,517
Carrying Fair Value
Value Level 1 Level 2
December 31, 2019:
Assets
Cash
(1) $ 41,677 $ 41,677 $ —
Total $ 41,677 $ 41,677 $ —
Liabilities
Term loan, due 2023, net $ 291,994 $ — $ 299,974
Term loan, due 2024, net 48,289 — 49,015
Term loan, due 2026, net 27,075 — 27,359
Unsecured senior notes, net 689 — 722
Total $ 368,047 $ — $ 377,070
(1) Includes
current and non-current restricted cash totaling $ 122
and
$ 174
at
December 31, 2020 and 2019, respectively. Restricted cash as of December 31, 2020 and
2019 was related to the Company’s Unsecured Senior No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OUNTS PAYABLE, ACCRUED EXPENSES AND OTHER CURRENT LIABILITIES</t>
        </is>
      </c>
      <c r="B4" s="4" t="inlineStr">
        <is>
          <t xml:space="preserve">SCHEDULE
OF ACCOUNTS PAYABLE, ACCRUED EXPENSES AND OTHER CURRENT LIABILITIES
2020 2019
Years Ended December 31,
2020 2019
Accounts payable $ 8,717 $ 5,944
Payroll and benefits 14,184 8,660
Interest 1,752 1,828
Insurance 1,040 673
Accrued drydock and repair costs 2,371 115
Bunkers and lubricants 725 852
Charter revenues received in advance 8,677 11,580
Accrued vessel expenses 9,642 3,441
Accrued general and administrative, primarily professional fees 307 799
Other 674 1,984
Accounts Payable and Other Accrued Liabilities,
Current $ 48,089 $ 35,8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Dec. 31, 2020</t>
        </is>
      </c>
    </row>
    <row r="3">
      <c r="A3" s="3" t="inlineStr">
        <is>
          <t>Income Tax Disclosure [Abstract]</t>
        </is>
      </c>
    </row>
    <row r="4">
      <c r="A4" s="4" t="inlineStr">
        <is>
          <t>SCHEDULE OF INCOME TAX (EXPENSE)/BENEFIT</t>
        </is>
      </c>
      <c r="B4" s="4" t="inlineStr">
        <is>
          <t>The
expense for income taxes on income before income taxes consists of the following: SCHEDULE OF INCOME TAX (EXPENSE)/BENEFIT
2020 2019
Years Ended December 31,
2020 2019
Current - Federal $ 161 $ —
Current - State (48 ) —
Current — (1,527 )
Deferred – Federal (5,401 ) —
Deferred - State (897 ) —
Deferred — 991
Total $ (6,185 ) $ (536 )</t>
        </is>
      </c>
    </row>
    <row r="5">
      <c r="A5" s="4" t="inlineStr">
        <is>
          <t>SCHEDULE OF EFFECTIVE INCOME TAX RATE RECONCILIATION</t>
        </is>
      </c>
      <c r="B5" s="4" t="inlineStr">
        <is>
          <t>The
reconciliations between the U.S. federal statutory income tax rate and the effective tax rate follows: SCHEDULE OF EFFECTIVE INCOME TAX
RATE RECONCILIATION
Years Ended December 31,
2020 2019
U.S. federal statutory income tax rate 21.0 % 21.0 %
Adjustments due to:
State taxes, net of federal benefit 2.9 % (8.9 )%
Change in valuation allowance 0.1 % 0.6 %
Equity awards 0.1 % (1.8 )%
Return to provision 0.5 % (4.5 )%
Nondeductible expenses 0.1 % 0.4 %
Uncertain tax positions and tax examination settlement (1.9 )% 6.8 %
U.S. income subject to tonnage tax (3.8 )% (6.5 )%
Other (1.9 )% (1.3 )%
Effective tax rate 17.1 % 5.8 %</t>
        </is>
      </c>
    </row>
    <row r="6">
      <c r="A6" s="4" t="inlineStr">
        <is>
          <t>SCHEDULE OF DEFERRED TAX ASSETS AND LIABILITIES</t>
        </is>
      </c>
      <c r="B6" s="4" t="inlineStr">
        <is>
          <t>The
significant components of the Company’s deferred tax liabilities and assets follow: SCHEDULE OF DEFERRED TAX ASSETS
AND LIABILITIES
2020 2019
December 31,
2020 2019
Deferred tax liabilities:
Vessels
and other property (1) $ 124,304 $ 128,026
Prepaid expenditures 9,130 5,621
Operating lease right-of-use assets 55,754 72,298
Other-net — 2
Total deferred tax liabilities 189,188 205,947
Deferred tax assets:
Loss carryforwards 64,487 68,917
Operating lease liability 55,426 71,779
Finance lease liability 5,754 6,333
Employee compensation and benefit plans 2,456 3,869
Financing and professional fees 15 2,003
Accrued expenses and other 1,062 1,165
Total deferred tax assets 129,200 154,066
Valuation allowance (21,004 ) (20,952 )
Net deferred tax assets 108,196 133,114
Net deferred tax liabilities $ 80,992 $ 72,833
(1) Includes
deferred tax liabilities related to finance lease right-of-use assets totaling $ 5,441 6,190</t>
        </is>
      </c>
    </row>
    <row r="7">
      <c r="A7" s="4" t="inlineStr">
        <is>
          <t>SCHEDULE OF UNRECOGNIZED TAX BENEFITS</t>
        </is>
      </c>
      <c r="B7" s="4" t="inlineStr">
        <is>
          <t xml:space="preserve">The
following is a tabular reconciliation of the total amounts of unrecognized tax benefits (excluding interest and penalties): SCHEDULE OF UNRECOGNIZED TAX BENEFITS
Years Ended December 31,
2020 2019
Balance of unrecognized tax benefits as of January 1, $ 2,495 $ 1,226
(Decreases)/increases for positions taken in prior years (1,177 ) 1,353
Decreases due to settlements with taxing authorities (505 ) —
Rate change — (84 )
Balance of unrecognized tax benefits as of December 31, $ 813 $ 2,4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PITAL STOCK AND STOCK COMPENSATION (Tables)</t>
        </is>
      </c>
      <c r="B1" s="2" t="inlineStr">
        <is>
          <t>12 Months Ended</t>
        </is>
      </c>
    </row>
    <row r="2">
      <c r="B2" s="2" t="inlineStr">
        <is>
          <t>Dec. 31, 2020</t>
        </is>
      </c>
    </row>
    <row r="3">
      <c r="A3" s="3" t="inlineStr">
        <is>
          <t>Equity [Abstract]</t>
        </is>
      </c>
    </row>
    <row r="4">
      <c r="A4" s="4" t="inlineStr">
        <is>
          <t>SCHEDULE OF RESTRICTED STOCK UNITS UNDER INCENTIVE PLANS</t>
        </is>
      </c>
      <c r="B4" s="4" t="inlineStr">
        <is>
          <t xml:space="preserve">Activity
with respect to restricted stock units under the Incentive Plans during the two years ended December 31, 2020 is summarized as
follows: SCHEDULE
OF RESTRICTED STOCK UNITS UNDER INCENTIVE PLANS
Activity for the two years ended December 31, 2020 Class A common
Nonvested Shares Outstanding at December 31, 2018 912,315
Granted 1,591,839
Vested ($ 1.66
2.32
(780,542 )
Forfeited ($ 1.63
(4,747 )
Nonvested Shares Outstanding at December 31, 2019 1,718,865
Nonvested Shares Outstanding at January 01, 2020 1,718,865
Granted 1,667,633
Vested ($ 1.74
2.32
(755,898 )
Forfeited ($ 1.74
2.27
(25,337 )
Nonvested Shares Outstanding at December 31, 2020 2,605,263 </t>
        </is>
      </c>
    </row>
    <row r="5">
      <c r="A5" s="4" t="inlineStr">
        <is>
          <t>SCHEDULE OF STOCK OPTIONS ACTIVITY UNDER INCENTIVE PLANS</t>
        </is>
      </c>
      <c r="B5" s="4" t="inlineStr">
        <is>
          <t xml:space="preserve">Activity
with respect to stock options under the Incentive Plans during the two years ended December 31, 2020 is summarized as follows: SCHEDULE
OF STOCK OPTIONS ACTIVITY UNDER INCENTIVE PLANS
Activity for the two years ended December 31, 2020 Class A common
Options Outstanding at December 31, 2018 866,011
Granted 612,745
Options Outstanding at December 31, 2019 1,478,756
Options Outstanding at January 01, 2020 1,478,756
Granted 612,745
Options Outstanding at December 31, 2020 1,478,756
Options Exercisable at January 01, 2020 -
Granted -
Options Exercisable at December 31, 2020 1,478,7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COMPONENTS OF ACCUMULATED OTHER COMPREHENSIVE LOSS</t>
        </is>
      </c>
      <c r="B4" s="4" t="inlineStr">
        <is>
          <t xml:space="preserve"> SCHEDULE
OF COMPONENTS OF ACCUMULATED OTHER COMPREHENSIVE LOSS
Years Ended December 31,
2020 2019
Items not yet recognized as a component of net periodic benefit
cost (pension and other postretirement benefit plans) $ (282 ) $ (6,409 )
$ (282 ) $ (6,409 )</t>
        </is>
      </c>
    </row>
    <row r="5">
      <c r="A5" s="4" t="inlineStr">
        <is>
          <t>SCHEDULE OF CHANGES IN BALANCES OF COMPONENT OF ACCUMULATED OTHER COMPREHENSIVE LOSS</t>
        </is>
      </c>
      <c r="B5" s="4" t="inlineStr">
        <is>
          <t>The
following tables present the changes in the balances of each component of accumulated other comprehensive loss, net of related
taxes, for the two years ended December 31, 2020. SCHEDULE
OF CHANGES IN BALANCES OF COMPONENT OF ACCUMULATED OTHER COMPREHENSIVE LOSS
Items not yet
Balance as of December 31, 2019 $ (6,409 )
Current period change, excluding amounts reclassified from accumulated other comprehensive loss 5,935
Amounts reclassified from accumulated other comprehensive loss 192
Total change in accumulated other comprehensive loss 6,127
Balance as of December 31, 2020 $ (282 )
Balance as of December 31, 2018 $ (7,192 )
Current period change, excluding amounts reclassified from accumulated other comprehensive loss 501
Amounts reclassified from accumulated other comprehensive loss 282
Total change in accumulated other comprehensive loss 783
Balance as of December 31, 2019 $ (6,409 )</t>
        </is>
      </c>
    </row>
    <row r="6">
      <c r="A6" s="4" t="inlineStr">
        <is>
          <t>SCHEDULE OF AMOUNTS RECLASSIFIED OUT OF ACCUMULATED OTHER COMPREHENSIVE LOSS</t>
        </is>
      </c>
      <c r="B6" s="4" t="inlineStr">
        <is>
          <t>The
following table presents information with respect to amounts reclassified out of accumulated other comprehensive loss for the
two years ended December 31, 2020. SCHEDULE
OF AMOUNTS RECLASSIFIED OUT OF ACCUMULATED OTHER COMPREHENSIVE LOSS
Years
Ended December
31,
Accumulated Other Comprehensive Loss Component 2020 2019 Statement of Operations Line Item
Items not yet recognized as a component of net periodic benefit cost (pension and other postretirement
plans):
Net periodic benefit costs associated with pension and postretirement
benefit plans for shore-based employees $ 424 $ 570 Other income, net
Net periodic benefit costs associated with pension
and postretirement benefit plans for seagoing employees (174 ) (201 ) Other income, net
250 369 Total before tax
(58 ) (87 ) Tax provision
$ 192 $ 282 Total net of tax</t>
        </is>
      </c>
    </row>
    <row r="7">
      <c r="A7" s="4" t="inlineStr">
        <is>
          <t>SCHEDULE OF INCOME TAX (EXPENSE) BENEFIT ALLOCATED TO COMPONENT</t>
        </is>
      </c>
      <c r="B7" s="4" t="inlineStr">
        <is>
          <t>The
income tax (expense)/benefit allocated to each component of other comprehensive income follows: SCHEDULE
OF INCOME TAX (EXPENSE) BENEFIT ALLOCATED TO COMPONENT
Items not yet recognized
For the year ended December 31, 2020:
Current period change excluding amounts reclassified from accumulated other comprehensive
loss $ (1,803 )
Amounts reclassified from accumulated other comprehensive loss (58 )
Total change in accumulated other comprehensive loss $ (1,861 )
For the year ended December 31, 2019:
Current period change excluding amounts reclassified from accumulated other comprehensive loss $ (154 )
Amounts reclassified from accumulated other comprehensive loss (87 )
Total change in accumulated other comprehensive loss $ (2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0</t>
        </is>
      </c>
    </row>
    <row r="3">
      <c r="A3" s="3" t="inlineStr">
        <is>
          <t>Lessee, Lease, Description [Line Items]</t>
        </is>
      </c>
    </row>
    <row r="4">
      <c r="A4" s="4" t="inlineStr">
        <is>
          <t>SCHEDULE OF LEASE RIGHT-OF-USE ASSETS AND LEASE LIABILITIES</t>
        </is>
      </c>
      <c r="B4" s="4" t="inlineStr">
        <is>
          <t xml:space="preserve">The
Company’s lease right-of-use assets and lease liabilities at December 31, 2020 and 2019 were as follows: SCHEDULE
OF LEASE RIGHT-OF-USE ASSETS AND LEASE LIABILITIES
December 31,
2020 2019
Operating leases
Vessels chartered-in noncurrent operating lease assets $ 213,414 $ 283,871
Office space noncurrent operating lease assets 2,403 2,598
Total noncurrent operating lease assets $ 215,817 $ 286,469
Vessels chartered-in operating lease liabilities
Current portion of operating lease liabilities $ 89,889 $ 89,537
Noncurrent operating lease liabilities 145,302 217,511
235,191 307,048
Office space operating lease liabilities
Current portion of operating lease liabilities 724 608
Noncurrent operating lease liabilities 1,852 1,990
2,576 2,598
Total operating lease liabilities $ 237,767 $ 309,646
Finance lease
Vessels and other property $ 26,940 $ 28,993
Accumulated amortization (2,957 ) (2,053 )
Vessels and other property, less accumulated amortization $ 23,983 $ 26,940
Current portion of finance lease liabilities $ 4,000 $ 4,011
Noncurrent finance lease liabilities 21,360 23,548
Total finance lease liabilities $ 25,360 $ 27,559 </t>
        </is>
      </c>
    </row>
    <row r="5">
      <c r="A5" s="4" t="inlineStr">
        <is>
          <t>SCHEDULE OF FUTURE MINIMUM LEASE COMMITMENTS UNDER MINIMUM LEASE PAYMENTS</t>
        </is>
      </c>
      <c r="B5" s="4" t="inlineStr">
        <is>
          <t xml:space="preserve">The
future minimum commitments under these leases are as follows: SCHEDULE OF FUTURE MINIMUM LEASE
COMMITMENTS UNDER MINIMUM LEASE PAYMENTS
At December 31, 2020 Operating Leases Finance Lease
2021 $ 91,849 $ 4,161
2022 108,338 4,161
2023 43,388 4,161
2024 9,168 4,172
2025 4,534 4,161
Thereafter — 13,019
Net minimum
lease payments 257,277 33,835
Less present
value discount (22,086 ) (8,475 )
Total
lease liabilities $ 235,191 $ 25,360 </t>
        </is>
      </c>
    </row>
    <row r="6">
      <c r="A6" s="4" t="inlineStr">
        <is>
          <t>SCHEDULE OF SUPPLEMENTAL BALANCE SHEET INFORMATION RELATED TO LEASES</t>
        </is>
      </c>
      <c r="B6" s="4" t="inlineStr">
        <is>
          <t>Supplemental
balance sheet information related to leases was as follows: SCHEDULE
OF SUPPLEMENTAL BALANCE SHEET INFORMATION RELATED TO LEASES
December 31,
2020 2019
Weighted average remaining lease term - operating leases 2.8
years 3.7
years
Weighted average discount rate - operating leases 6.5 % 6.7 %
Weighted average remaining lease term - finance lease 8.1
years 9.1
years
Weighted average discount rate - finance lease 7.3 % 7.3 %</t>
        </is>
      </c>
    </row>
    <row r="7">
      <c r="A7" s="4" t="inlineStr">
        <is>
          <t>SCHEDULE OF FUTURE MINIMUM COMMITMENTS OPERATING LEASES</t>
        </is>
      </c>
      <c r="B7" s="4" t="inlineStr">
        <is>
          <t xml:space="preserve">The
future minimum revenues, including rent escalations, which is equal to lease payments expected to be received over the noncancelable
time charters term are as follows: SCHEDULE
OF FUTURE MINIMUM COMMITMENTS OPERATING LEASES
2020
At December 31, 2020 Amount
2021 $ 177,352
2022 139,994
2023 102,058
2024 97,736
2025 63,985
Thereafter 14,357
Net minimum lease receipts $ 595,482 </t>
        </is>
      </c>
    </row>
    <row r="8">
      <c r="A8" s="4" t="inlineStr">
        <is>
          <t>Office Space [Member]</t>
        </is>
      </c>
    </row>
    <row r="9">
      <c r="A9" s="3" t="inlineStr">
        <is>
          <t>Lessee, Lease, Description [Line Items]</t>
        </is>
      </c>
    </row>
    <row r="10">
      <c r="A10" s="4" t="inlineStr">
        <is>
          <t>SCHEDULE OF FUTURE MINIMUM LEASE COMMITMENTS UNDER MINIMUM LEASE PAYMENTS</t>
        </is>
      </c>
      <c r="B10" s="4" t="inlineStr">
        <is>
          <t xml:space="preserve">The
future minimum commitments under lease obligations for office space, which are operating leases, as of December 31, 2020 are as
follows: SCHEDULE OF
FUTURE MINIMUM LEASE COMMITMENTS UNDER MINIMUM LEASE PAYMENTS
At December 31, 2020 Amount
2021 $ 748
2022 780
2023 609
2024 168
2025 100
Thereafter 988
Net minimum lease payments 3,393
Less present value discount (817 )
Total lease liabilities $ 2,5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OTHER POSTRETIREMENT BENEFIT PLANS AND BENEFIT LIABILITIES (Tables)</t>
        </is>
      </c>
      <c r="B1" s="2" t="inlineStr">
        <is>
          <t>12 Months Ended</t>
        </is>
      </c>
    </row>
    <row r="2">
      <c r="B2" s="2" t="inlineStr">
        <is>
          <t>Dec. 31, 2020</t>
        </is>
      </c>
    </row>
    <row r="3">
      <c r="A3" s="3" t="inlineStr">
        <is>
          <t>Multiemployer Plan [Line Items]</t>
        </is>
      </c>
    </row>
    <row r="4">
      <c r="A4" s="4" t="inlineStr">
        <is>
          <t>SCHEDULE OF MULTIEMPLOYER PLANS</t>
        </is>
      </c>
      <c r="B4" s="4" t="inlineStr">
        <is>
          <t>Plan
level information is available in the public domain for each of the multiemployer pension plans the Company participates in. The
table below provides additional information about the Company’s participation in the above multi-employer pension plans: SCHEDULE OF
MULTIEMPLOYER PLANS
Pension Protection Act Contributions made
Pension Plan EIN / Pension 2020 2019 Rehabilitation 2020 2019
AMO Pension Plan 13-1936709 Green
(1) Yellow
(1) None $ 580 $ 650
MEBA Pension Plan 51-6029896 Green
(1) Green
(1) None 2,895 2,353
Seafarers Pension Plan 13-6100329 Green
(1) Green
(1) None 279 288
Total contributions $ 3,754 $ 3,291
(1) A
“Yellow” Zone Status plan is a plan that has a funding ratio between
65 . A “Green” Zone Status
plan is a plan that is 80 .</t>
        </is>
      </c>
    </row>
    <row r="5">
      <c r="A5" s="4" t="inlineStr">
        <is>
          <t>SCHEDULE OF BENEFIT OBLIGATIONS IN EXCESS OF FAIR VALUE OF PLAN ASSETS</t>
        </is>
      </c>
      <c r="B5" s="4" t="inlineStr">
        <is>
          <t>Information
with respect to the domestic pension and postretirement benefit plans for which the Company uses a December 31 measurement date,
follow: SCHEDULE
OF BENEFIT OBLIGATIONS IN EXCESS OF FAIR VALUE OF PLAN ASSETS
Pension Benefits Other Benefits
At December 31, 2020 2019 2020 2019
Change in benefit obligation:
Benefit obligation at beginning of year $ 46,936 $ 44,015 $ 3,572 $ 3,401
Cost of benefits earned (service cost) — — 307 105
Interest cost on benefit obligation 1,450 1,802 386 140
Actuarial losses/(gains) 3,452 3,805 (857 ) 84
Benefits paid (2,859 ) (2,686 ) (442 ) (158 )
Plan Amendments — — (6,219 ) —
Acquisition — — 9,124 —
Benefit obligation at year end 48,979 46,936 5,871 3,572
Change in plan assets:
Fair value of plan assets at beginning of year 36,754 31,929 — —
Actual return on plan assets 6,726 6,790 — —
Employer contributions 1,595 721 442 158
Benefits paid (2,859 ) (2,686 ) (442 ) (158 )
Fair value of plan assets at year end 42,216 36,754 — —
Unfunded status at December 31 $ (6,763 ) $ (10,182 ) $ (5,871 ) $ (3,572 )</t>
        </is>
      </c>
    </row>
    <row r="6">
      <c r="A6" s="4" t="inlineStr">
        <is>
          <t>SCHEDULE OF ACCUMULATED BENEFIT OBLIGATIONS IN EXCESS OF FAIR VALUE OF PLAN ASSETS</t>
        </is>
      </c>
      <c r="B6" s="4" t="inlineStr">
        <is>
          <t xml:space="preserve">Information
for defined benefit pension plans with accumulated benefit obligations in excess of plan assets follows: SCHEDULE
OF ACCUMULATED BENEFIT OBLIGATIONS IN EXCESS OF FAIR VALUE OF PLAN ASSETS
At December 31, 2020 2019
Projected benefit obligation $ 48,979 $ 46,936
Accumulated benefit obligation 48,979 46,936
Fair value of plan assets 42,216 36,754 </t>
        </is>
      </c>
    </row>
    <row r="7">
      <c r="A7" s="4" t="inlineStr">
        <is>
          <t>SCHEDULE OF NET BENEFIT COSTS</t>
        </is>
      </c>
      <c r="B7" s="4" t="inlineStr">
        <is>
          <t xml:space="preserve">Information
for defined benefit pension plans and other postretirement benefit plans net periodic cost/(benefit) follows: SCHEDULE
OF NET BENEFIT COSTS
Pension Benefits Other Benefits
For the year ended December 31, 2020 2019 2020 2019
Components of expense:
Cost of benefits earned $ — $ — $ 307 $ 105
Interest cost on benefit obligation 1,450 1,802 386 140
Expected return on plan assets (2,612 ) (2,246 ) — —
Amortization of prior-service costs — — (229 ) (229 )
Recognized net actuarial loss 444 588 35 11
Net periodic benefit cost $ (718 ) $ 144 $ 499 $ 27 </t>
        </is>
      </c>
    </row>
    <row r="8">
      <c r="A8" s="4" t="inlineStr">
        <is>
          <t>SCHEDULE OF EXPECTED BENEFIT PAYMENTS</t>
        </is>
      </c>
      <c r="B8" s="4" t="inlineStr">
        <is>
          <t xml:space="preserve">Expected
benefit payments for the following ten years are as follows: SCHEDULE OF
EXPECTED BENEFIT PAYMENTS
Pension
Benefits Other
Benefits
2021 $ 2,937 $ 257
2022 2,961 261
2023 3,005 262
2024 3,066 262
2025 3,115 260
2026-2030 14,890 1,296
Total $ 29,974 $ 2,598 </t>
        </is>
      </c>
    </row>
    <row r="9">
      <c r="A9" s="4" t="inlineStr">
        <is>
          <t>SCHEDULE OF CHANGES IN FAIR VALUE OF PLAN ASSETS</t>
        </is>
      </c>
      <c r="B9" s="4" t="inlineStr">
        <is>
          <t>The
fair values of the Company’s pension plan assets, which are valued based Level 1 inputs, at December 31, 2020 and
2019, by asset category are as follows: SCHEDULE
OF CHANGES IN FAIR VALUE OF PLAN ASSETS
Fair Value
Level 1
At December 31, 2020 2019
Cash and cash equivalents $ 773 $ 595
Equity securities:
Large cap exchange traded fund 15,998 13,994
Small company - mid value 3,050 2,222
Small company - mid growth 3,180 2,167
International value 3,162 2,634
International growth 3,326 2,656
Fixed income and preferred stock:
Intermediate term bond fund 12,662 12,418
Small company - mid value - preferred stock 65 68
Total $ 42,216 $ 36,754</t>
        </is>
      </c>
    </row>
    <row r="10">
      <c r="A10" s="4" t="inlineStr">
        <is>
          <t>Benefit Obligations [Member]</t>
        </is>
      </c>
    </row>
    <row r="11">
      <c r="A11" s="3" t="inlineStr">
        <is>
          <t>Multiemployer Plan [Line Items]</t>
        </is>
      </c>
    </row>
    <row r="12">
      <c r="A12" s="4" t="inlineStr">
        <is>
          <t>SCHEDULE OF ASSUMPTIONS USED</t>
        </is>
      </c>
      <c r="B12" s="4" t="inlineStr">
        <is>
          <t>The
weighted-average assumptions used to determine benefit obligations follow: SCHEDULE
OF ASSUMPTIONS USED
Pension Benefits Other Benefits
At December 31, 2020 2019 2020 2019
Discount rate 2.35 % 3.20 % 2.90 % 3.55 %</t>
        </is>
      </c>
    </row>
    <row r="13">
      <c r="A13" s="4" t="inlineStr">
        <is>
          <t>Net Periodic Benefit Cost [Member]</t>
        </is>
      </c>
    </row>
    <row r="14">
      <c r="A14" s="3" t="inlineStr">
        <is>
          <t>Multiemployer Plan [Line Items]</t>
        </is>
      </c>
    </row>
    <row r="15">
      <c r="A15" s="4" t="inlineStr">
        <is>
          <t>SCHEDULE OF ASSUMPTIONS USED</t>
        </is>
      </c>
      <c r="B15" s="4" t="inlineStr">
        <is>
          <t xml:space="preserve">The
weighted-average assumptions used to determine net periodic benefit cost follow: SCHEDULE
OF ASSUMPTIONS USED
Pension Benefits Other Benefits
For the year ended December 31, 2020 2019 2020 2019
Discount rate 3.20 % 4.25 % 3.55 %/ 3.50 4.40 %
Expected (long-term) return on plan assets 7.25 % 7.25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Shipping Revenues:</t>
        </is>
      </c>
    </row>
    <row r="4">
      <c r="A4" s="4" t="inlineStr">
        <is>
          <t>Time charter revenues</t>
        </is>
      </c>
      <c r="B4" s="5" t="n">
        <v>344512</v>
      </c>
      <c r="C4" s="5" t="n">
        <v>263683</v>
      </c>
    </row>
    <row r="5">
      <c r="A5" s="4" t="inlineStr">
        <is>
          <t>Voyage charter revenues</t>
        </is>
      </c>
      <c r="B5" s="6" t="n">
        <v>74180</v>
      </c>
      <c r="C5" s="6" t="n">
        <v>91864</v>
      </c>
    </row>
    <row r="6">
      <c r="A6" s="4" t="inlineStr">
        <is>
          <t>Total Shipping revenues</t>
        </is>
      </c>
      <c r="B6" s="6" t="n">
        <v>418692</v>
      </c>
      <c r="C6" s="6" t="n">
        <v>355547</v>
      </c>
    </row>
    <row r="7">
      <c r="A7" s="3" t="inlineStr">
        <is>
          <t>Operating Expenses:</t>
        </is>
      </c>
    </row>
    <row r="8">
      <c r="A8" s="4" t="inlineStr">
        <is>
          <t>Voyage expenses</t>
        </is>
      </c>
      <c r="B8" s="6" t="n">
        <v>42813</v>
      </c>
      <c r="C8" s="6" t="n">
        <v>20414</v>
      </c>
    </row>
    <row r="9">
      <c r="A9" s="4" t="inlineStr">
        <is>
          <t>Vessel expenses</t>
        </is>
      </c>
      <c r="B9" s="6" t="n">
        <v>159466</v>
      </c>
      <c r="C9" s="6" t="n">
        <v>134618</v>
      </c>
    </row>
    <row r="10">
      <c r="A10" s="4" t="inlineStr">
        <is>
          <t>Charter hire expenses</t>
        </is>
      </c>
      <c r="B10" s="6" t="n">
        <v>90608</v>
      </c>
      <c r="C10" s="6" t="n">
        <v>90359</v>
      </c>
    </row>
    <row r="11">
      <c r="A11" s="4" t="inlineStr">
        <is>
          <t>Depreciation and amortization</t>
        </is>
      </c>
      <c r="B11" s="6" t="n">
        <v>58513</v>
      </c>
      <c r="C11" s="6" t="n">
        <v>52499</v>
      </c>
    </row>
    <row r="12">
      <c r="A12" s="4" t="inlineStr">
        <is>
          <t>General and administrative</t>
        </is>
      </c>
      <c r="B12" s="6" t="n">
        <v>26869</v>
      </c>
      <c r="C12" s="6" t="n">
        <v>23399</v>
      </c>
    </row>
    <row r="13">
      <c r="A13" s="4" t="inlineStr">
        <is>
          <t>Bad debt expense</t>
        </is>
      </c>
      <c r="B13" s="4" t="inlineStr">
        <is>
          <t xml:space="preserve"> </t>
        </is>
      </c>
      <c r="C13" s="6" t="n">
        <v>4300</v>
      </c>
    </row>
    <row r="14">
      <c r="A14" s="4" t="inlineStr">
        <is>
          <t>Loss on disposal of vessels and other property, including impairments, net</t>
        </is>
      </c>
      <c r="B14" s="6" t="n">
        <v>982</v>
      </c>
      <c r="C14" s="6" t="n">
        <v>106</v>
      </c>
    </row>
    <row r="15">
      <c r="A15" s="4" t="inlineStr">
        <is>
          <t>Total operating expenses</t>
        </is>
      </c>
      <c r="B15" s="6" t="n">
        <v>379251</v>
      </c>
      <c r="C15" s="6" t="n">
        <v>325695</v>
      </c>
    </row>
    <row r="16">
      <c r="A16" s="4" t="inlineStr">
        <is>
          <t>Income from vessel operations</t>
        </is>
      </c>
      <c r="B16" s="6" t="n">
        <v>39441</v>
      </c>
      <c r="C16" s="6" t="n">
        <v>29852</v>
      </c>
    </row>
    <row r="17">
      <c r="A17" s="4" t="inlineStr">
        <is>
          <t>Equity in income of affiliated companies</t>
        </is>
      </c>
      <c r="B17" s="4" t="inlineStr">
        <is>
          <t xml:space="preserve"> </t>
        </is>
      </c>
      <c r="C17" s="6" t="n">
        <v>3552</v>
      </c>
    </row>
    <row r="18">
      <c r="A18" s="4" t="inlineStr">
        <is>
          <t>Gain on termination of pre-existing arrangement</t>
        </is>
      </c>
      <c r="B18" s="6" t="n">
        <v>19172</v>
      </c>
      <c r="C18" s="4" t="inlineStr">
        <is>
          <t xml:space="preserve"> </t>
        </is>
      </c>
    </row>
    <row r="19">
      <c r="A19" s="4" t="inlineStr">
        <is>
          <t>Operating income</t>
        </is>
      </c>
      <c r="B19" s="6" t="n">
        <v>58613</v>
      </c>
      <c r="C19" s="6" t="n">
        <v>33404</v>
      </c>
    </row>
    <row r="20">
      <c r="A20" s="4" t="inlineStr">
        <is>
          <t>Other income, net</t>
        </is>
      </c>
      <c r="B20" s="6" t="n">
        <v>1621</v>
      </c>
      <c r="C20" s="6" t="n">
        <v>1440</v>
      </c>
    </row>
    <row r="21">
      <c r="A21" s="4" t="inlineStr">
        <is>
          <t>Income before interest expense and income taxes</t>
        </is>
      </c>
      <c r="B21" s="6" t="n">
        <v>60234</v>
      </c>
      <c r="C21" s="6" t="n">
        <v>34844</v>
      </c>
    </row>
    <row r="22">
      <c r="A22" s="4" t="inlineStr">
        <is>
          <t>Interest expense, net</t>
        </is>
      </c>
      <c r="B22" s="6" t="n">
        <v>-24045</v>
      </c>
      <c r="C22" s="6" t="n">
        <v>-25633</v>
      </c>
    </row>
    <row r="23">
      <c r="A23" s="4" t="inlineStr">
        <is>
          <t>Income before income taxes</t>
        </is>
      </c>
      <c r="B23" s="6" t="n">
        <v>36189</v>
      </c>
      <c r="C23" s="6" t="n">
        <v>9211</v>
      </c>
    </row>
    <row r="24">
      <c r="A24" s="4" t="inlineStr">
        <is>
          <t>Income tax expense</t>
        </is>
      </c>
      <c r="B24" s="6" t="n">
        <v>-6185</v>
      </c>
      <c r="C24" s="6" t="n">
        <v>-536</v>
      </c>
    </row>
    <row r="25">
      <c r="A25" s="4" t="inlineStr">
        <is>
          <t>Net income</t>
        </is>
      </c>
      <c r="B25" s="5" t="n">
        <v>30004</v>
      </c>
      <c r="C25" s="5" t="n">
        <v>8675</v>
      </c>
    </row>
    <row r="26">
      <c r="A26" s="3" t="inlineStr">
        <is>
          <t>Weighted Average Number of Common Shares Outstanding:</t>
        </is>
      </c>
    </row>
    <row r="27">
      <c r="A27" s="4" t="inlineStr">
        <is>
          <t>Basic - Class A</t>
        </is>
      </c>
      <c r="B27" s="6" t="n">
        <v>89794392</v>
      </c>
      <c r="C27" s="6" t="n">
        <v>89251818</v>
      </c>
    </row>
    <row r="28">
      <c r="A28" s="4" t="inlineStr">
        <is>
          <t>Diluted - Class A</t>
        </is>
      </c>
      <c r="B28" s="6" t="n">
        <v>90838262</v>
      </c>
      <c r="C28" s="6" t="n">
        <v>89658938</v>
      </c>
    </row>
    <row r="29">
      <c r="A29" s="3" t="inlineStr">
        <is>
          <t>Per Share Amounts:</t>
        </is>
      </c>
    </row>
    <row r="30">
      <c r="A30" s="4" t="inlineStr">
        <is>
          <t>Basic and diluted net income - Class A</t>
        </is>
      </c>
      <c r="B30" s="7" t="n">
        <v>0.33</v>
      </c>
      <c r="C30" s="7"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Tables)</t>
        </is>
      </c>
      <c r="B1" s="2" t="inlineStr">
        <is>
          <t>12 Months Ended</t>
        </is>
      </c>
    </row>
    <row r="2">
      <c r="B2" s="2" t="inlineStr">
        <is>
          <t>Dec. 31, 2020</t>
        </is>
      </c>
    </row>
    <row r="3">
      <c r="A3" s="3" t="inlineStr">
        <is>
          <t>Other Income and Expenses [Abstract]</t>
        </is>
      </c>
    </row>
    <row r="4">
      <c r="A4" s="4" t="inlineStr">
        <is>
          <t>SCHEDULE OF OTHER NONOPERATING INCOME</t>
        </is>
      </c>
      <c r="B4" s="4" t="inlineStr">
        <is>
          <t>Other
income, net consists of: SCHEDULE
OF OTHER NONOPERATING INCOME
2020 2019
Years Ended December 31,
2020 2019
Investment income:
Interest $ 102 $ 1,177
Change in investment value (248 ) —
Investment income (146 ) 1,177
Loss
on extinguishment and prepayments of debt, net (1) (793 ) (72 )
Pension
and post retirement items (2) 2,071 (26 )
OSG LNG performance guarantee fees — 110
Miscellaneous-net 489 251
Other income/(expense), net $ 1,621 $ 1,440
(1) See
Note 8, “Debt,” for disclosures relating to loss on mandatory prepayments of debt.
(2) The
Company includes the service cost component for net periodic benefit cost/(income) in vessel expenses and general and administrative
expenses and other components in other income, net on the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DESCRIPTION OF BUSINESS (Details Narrative)</t>
        </is>
      </c>
      <c r="B1" s="2" t="inlineStr">
        <is>
          <t>Dec. 31, 2019</t>
        </is>
      </c>
    </row>
    <row r="2">
      <c r="A2" s="3" t="inlineStr">
        <is>
          <t>Organization, Consolidation and Presentation of Financial Statements [Abstract]</t>
        </is>
      </c>
    </row>
    <row r="3">
      <c r="A3" s="4" t="inlineStr">
        <is>
          <t>Equity method investment, ownership percentage</t>
        </is>
      </c>
      <c r="B3" s="4" t="inlineStr">
        <is>
          <t>5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Estimated Useful Lives</t>
        </is>
      </c>
      <c r="B4" s="4" t="inlineStr">
        <is>
          <t>Vessels
are recorded at cost and are depreciated to their estimated salvage value on the straight-line basis over the estimated useful
lives of the vessels, which are generally 25 years (except for new ATBs for which estimated useful lives of 30 years are used)</t>
        </is>
      </c>
    </row>
    <row r="5">
      <c r="A5" s="4" t="inlineStr">
        <is>
          <t>Interest Costs Capitalized</t>
        </is>
      </c>
      <c r="B5" s="5" t="n">
        <v>3717</v>
      </c>
      <c r="C5" s="5" t="n">
        <v>3636</v>
      </c>
    </row>
    <row r="6">
      <c r="A6" s="4" t="inlineStr">
        <is>
          <t>Amortization of Debt Issuance Costs and Discounts</t>
        </is>
      </c>
      <c r="B6" s="6" t="n">
        <v>2286</v>
      </c>
      <c r="C6" s="6" t="n">
        <v>1965</v>
      </c>
    </row>
    <row r="7">
      <c r="A7" s="4" t="inlineStr">
        <is>
          <t>Accounts Receivable, Allowance for Credit Loss</t>
        </is>
      </c>
      <c r="B7" s="6" t="n">
        <v>4604</v>
      </c>
      <c r="C7" s="6" t="n">
        <v>5040</v>
      </c>
    </row>
    <row r="8">
      <c r="A8" s="4" t="inlineStr">
        <is>
          <t>Accounts Receivable, Credit Loss Expense (Reversal)</t>
        </is>
      </c>
      <c r="B8" s="4" t="inlineStr">
        <is>
          <t xml:space="preserve"> </t>
        </is>
      </c>
      <c r="C8" s="6" t="n">
        <v>4300</v>
      </c>
    </row>
    <row r="9">
      <c r="A9" s="4" t="inlineStr">
        <is>
          <t>Income Tax Examination, Likelihood of Unfavorable Settlement</t>
        </is>
      </c>
      <c r="B9" s="4" t="inlineStr">
        <is>
          <t>greater
than 50%</t>
        </is>
      </c>
    </row>
    <row r="10">
      <c r="A10" s="4" t="inlineStr">
        <is>
          <t>Philadelphia Energy Solutions L L C [Member]</t>
        </is>
      </c>
    </row>
    <row r="11">
      <c r="A11" s="3" t="inlineStr">
        <is>
          <t>Property, Plant and Equipment [Line Items]</t>
        </is>
      </c>
    </row>
    <row r="12">
      <c r="A12" s="4" t="inlineStr">
        <is>
          <t>Accounts Receivable, Credit Loss Expense (Reversal)</t>
        </is>
      </c>
      <c r="C12" s="6" t="n">
        <v>4300</v>
      </c>
    </row>
    <row r="13">
      <c r="A13" s="4" t="inlineStr">
        <is>
          <t>Accounts Receivable, after Allowance for Credit Loss</t>
        </is>
      </c>
      <c r="C13" s="5" t="n">
        <v>4300</v>
      </c>
    </row>
    <row r="14">
      <c r="A14" s="4" t="inlineStr">
        <is>
          <t>Monroe Energy L L C [Member]</t>
        </is>
      </c>
    </row>
    <row r="15">
      <c r="A15" s="3" t="inlineStr">
        <is>
          <t>Property, Plant and Equipment [Line Items]</t>
        </is>
      </c>
    </row>
    <row r="16">
      <c r="A16" s="4" t="inlineStr">
        <is>
          <t>Concentration Risk, Percentage</t>
        </is>
      </c>
      <c r="B16" s="4" t="inlineStr">
        <is>
          <t>12.60%</t>
        </is>
      </c>
      <c r="C16" s="4" t="inlineStr">
        <is>
          <t>16.00%</t>
        </is>
      </c>
    </row>
    <row r="17">
      <c r="A17" s="4" t="inlineStr">
        <is>
          <t>B P Exploration Alaska Inc [Member]</t>
        </is>
      </c>
    </row>
    <row r="18">
      <c r="A18" s="3" t="inlineStr">
        <is>
          <t>Property, Plant and Equipment [Line Items]</t>
        </is>
      </c>
    </row>
    <row r="19">
      <c r="A19" s="4" t="inlineStr">
        <is>
          <t>Concentration Risk, Percentage</t>
        </is>
      </c>
      <c r="B19" s="4" t="inlineStr">
        <is>
          <t>11.40%</t>
        </is>
      </c>
    </row>
    <row r="20">
      <c r="A20" s="4" t="inlineStr">
        <is>
          <t>Sea River Maritime Inc [Member]</t>
        </is>
      </c>
    </row>
    <row r="21">
      <c r="A21" s="3" t="inlineStr">
        <is>
          <t>Property, Plant and Equipment [Line Items]</t>
        </is>
      </c>
    </row>
    <row r="22">
      <c r="A22" s="4" t="inlineStr">
        <is>
          <t>Concentration Risk, Percentage</t>
        </is>
      </c>
      <c r="B22" s="4" t="inlineStr">
        <is>
          <t>10.10%</t>
        </is>
      </c>
      <c r="C22" s="4" t="inlineStr">
        <is>
          <t>12.00%</t>
        </is>
      </c>
    </row>
    <row r="23">
      <c r="A23" s="4" t="inlineStr">
        <is>
          <t>Shell [Member]</t>
        </is>
      </c>
    </row>
    <row r="24">
      <c r="A24" s="3" t="inlineStr">
        <is>
          <t>Property, Plant and Equipment [Line Items]</t>
        </is>
      </c>
    </row>
    <row r="25">
      <c r="A25" s="4" t="inlineStr">
        <is>
          <t>Concentration Risk, Percentage</t>
        </is>
      </c>
      <c r="C25" s="4" t="inlineStr">
        <is>
          <t>10.00%</t>
        </is>
      </c>
    </row>
    <row r="26">
      <c r="A26" s="4" t="inlineStr">
        <is>
          <t>U S Maritime Security Program [Member]</t>
        </is>
      </c>
    </row>
    <row r="27">
      <c r="A27" s="3" t="inlineStr">
        <is>
          <t>Property, Plant and Equipment [Line Items]</t>
        </is>
      </c>
    </row>
    <row r="28">
      <c r="A28" s="4" t="inlineStr">
        <is>
          <t>Vessel expense</t>
        </is>
      </c>
      <c r="B28" s="5" t="n">
        <v>9665</v>
      </c>
      <c r="C28" s="5" t="n">
        <v>10000</v>
      </c>
    </row>
    <row r="29">
      <c r="A29" s="4" t="inlineStr">
        <is>
          <t>Term Loan Credit Agreement [Member]</t>
        </is>
      </c>
    </row>
    <row r="30">
      <c r="A30" s="3" t="inlineStr">
        <is>
          <t>Property, Plant and Equipment [Line Items]</t>
        </is>
      </c>
    </row>
    <row r="31">
      <c r="A31" s="4" t="inlineStr">
        <is>
          <t>Unamortized Debt Issuance Expense</t>
        </is>
      </c>
      <c r="B31" s="5" t="n">
        <v>6998</v>
      </c>
      <c r="C31" s="5" t="n">
        <v>8005</v>
      </c>
    </row>
    <row r="32">
      <c r="A32" s="4" t="inlineStr">
        <is>
          <t>Minimum [Member]</t>
        </is>
      </c>
    </row>
    <row r="33">
      <c r="A33" s="3" t="inlineStr">
        <is>
          <t>Property, Plant and Equipment [Line Items]</t>
        </is>
      </c>
    </row>
    <row r="34">
      <c r="A34" s="4" t="inlineStr">
        <is>
          <t>Property, Plant and Equipment, Useful Life</t>
        </is>
      </c>
      <c r="B34" s="4" t="inlineStr">
        <is>
          <t>3 years</t>
        </is>
      </c>
    </row>
    <row r="35">
      <c r="A35" s="4" t="inlineStr">
        <is>
          <t>Maximum [Member]</t>
        </is>
      </c>
    </row>
    <row r="36">
      <c r="A36" s="3" t="inlineStr">
        <is>
          <t>Property, Plant and Equipment [Line Items]</t>
        </is>
      </c>
    </row>
    <row r="37">
      <c r="A37" s="4" t="inlineStr">
        <is>
          <t>Property, Plant and Equipment, Useful Life</t>
        </is>
      </c>
      <c r="B37" s="4" t="inlineStr">
        <is>
          <t>15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EARNINGS PER SHARE (Details) - USD ($) $ in Thousands</t>
        </is>
      </c>
      <c r="B1" s="2" t="inlineStr">
        <is>
          <t>12 Months Ended</t>
        </is>
      </c>
    </row>
    <row r="2">
      <c r="B2" s="2" t="inlineStr">
        <is>
          <t>Dec. 31, 2020</t>
        </is>
      </c>
      <c r="C2" s="2" t="inlineStr">
        <is>
          <t>Dec. 31, 2019</t>
        </is>
      </c>
    </row>
    <row r="3">
      <c r="A3" s="3" t="inlineStr">
        <is>
          <t>Per Share Amounts:</t>
        </is>
      </c>
    </row>
    <row r="4">
      <c r="A4" s="4" t="inlineStr">
        <is>
          <t>Net income</t>
        </is>
      </c>
      <c r="B4" s="5" t="n">
        <v>30004</v>
      </c>
      <c r="C4" s="5" t="n">
        <v>8675</v>
      </c>
    </row>
    <row r="5">
      <c r="A5" s="4" t="inlineStr">
        <is>
          <t>Weighted average common shares outstanding: Class A common stock - basic</t>
        </is>
      </c>
      <c r="B5" s="6" t="n">
        <v>89794392</v>
      </c>
      <c r="C5" s="6" t="n">
        <v>89251818</v>
      </c>
    </row>
    <row r="6">
      <c r="A6" s="4" t="inlineStr">
        <is>
          <t>Weighted average common shares outstanding: Class A common stock - diluted</t>
        </is>
      </c>
      <c r="B6" s="6" t="n">
        <v>90838262</v>
      </c>
      <c r="C6" s="6" t="n">
        <v>896589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s Narrative) - $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1043870</v>
      </c>
      <c r="C4" s="6" t="n">
        <v>407120</v>
      </c>
    </row>
    <row r="5">
      <c r="A5" s="4" t="inlineStr">
        <is>
          <t>Outstanding Restricted Stock [Member]</t>
        </is>
      </c>
    </row>
    <row r="6">
      <c r="A6" s="3" t="inlineStr">
        <is>
          <t>Antidilutive Securities Excluded from Computation of Earnings Per Share [Line Items]</t>
        </is>
      </c>
    </row>
    <row r="7">
      <c r="A7" s="4" t="inlineStr">
        <is>
          <t>[custom:NumberOfClassCommonStockIssuable-0]</t>
        </is>
      </c>
      <c r="B7" s="6" t="n">
        <v>2605263</v>
      </c>
      <c r="C7" s="6" t="n">
        <v>1718865</v>
      </c>
    </row>
    <row r="8">
      <c r="A8" s="4" t="inlineStr">
        <is>
          <t>Outstanding Options [Member]</t>
        </is>
      </c>
    </row>
    <row r="9">
      <c r="A9" s="3" t="inlineStr">
        <is>
          <t>Antidilutive Securities Excluded from Computation of Earnings Per Share [Line Items]</t>
        </is>
      </c>
    </row>
    <row r="10">
      <c r="A10" s="4" t="inlineStr">
        <is>
          <t>[custom:NumberOfClassCommonStockIssuable-0]</t>
        </is>
      </c>
      <c r="B10" s="6" t="n">
        <v>1478756</v>
      </c>
      <c r="C10" s="6" t="n">
        <v>1478756</v>
      </c>
    </row>
    <row r="11">
      <c r="A11" s="4" t="inlineStr">
        <is>
          <t>Stock Option [Member]</t>
        </is>
      </c>
    </row>
    <row r="12">
      <c r="A12" s="3" t="inlineStr">
        <is>
          <t>Antidilutive Securities Excluded from Computation of Earnings Per Share [Line Items]</t>
        </is>
      </c>
    </row>
    <row r="13">
      <c r="A13" s="4" t="inlineStr">
        <is>
          <t>Antidilutive Securities Excluded from Computation of Earnings Per Share, Amount</t>
        </is>
      </c>
      <c r="B13" s="6" t="n">
        <v>371893</v>
      </c>
      <c r="C13" s="6" t="n">
        <v>920845</v>
      </c>
    </row>
    <row r="14">
      <c r="A14" s="4" t="inlineStr">
        <is>
          <t>Class A Warrants [Member]</t>
        </is>
      </c>
    </row>
    <row r="15">
      <c r="A15" s="3" t="inlineStr">
        <is>
          <t>Antidilutive Securities Excluded from Computation of Earnings Per Share [Line Items]</t>
        </is>
      </c>
    </row>
    <row r="16">
      <c r="A16" s="4" t="inlineStr">
        <is>
          <t>Class of Warrant or Right, Exercise Price of Warrants or Rights</t>
        </is>
      </c>
      <c r="B16" s="7" t="n">
        <v>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s>
  <sheetData>
    <row r="1">
      <c r="A1" s="1" t="inlineStr">
        <is>
          <t>SCHEDULE OF DISAGGREGATION OF REVENUE (Details) - USD ($) $ in Thousands</t>
        </is>
      </c>
      <c r="C1" s="2" t="inlineStr">
        <is>
          <t>12 Months Ended</t>
        </is>
      </c>
    </row>
    <row r="2">
      <c r="C2" s="2" t="inlineStr">
        <is>
          <t>Dec. 31, 2020</t>
        </is>
      </c>
      <c r="D2" s="2" t="inlineStr">
        <is>
          <t>Dec. 31, 2019</t>
        </is>
      </c>
    </row>
    <row r="3">
      <c r="A3" s="3" t="inlineStr">
        <is>
          <t>Disaggregation of Revenue [Line Items]</t>
        </is>
      </c>
    </row>
    <row r="4">
      <c r="A4" s="4" t="inlineStr">
        <is>
          <t>Total shipping revenues</t>
        </is>
      </c>
      <c r="C4" s="5" t="n">
        <v>418692</v>
      </c>
      <c r="D4" s="5" t="n">
        <v>355547</v>
      </c>
    </row>
    <row r="5">
      <c r="A5" s="4" t="inlineStr">
        <is>
          <t>Time and Bareboat Charter Revenues [Member]</t>
        </is>
      </c>
    </row>
    <row r="6">
      <c r="A6" s="3" t="inlineStr">
        <is>
          <t>Disaggregation of Revenue [Line Items]</t>
        </is>
      </c>
    </row>
    <row r="7">
      <c r="A7" s="4" t="inlineStr">
        <is>
          <t>Total shipping revenues</t>
        </is>
      </c>
      <c r="C7" s="6" t="n">
        <v>344512</v>
      </c>
      <c r="D7" s="6" t="n">
        <v>263683</v>
      </c>
    </row>
    <row r="8">
      <c r="A8" s="4" t="inlineStr">
        <is>
          <t>Voyage Charter Revenues [Member]</t>
        </is>
      </c>
    </row>
    <row r="9">
      <c r="A9" s="3" t="inlineStr">
        <is>
          <t>Disaggregation of Revenue [Line Items]</t>
        </is>
      </c>
    </row>
    <row r="10">
      <c r="A10" s="4" t="inlineStr">
        <is>
          <t>Total shipping revenues</t>
        </is>
      </c>
      <c r="B10" s="4" t="inlineStr">
        <is>
          <t>[1]</t>
        </is>
      </c>
      <c r="C10" s="6" t="n">
        <v>29752</v>
      </c>
      <c r="D10" s="6" t="n">
        <v>33275</v>
      </c>
    </row>
    <row r="11">
      <c r="A11" s="4" t="inlineStr">
        <is>
          <t>Contracts of Affreightment Revenues [Member]</t>
        </is>
      </c>
    </row>
    <row r="12">
      <c r="A12" s="3" t="inlineStr">
        <is>
          <t>Disaggregation of Revenue [Line Items]</t>
        </is>
      </c>
    </row>
    <row r="13">
      <c r="A13" s="4" t="inlineStr">
        <is>
          <t>Total shipping revenues</t>
        </is>
      </c>
      <c r="C13" s="5" t="n">
        <v>44428</v>
      </c>
      <c r="D13" s="5" t="n">
        <v>58589</v>
      </c>
    </row>
    <row r="14"/>
    <row r="15">
      <c r="A15" s="4" t="inlineStr">
        <is>
          <t>[1]</t>
        </is>
      </c>
      <c r="B15" s="4" t="inlineStr">
        <is>
          <t>Voyage
                                         charter revenues include approximately $</t>
        </is>
      </c>
    </row>
  </sheetData>
  <mergeCells count="4">
    <mergeCell ref="A1:B2"/>
    <mergeCell ref="C1:D1"/>
    <mergeCell ref="A14:C14"/>
    <mergeCell ref="B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OF REVENUE (Details) (Parenthetical)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 from Contract with Customer, Excluding Assessed Tax</t>
        </is>
      </c>
      <c r="B4" s="5" t="n">
        <v>74180</v>
      </c>
      <c r="C4" s="5" t="n">
        <v>91864</v>
      </c>
    </row>
    <row r="5">
      <c r="A5" s="4" t="inlineStr">
        <is>
          <t>Short-term Time Charter Contracts [Member]</t>
        </is>
      </c>
    </row>
    <row r="6">
      <c r="A6" s="3" t="inlineStr">
        <is>
          <t>Disaggregation of Revenue [Line Items]</t>
        </is>
      </c>
    </row>
    <row r="7">
      <c r="A7" s="4" t="inlineStr">
        <is>
          <t>Revenue from Contract with Customer, Excluding Assessed Tax</t>
        </is>
      </c>
      <c r="B7" s="5" t="n">
        <v>15466</v>
      </c>
      <c r="C7" s="5" t="n">
        <v>1015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9" customWidth="1" min="2" max="2"/>
    <col width="21" customWidth="1" min="3" max="3"/>
  </cols>
  <sheetData>
    <row r="1">
      <c r="A1" s="1" t="inlineStr">
        <is>
          <t>REVENUE RECOGNITION (Details Narrative) $ in Thousands</t>
        </is>
      </c>
      <c r="B1" s="2" t="inlineStr">
        <is>
          <t>12 Months Ended</t>
        </is>
      </c>
    </row>
    <row r="2">
      <c r="B2" s="2" t="inlineStr">
        <is>
          <t>Dec. 31, 2020USD ($)Products</t>
        </is>
      </c>
      <c r="C2" s="2" t="inlineStr">
        <is>
          <t>Dec. 31, 2019USD ($)</t>
        </is>
      </c>
    </row>
    <row r="3">
      <c r="A3" s="3" t="inlineStr">
        <is>
          <t>Share-based Compensation Arrangement by Share-based Payment Award [Line Items]</t>
        </is>
      </c>
    </row>
    <row r="4">
      <c r="A4" s="4" t="inlineStr">
        <is>
          <t>Period for voyage completion</t>
        </is>
      </c>
      <c r="B4" s="4" t="inlineStr">
        <is>
          <t>30 days</t>
        </is>
      </c>
    </row>
    <row r="5">
      <c r="A5" s="4" t="inlineStr">
        <is>
          <t>Number of products participating in U.S Maritime Security Program | Products</t>
        </is>
      </c>
      <c r="B5" s="6" t="n">
        <v>2</v>
      </c>
    </row>
    <row r="6">
      <c r="A6" s="4" t="inlineStr">
        <is>
          <t>Contract with Customer, Asset, after Allowance for Credit Loss</t>
        </is>
      </c>
      <c r="B6" s="5" t="n">
        <v>9351</v>
      </c>
      <c r="C6" s="5" t="n">
        <v>5831</v>
      </c>
    </row>
    <row r="7">
      <c r="A7" s="4" t="inlineStr">
        <is>
          <t>2021 [Member]</t>
        </is>
      </c>
    </row>
    <row r="8">
      <c r="A8" s="3" t="inlineStr">
        <is>
          <t>Share-based Compensation Arrangement by Share-based Payment Award [Line Items]</t>
        </is>
      </c>
    </row>
    <row r="9">
      <c r="A9" s="4" t="inlineStr">
        <is>
          <t>Revenue, Remaining Performance Obligation, Amount</t>
        </is>
      </c>
      <c r="B9" s="5" t="n">
        <v>211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VESSELS AND OTHER PROPERTY (Details) - USD ($) $ in Thousands</t>
        </is>
      </c>
      <c r="B1" s="2" t="inlineStr">
        <is>
          <t>Dec. 31, 2020</t>
        </is>
      </c>
      <c r="C1" s="2" t="inlineStr">
        <is>
          <t>Dec. 31, 2019</t>
        </is>
      </c>
      <c r="D1" s="2" t="inlineStr">
        <is>
          <t>Dec. 31, 2018</t>
        </is>
      </c>
    </row>
    <row r="2">
      <c r="A2" s="3" t="inlineStr">
        <is>
          <t>Property, Plant and Equipment [Abstract]</t>
        </is>
      </c>
    </row>
    <row r="3">
      <c r="A3" s="4" t="inlineStr">
        <is>
          <t>Vessels, at cost</t>
        </is>
      </c>
      <c r="B3" s="5" t="n">
        <v>1099187</v>
      </c>
      <c r="C3" s="5" t="n">
        <v>919212</v>
      </c>
      <c r="D3" s="5" t="n">
        <v>845868</v>
      </c>
    </row>
    <row r="4">
      <c r="A4" s="4" t="inlineStr">
        <is>
          <t>Accumulated depreciation</t>
        </is>
      </c>
      <c r="B4" s="6" t="n">
        <v>-308449</v>
      </c>
      <c r="C4" s="6" t="n">
        <v>-274900</v>
      </c>
      <c r="D4" s="6" t="n">
        <v>-248939</v>
      </c>
    </row>
    <row r="5">
      <c r="A5" s="4" t="inlineStr">
        <is>
          <t>Vessels, net</t>
        </is>
      </c>
      <c r="B5" s="6" t="n">
        <v>790738</v>
      </c>
      <c r="C5" s="6" t="n">
        <v>644312</v>
      </c>
      <c r="D5" s="5" t="n">
        <v>596929</v>
      </c>
    </row>
    <row r="6">
      <c r="A6" s="4" t="inlineStr">
        <is>
          <t>Construction in progress</t>
        </is>
      </c>
      <c r="B6" s="6" t="n">
        <v>17238</v>
      </c>
      <c r="C6" s="6" t="n">
        <v>65697</v>
      </c>
    </row>
    <row r="7">
      <c r="A7" s="4" t="inlineStr">
        <is>
          <t>Finance lease right-of-use asset, at cost (Note 15)</t>
        </is>
      </c>
      <c r="B7" s="6" t="n">
        <v>26940</v>
      </c>
      <c r="C7" s="6" t="n">
        <v>28993</v>
      </c>
    </row>
    <row r="8">
      <c r="A8" s="4" t="inlineStr">
        <is>
          <t>Accumulated amortization (Note 15)</t>
        </is>
      </c>
      <c r="B8" s="6" t="n">
        <v>-2957</v>
      </c>
      <c r="C8" s="6" t="n">
        <v>-2053</v>
      </c>
    </row>
    <row r="9">
      <c r="A9" s="4" t="inlineStr">
        <is>
          <t>Finance lease right-of use asset, net (Note 15)</t>
        </is>
      </c>
      <c r="B9" s="6" t="n">
        <v>23983</v>
      </c>
      <c r="C9" s="6" t="n">
        <v>26940</v>
      </c>
    </row>
    <row r="10">
      <c r="A10" s="4" t="inlineStr">
        <is>
          <t>Other property, at cost</t>
        </is>
      </c>
      <c r="B10" s="6" t="n">
        <v>5552</v>
      </c>
      <c r="C10" s="6" t="n">
        <v>5552</v>
      </c>
    </row>
    <row r="11">
      <c r="A11" s="4" t="inlineStr">
        <is>
          <t>Transfers from construction in progress</t>
        </is>
      </c>
      <c r="B11" s="6" t="n">
        <v>25</v>
      </c>
      <c r="C11" s="4" t="inlineStr">
        <is>
          <t xml:space="preserve"> </t>
        </is>
      </c>
    </row>
    <row r="12">
      <c r="A12" s="4" t="inlineStr">
        <is>
          <t>Accumulated depreciation and amortization</t>
        </is>
      </c>
      <c r="B12" s="6" t="n">
        <v>-5362</v>
      </c>
      <c r="C12" s="6" t="n">
        <v>-5289</v>
      </c>
    </row>
    <row r="13">
      <c r="A13" s="4" t="inlineStr">
        <is>
          <t>Other property, net</t>
        </is>
      </c>
      <c r="B13" s="6" t="n">
        <v>215</v>
      </c>
      <c r="C13" s="6" t="n">
        <v>263</v>
      </c>
    </row>
    <row r="14">
      <c r="A14" s="4" t="inlineStr">
        <is>
          <t>Total vessels and other property</t>
        </is>
      </c>
      <c r="B14" s="5" t="n">
        <v>832174</v>
      </c>
      <c r="C14" s="5" t="n">
        <v>7372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VESSEL ACTIVITY EXCLUDING CONSTRUCTION PROGRESS (Details) - USD ($) $ in Thousands</t>
        </is>
      </c>
      <c r="B1" s="2" t="inlineStr">
        <is>
          <t>Dec. 31, 2020</t>
        </is>
      </c>
      <c r="C1" s="2" t="inlineStr">
        <is>
          <t>Dec. 31, 2019</t>
        </is>
      </c>
      <c r="D1" s="2" t="inlineStr">
        <is>
          <t>Dec. 31, 2018</t>
        </is>
      </c>
    </row>
    <row r="2">
      <c r="A2" s="3" t="inlineStr">
        <is>
          <t>Property, Plant and Equipment [Line Items]</t>
        </is>
      </c>
    </row>
    <row r="3">
      <c r="A3" s="4" t="inlineStr">
        <is>
          <t>Vessel Cost</t>
        </is>
      </c>
      <c r="B3" s="5" t="n">
        <v>1099187</v>
      </c>
      <c r="C3" s="5" t="n">
        <v>919212</v>
      </c>
      <c r="D3" s="5" t="n">
        <v>845868</v>
      </c>
    </row>
    <row r="4">
      <c r="A4" s="4" t="inlineStr">
        <is>
          <t>Accumulated Depreciation</t>
        </is>
      </c>
      <c r="B4" s="6" t="n">
        <v>-308449</v>
      </c>
      <c r="C4" s="6" t="n">
        <v>-274900</v>
      </c>
      <c r="D4" s="6" t="n">
        <v>-248939</v>
      </c>
    </row>
    <row r="5">
      <c r="A5" s="4" t="inlineStr">
        <is>
          <t>Net Book Value</t>
        </is>
      </c>
      <c r="B5" s="6" t="n">
        <v>790738</v>
      </c>
      <c r="C5" s="6" t="n">
        <v>644312</v>
      </c>
      <c r="D5" s="6" t="n">
        <v>596929</v>
      </c>
    </row>
    <row r="6">
      <c r="A6" s="4" t="inlineStr">
        <is>
          <t>Vessel Cost</t>
        </is>
      </c>
      <c r="B6" s="6" t="n">
        <v>-1099187</v>
      </c>
      <c r="C6" s="6" t="n">
        <v>-919212</v>
      </c>
      <c r="D6" s="6" t="n">
        <v>-845868</v>
      </c>
    </row>
    <row r="7">
      <c r="A7" s="4" t="inlineStr">
        <is>
          <t>Accumulated Depreciation</t>
        </is>
      </c>
      <c r="B7" s="6" t="n">
        <v>308449</v>
      </c>
      <c r="C7" s="6" t="n">
        <v>274900</v>
      </c>
      <c r="D7" s="5" t="n">
        <v>248939</v>
      </c>
    </row>
    <row r="8">
      <c r="A8" s="4" t="inlineStr">
        <is>
          <t>Transfers From Constructionin Progress [Member]</t>
        </is>
      </c>
    </row>
    <row r="9">
      <c r="A9" s="3" t="inlineStr">
        <is>
          <t>Property, Plant and Equipment [Line Items]</t>
        </is>
      </c>
    </row>
    <row r="10">
      <c r="A10" s="4" t="inlineStr">
        <is>
          <t>Vessel Cost</t>
        </is>
      </c>
      <c r="B10" s="6" t="n">
        <v>111685</v>
      </c>
      <c r="C10" s="6" t="n">
        <v>82625</v>
      </c>
    </row>
    <row r="11">
      <c r="A11" s="4" t="inlineStr">
        <is>
          <t>Accumulated Depreciation</t>
        </is>
      </c>
      <c r="B11" s="4" t="inlineStr">
        <is>
          <t xml:space="preserve"> </t>
        </is>
      </c>
      <c r="C11" s="4" t="inlineStr">
        <is>
          <t xml:space="preserve"> </t>
        </is>
      </c>
    </row>
    <row r="12">
      <c r="A12" s="4" t="inlineStr">
        <is>
          <t>Vessel Cost</t>
        </is>
      </c>
      <c r="B12" s="6" t="n">
        <v>-111685</v>
      </c>
      <c r="C12" s="6" t="n">
        <v>-82625</v>
      </c>
    </row>
    <row r="13">
      <c r="A13" s="4" t="inlineStr">
        <is>
          <t>Accumulated Depreciation</t>
        </is>
      </c>
      <c r="B13" s="4" t="inlineStr">
        <is>
          <t xml:space="preserve"> </t>
        </is>
      </c>
      <c r="C13" s="4" t="inlineStr">
        <is>
          <t xml:space="preserve"> </t>
        </is>
      </c>
    </row>
    <row r="14">
      <c r="A14" s="4" t="inlineStr">
        <is>
          <t>Depreciation [Member]</t>
        </is>
      </c>
    </row>
    <row r="15">
      <c r="A15" s="3" t="inlineStr">
        <is>
          <t>Property, Plant and Equipment [Line Items]</t>
        </is>
      </c>
    </row>
    <row r="16">
      <c r="A16" s="4" t="inlineStr">
        <is>
          <t>Vessel Cost</t>
        </is>
      </c>
      <c r="B16" s="4" t="inlineStr">
        <is>
          <t xml:space="preserve"> </t>
        </is>
      </c>
      <c r="C16" s="4" t="inlineStr">
        <is>
          <t xml:space="preserve"> </t>
        </is>
      </c>
    </row>
    <row r="17">
      <c r="A17" s="4" t="inlineStr">
        <is>
          <t>Accumulated Depreciation</t>
        </is>
      </c>
      <c r="B17" s="6" t="n">
        <v>-37339</v>
      </c>
      <c r="C17" s="6" t="n">
        <v>-32284</v>
      </c>
    </row>
    <row r="18">
      <c r="A18" s="4" t="inlineStr">
        <is>
          <t>Vessel Cost</t>
        </is>
      </c>
      <c r="B18" s="4" t="inlineStr">
        <is>
          <t xml:space="preserve"> </t>
        </is>
      </c>
      <c r="C18" s="4" t="inlineStr">
        <is>
          <t xml:space="preserve"> </t>
        </is>
      </c>
    </row>
    <row r="19">
      <c r="A19" s="4" t="inlineStr">
        <is>
          <t>Accumulated Depreciation</t>
        </is>
      </c>
      <c r="B19" s="6" t="n">
        <v>37339</v>
      </c>
      <c r="C19" s="6" t="n">
        <v>32284</v>
      </c>
    </row>
    <row r="20">
      <c r="A20" s="4" t="inlineStr">
        <is>
          <t>Disposals [Member]</t>
        </is>
      </c>
    </row>
    <row r="21">
      <c r="A21" s="3" t="inlineStr">
        <is>
          <t>Property, Plant and Equipment [Line Items]</t>
        </is>
      </c>
    </row>
    <row r="22">
      <c r="A22" s="4" t="inlineStr">
        <is>
          <t>Vessel Cost</t>
        </is>
      </c>
      <c r="B22" s="6" t="n">
        <v>5786</v>
      </c>
      <c r="C22" s="6" t="n">
        <v>9281</v>
      </c>
    </row>
    <row r="23">
      <c r="A23" s="4" t="inlineStr">
        <is>
          <t>Accumulated Depreciation</t>
        </is>
      </c>
      <c r="B23" s="6" t="n">
        <v>-3790</v>
      </c>
      <c r="C23" s="6" t="n">
        <v>-6323</v>
      </c>
    </row>
    <row r="24">
      <c r="A24" s="4" t="inlineStr">
        <is>
          <t>Vessel Cost</t>
        </is>
      </c>
      <c r="B24" s="6" t="n">
        <v>-5786</v>
      </c>
      <c r="C24" s="6" t="n">
        <v>-9281</v>
      </c>
    </row>
    <row r="25">
      <c r="A25" s="4" t="inlineStr">
        <is>
          <t>Accumulated Depreciation</t>
        </is>
      </c>
      <c r="B25" s="6" t="n">
        <v>3790</v>
      </c>
      <c r="C25" s="5" t="n">
        <v>6323</v>
      </c>
    </row>
    <row r="26">
      <c r="A26" s="4" t="inlineStr">
        <is>
          <t>Additions [Member]</t>
        </is>
      </c>
    </row>
    <row r="27">
      <c r="A27" s="3" t="inlineStr">
        <is>
          <t>Property, Plant and Equipment [Line Items]</t>
        </is>
      </c>
    </row>
    <row r="28">
      <c r="A28" s="4" t="inlineStr">
        <is>
          <t>Vessel Cost</t>
        </is>
      </c>
      <c r="B28" s="6" t="n">
        <v>74076</v>
      </c>
    </row>
    <row r="29">
      <c r="A29" s="4" t="inlineStr">
        <is>
          <t>Accumulated Depreciation</t>
        </is>
      </c>
      <c r="B29" s="4" t="inlineStr">
        <is>
          <t xml:space="preserve"> </t>
        </is>
      </c>
    </row>
    <row r="30">
      <c r="A30" s="4" t="inlineStr">
        <is>
          <t>Vessel Cost</t>
        </is>
      </c>
      <c r="B30" s="6" t="n">
        <v>-74076</v>
      </c>
    </row>
    <row r="31">
      <c r="A31" s="4" t="inlineStr">
        <is>
          <t>Accumulated Depreciation</t>
        </is>
      </c>
      <c r="B3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Income Statement [Abstract]</t>
        </is>
      </c>
    </row>
    <row r="4">
      <c r="A4" s="4" t="inlineStr">
        <is>
          <t>Net income</t>
        </is>
      </c>
      <c r="B4" s="5" t="n">
        <v>30004</v>
      </c>
      <c r="C4" s="5" t="n">
        <v>8675</v>
      </c>
    </row>
    <row r="5">
      <c r="A5" s="3" t="inlineStr">
        <is>
          <t>Defined benefit pension and other postretirement benefit plans:</t>
        </is>
      </c>
    </row>
    <row r="6">
      <c r="A6" s="4" t="inlineStr">
        <is>
          <t>Net change in unrecognized prior service costs</t>
        </is>
      </c>
      <c r="B6" s="6" t="n">
        <v>4595</v>
      </c>
      <c r="C6" s="6" t="n">
        <v>-175</v>
      </c>
    </row>
    <row r="7">
      <c r="A7" s="4" t="inlineStr">
        <is>
          <t>Net change in unrecognized actuarial gain</t>
        </is>
      </c>
      <c r="B7" s="6" t="n">
        <v>1532</v>
      </c>
      <c r="C7" s="6" t="n">
        <v>958</v>
      </c>
    </row>
    <row r="8">
      <c r="A8" s="4" t="inlineStr">
        <is>
          <t>Other comprehensive income</t>
        </is>
      </c>
      <c r="B8" s="6" t="n">
        <v>6127</v>
      </c>
      <c r="C8" s="6" t="n">
        <v>783</v>
      </c>
    </row>
    <row r="9">
      <c r="A9" s="4" t="inlineStr">
        <is>
          <t>Comprehensive income</t>
        </is>
      </c>
      <c r="B9" s="5" t="n">
        <v>36131</v>
      </c>
      <c r="C9" s="5" t="n">
        <v>94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DRYDOCKING ACTIVITY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Beginning balance</t>
        </is>
      </c>
      <c r="B4" s="5" t="n">
        <v>919212</v>
      </c>
      <c r="C4" s="5" t="n">
        <v>845868</v>
      </c>
    </row>
    <row r="5">
      <c r="A5" s="4" t="inlineStr">
        <is>
          <t>Ending balance</t>
        </is>
      </c>
      <c r="B5" s="6" t="n">
        <v>1099187</v>
      </c>
      <c r="C5" s="6" t="n">
        <v>919212</v>
      </c>
    </row>
    <row r="6">
      <c r="A6" s="4" t="inlineStr">
        <is>
          <t>Construction in Progress [Member]</t>
        </is>
      </c>
    </row>
    <row r="7">
      <c r="A7" s="3" t="inlineStr">
        <is>
          <t>Property, Plant and Equipment [Line Items]</t>
        </is>
      </c>
    </row>
    <row r="8">
      <c r="A8" s="4" t="inlineStr">
        <is>
          <t>Beginning balance</t>
        </is>
      </c>
      <c r="B8" s="6" t="n">
        <v>23734</v>
      </c>
      <c r="C8" s="6" t="n">
        <v>26099</v>
      </c>
    </row>
    <row r="9">
      <c r="A9" s="4" t="inlineStr">
        <is>
          <t>Additions</t>
        </is>
      </c>
      <c r="B9" s="6" t="n">
        <v>33398</v>
      </c>
      <c r="C9" s="6" t="n">
        <v>11074</v>
      </c>
    </row>
    <row r="10">
      <c r="A10" s="4" t="inlineStr">
        <is>
          <t>Drydock amortization</t>
        </is>
      </c>
      <c r="B10" s="6" t="n">
        <v>-13998</v>
      </c>
      <c r="C10" s="6" t="n">
        <v>-13439</v>
      </c>
    </row>
    <row r="11">
      <c r="A11" s="4" t="inlineStr">
        <is>
          <t>Ending balance</t>
        </is>
      </c>
      <c r="B11" s="5" t="n">
        <v>43134</v>
      </c>
      <c r="C11" s="5" t="n">
        <v>2373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21" customWidth="1" min="6" max="6"/>
    <col width="20" customWidth="1" min="7" max="7"/>
    <col width="80" customWidth="1" min="8" max="8"/>
    <col width="21" customWidth="1" min="9" max="9"/>
  </cols>
  <sheetData>
    <row r="1">
      <c r="A1" s="1" t="inlineStr">
        <is>
          <t>VESSELS, OTHER PROPERTY AND DEFERRED DRYDOCK (Details Narrative) $ in Thousands</t>
        </is>
      </c>
      <c r="B1" s="2" t="inlineStr">
        <is>
          <t>Mar. 12, 2020USD ($)</t>
        </is>
      </c>
      <c r="C1" s="2" t="inlineStr">
        <is>
          <t>Dec. 31, 2020USD ($)bbl</t>
        </is>
      </c>
      <c r="D1" s="2" t="inlineStr">
        <is>
          <t>Aug. 31, 2020USD ($)</t>
        </is>
      </c>
      <c r="E1" s="2" t="inlineStr">
        <is>
          <t>Sep. 30, 2019USD ($)</t>
        </is>
      </c>
      <c r="F1" s="2" t="inlineStr">
        <is>
          <t>Jun. 30, 2019USD ($)</t>
        </is>
      </c>
      <c r="G1" s="2" t="inlineStr">
        <is>
          <t>May 31, 2019USD ($)</t>
        </is>
      </c>
      <c r="H1" s="2" t="inlineStr">
        <is>
          <t>Dec. 31, 2020USD ($)</t>
        </is>
      </c>
      <c r="I1" s="2" t="inlineStr">
        <is>
          <t>Dec. 31, 2019USD ($)</t>
        </is>
      </c>
    </row>
    <row r="2">
      <c r="A2" s="3" t="inlineStr">
        <is>
          <t>Entity Listings [Line Items]</t>
        </is>
      </c>
    </row>
    <row r="3">
      <c r="A3" s="4" t="inlineStr">
        <is>
          <t>Volume of chemical tank barge (bbl) | bbl</t>
        </is>
      </c>
      <c r="C3" s="6" t="n">
        <v>204000</v>
      </c>
    </row>
    <row r="4">
      <c r="A4" s="4" t="inlineStr">
        <is>
          <t>Proceeds from Sale of Property, Plant, and Equipment</t>
        </is>
      </c>
      <c r="D4" s="5" t="n">
        <v>1407</v>
      </c>
      <c r="E4" s="5" t="n">
        <v>1234</v>
      </c>
      <c r="F4" s="5" t="n">
        <v>1069</v>
      </c>
      <c r="G4" s="5" t="n">
        <v>1101</v>
      </c>
      <c r="H4" s="5" t="n">
        <v>1407</v>
      </c>
      <c r="I4" s="5" t="n">
        <v>3404</v>
      </c>
    </row>
    <row r="5">
      <c r="A5" s="4" t="inlineStr">
        <is>
          <t>Weighted average years of vessel, description</t>
        </is>
      </c>
      <c r="H5" s="4" t="inlineStr">
        <is>
          <t>At
December 31, 2020, the Company’s owned vessel fleet with a weighted average age of</t>
        </is>
      </c>
    </row>
    <row r="6">
      <c r="A6" s="4" t="inlineStr">
        <is>
          <t>Weighted average years of vessel</t>
        </is>
      </c>
      <c r="H6" s="4" t="inlineStr">
        <is>
          <t>12 years</t>
        </is>
      </c>
    </row>
    <row r="7">
      <c r="A7" s="4" t="inlineStr">
        <is>
          <t>Debt Instrument, Collateral Amount</t>
        </is>
      </c>
      <c r="C7" s="5" t="n">
        <v>744760</v>
      </c>
      <c r="H7" s="5" t="n">
        <v>744760</v>
      </c>
    </row>
    <row r="8">
      <c r="A8" s="4" t="inlineStr">
        <is>
          <t>Accrual of capital expenditures</t>
        </is>
      </c>
      <c r="H8" s="5" t="n">
        <v>1820</v>
      </c>
    </row>
    <row r="9">
      <c r="A9" s="4" t="inlineStr">
        <is>
          <t>Alaska Tanker Company, LLC [Member]</t>
        </is>
      </c>
    </row>
    <row r="10">
      <c r="A10" s="3" t="inlineStr">
        <is>
          <t>Entity Listings [Line Items]</t>
        </is>
      </c>
    </row>
    <row r="11">
      <c r="A11" s="4" t="inlineStr">
        <is>
          <t>Business Combination, Consideration Transferred</t>
        </is>
      </c>
      <c r="B11" s="5" t="n">
        <v>54000</v>
      </c>
      <c r="I11" s="5" t="n">
        <v>191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ASSETS AND LIABILITIES OF EQUITY METHOD INVESTMENT (Details) $ in Thousands</t>
        </is>
      </c>
      <c r="B1" s="2" t="inlineStr">
        <is>
          <t>Dec. 31, 2019USD ($)</t>
        </is>
      </c>
    </row>
    <row r="2">
      <c r="A2" s="3" t="inlineStr">
        <is>
          <t>Investments, All Other Investments [Abstract]</t>
        </is>
      </c>
    </row>
    <row r="3">
      <c r="A3" s="4" t="inlineStr">
        <is>
          <t>Current assets</t>
        </is>
      </c>
      <c r="B3" s="5" t="n">
        <v>38531</v>
      </c>
    </row>
    <row r="4">
      <c r="A4" s="4" t="inlineStr">
        <is>
          <t>Total assets</t>
        </is>
      </c>
      <c r="B4" s="6" t="n">
        <v>38531</v>
      </c>
    </row>
    <row r="5">
      <c r="A5" s="4" t="inlineStr">
        <is>
          <t>Current liabilities</t>
        </is>
      </c>
      <c r="B5" s="6" t="n">
        <v>20667</v>
      </c>
    </row>
    <row r="6">
      <c r="A6" s="4" t="inlineStr">
        <is>
          <t>Noncurrent liabilities</t>
        </is>
      </c>
      <c r="B6" s="6" t="n">
        <v>18867</v>
      </c>
    </row>
    <row r="7">
      <c r="A7" s="4" t="inlineStr">
        <is>
          <t>Deficiency</t>
        </is>
      </c>
      <c r="B7" s="6" t="n">
        <v>-1003</v>
      </c>
    </row>
    <row r="8">
      <c r="A8" s="4" t="inlineStr">
        <is>
          <t>Total liabilities and equity</t>
        </is>
      </c>
      <c r="B8" s="5" t="n">
        <v>385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RESULTS OF OPERATIONS OF EQUITY METHOD INVESTMENTS (Details) $ in Thousands</t>
        </is>
      </c>
      <c r="B1" s="2" t="inlineStr">
        <is>
          <t>12 Months Ended</t>
        </is>
      </c>
    </row>
    <row r="2">
      <c r="B2" s="2" t="inlineStr">
        <is>
          <t>Dec. 31, 2019USD ($)</t>
        </is>
      </c>
    </row>
    <row r="3">
      <c r="A3" s="3" t="inlineStr">
        <is>
          <t>Investments, All Other Investments [Abstract]</t>
        </is>
      </c>
    </row>
    <row r="4">
      <c r="A4" s="4" t="inlineStr">
        <is>
          <t>Shipping revenues</t>
        </is>
      </c>
      <c r="B4" s="5" t="n">
        <v>109006</v>
      </c>
    </row>
    <row r="5">
      <c r="A5" s="4" t="inlineStr">
        <is>
          <t>Ship operating expenses</t>
        </is>
      </c>
      <c r="B5" s="6" t="n">
        <v>-100437</v>
      </c>
    </row>
    <row r="6">
      <c r="A6" s="4" t="inlineStr">
        <is>
          <t>Income from vessel operations</t>
        </is>
      </c>
      <c r="B6" s="6" t="n">
        <v>8569</v>
      </c>
    </row>
    <row r="7">
      <c r="A7" s="4" t="inlineStr">
        <is>
          <t>Net income</t>
        </is>
      </c>
      <c r="B7" s="5" t="n">
        <v>934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INVESTMENT IN ALASKA TANKER COMPANY, LLC (Details Narrative) - USD ($) $ in Thousands</t>
        </is>
      </c>
      <c r="B1" s="2" t="inlineStr">
        <is>
          <t>Mar. 12, 2020</t>
        </is>
      </c>
      <c r="C1" s="2" t="inlineStr">
        <is>
          <t>Dec. 31, 2020</t>
        </is>
      </c>
      <c r="D1" s="2" t="inlineStr">
        <is>
          <t>Dec. 31, 2019</t>
        </is>
      </c>
    </row>
    <row r="2">
      <c r="A2" s="3" t="inlineStr">
        <is>
          <t>Entity Listings [Line Items]</t>
        </is>
      </c>
    </row>
    <row r="3">
      <c r="A3" s="4" t="inlineStr">
        <is>
          <t>Investments in and advances to affiliated companies</t>
        </is>
      </c>
      <c r="C3" s="4" t="inlineStr">
        <is>
          <t xml:space="preserve"> </t>
        </is>
      </c>
      <c r="D3" s="5" t="n">
        <v>3599</v>
      </c>
    </row>
    <row r="4">
      <c r="A4" s="4" t="inlineStr">
        <is>
          <t>Deposit for vessel purchases</t>
        </is>
      </c>
      <c r="C4" s="4" t="inlineStr">
        <is>
          <t xml:space="preserve"> </t>
        </is>
      </c>
      <c r="D4" s="5" t="n">
        <v>10800</v>
      </c>
    </row>
    <row r="5">
      <c r="A5" s="4" t="inlineStr">
        <is>
          <t>Alaska Tanker Company, LLC [Member]</t>
        </is>
      </c>
    </row>
    <row r="6">
      <c r="A6" s="3" t="inlineStr">
        <is>
          <t>Entity Listings [Line Items]</t>
        </is>
      </c>
    </row>
    <row r="7">
      <c r="A7" s="4" t="inlineStr">
        <is>
          <t>Investment Interest Rate</t>
        </is>
      </c>
      <c r="D7" s="4" t="inlineStr">
        <is>
          <t>37.50%</t>
        </is>
      </c>
    </row>
    <row r="8">
      <c r="A8" s="4" t="inlineStr">
        <is>
          <t>Contract term ending date, description</t>
        </is>
      </c>
      <c r="D8" s="4" t="inlineStr">
        <is>
          <t>December
2023</t>
        </is>
      </c>
    </row>
    <row r="9">
      <c r="A9" s="4" t="inlineStr">
        <is>
          <t>Investments in and advances to affiliated companies</t>
        </is>
      </c>
      <c r="D9" s="5" t="n">
        <v>3599</v>
      </c>
    </row>
    <row r="10">
      <c r="A10" s="4" t="inlineStr">
        <is>
          <t>Equity method investment, distributions</t>
        </is>
      </c>
      <c r="D10" s="6" t="n">
        <v>3562</v>
      </c>
    </row>
    <row r="11">
      <c r="A11" s="4" t="inlineStr">
        <is>
          <t>Payments to Acquire Property, Plant, and Equipment</t>
        </is>
      </c>
      <c r="D11" s="6" t="n">
        <v>54000</v>
      </c>
    </row>
    <row r="12">
      <c r="A12" s="4" t="inlineStr">
        <is>
          <t>Acquisition by borrowing</t>
        </is>
      </c>
      <c r="D12" s="5" t="n">
        <v>54000</v>
      </c>
    </row>
    <row r="13">
      <c r="A13" s="4" t="inlineStr">
        <is>
          <t>Business acquisition period results included in combined entity description</t>
        </is>
      </c>
      <c r="D13" s="4" t="inlineStr">
        <is>
          <t>five-year
term loan</t>
        </is>
      </c>
    </row>
    <row r="14">
      <c r="A14" s="4" t="inlineStr">
        <is>
          <t>Purchase of vessels term description</t>
        </is>
      </c>
      <c r="D14" s="4" t="inlineStr">
        <is>
          <t>In
connection with the purchase of the vessels from BP, the Company agreed to time charter arrangements with BP for terms of 2.5
years to 6.4 years at a fixed daily rate with an annual escalation and five renewal options for one year each</t>
        </is>
      </c>
    </row>
    <row r="15">
      <c r="A15" s="4" t="inlineStr">
        <is>
          <t>Business Combination, Consideration Transferred</t>
        </is>
      </c>
      <c r="B15" s="5" t="n">
        <v>54000</v>
      </c>
      <c r="D15" s="5" t="n">
        <v>19172</v>
      </c>
    </row>
    <row r="16">
      <c r="A16" s="4" t="inlineStr">
        <is>
          <t>Pension and postretirement plan</t>
        </is>
      </c>
      <c r="D16" s="6" t="n">
        <v>9898</v>
      </c>
    </row>
    <row r="17">
      <c r="A17" s="4" t="inlineStr">
        <is>
          <t>Deferred compensation plan</t>
        </is>
      </c>
      <c r="D17" s="5" t="n">
        <v>88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TANGIBLE ASSETS (Details) - USD ($)</t>
        </is>
      </c>
      <c r="B1" s="2" t="inlineStr">
        <is>
          <t>Dec. 31, 2020</t>
        </is>
      </c>
      <c r="C1" s="2" t="inlineStr">
        <is>
          <t>Dec. 31, 2019</t>
        </is>
      </c>
    </row>
    <row r="2">
      <c r="A2" s="3" t="inlineStr">
        <is>
          <t>Goodwill and Intangible Assets Disclosure [Abstract]</t>
        </is>
      </c>
    </row>
    <row r="3">
      <c r="A3" s="4" t="inlineStr">
        <is>
          <t>Finite-Lived Intangible Assets, Gross</t>
        </is>
      </c>
      <c r="C3" s="5" t="n">
        <v>36417</v>
      </c>
    </row>
    <row r="4">
      <c r="A4" s="4" t="inlineStr">
        <is>
          <t>Finite-Lived Intangible Assets, Accumulated Amortization</t>
        </is>
      </c>
      <c r="B4" s="5" t="n">
        <v>-4600</v>
      </c>
      <c r="C4" s="6" t="n">
        <v>-4600</v>
      </c>
    </row>
    <row r="5">
      <c r="A5" s="4" t="inlineStr">
        <is>
          <t>Finite-Lived Intangible Assets, Net</t>
        </is>
      </c>
      <c r="B5" s="5" t="n">
        <v>27217</v>
      </c>
      <c r="C5" s="5" t="n">
        <v>318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Details Narrative)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Finite-Lived Core Deposits, Gross</t>
        </is>
      </c>
      <c r="C4" s="5" t="n">
        <v>92000</v>
      </c>
    </row>
    <row r="5">
      <c r="A5" s="4" t="inlineStr">
        <is>
          <t>Finite-Lived Intangible Asset, Useful Life</t>
        </is>
      </c>
      <c r="B5" s="4" t="inlineStr">
        <is>
          <t>6 years</t>
        </is>
      </c>
    </row>
    <row r="6">
      <c r="A6" s="4" t="inlineStr">
        <is>
          <t>Finite-Lived Intangible Asset, Expected Amortization, Year Five</t>
        </is>
      </c>
      <c r="B6" s="5" t="n">
        <v>46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CHEDULE OF LONG-TERM DEBT INSTRUMENTS (Details) (Parenthetical) - USD ($) $ in Thousands</t>
        </is>
      </c>
      <c r="B1" s="2" t="inlineStr">
        <is>
          <t>Nov. 30, 2020</t>
        </is>
      </c>
      <c r="C1" s="2" t="inlineStr">
        <is>
          <t>Aug. 31, 2020</t>
        </is>
      </c>
      <c r="D1" s="2" t="inlineStr">
        <is>
          <t>May 31, 2020</t>
        </is>
      </c>
      <c r="E1" s="2" t="inlineStr">
        <is>
          <t>Sep. 30, 2019</t>
        </is>
      </c>
      <c r="F1" s="2" t="inlineStr">
        <is>
          <t>Aug. 31, 2019</t>
        </is>
      </c>
      <c r="G1" s="2" t="inlineStr">
        <is>
          <t>Jun. 30, 2019</t>
        </is>
      </c>
      <c r="H1" s="2" t="inlineStr">
        <is>
          <t>Dec. 31, 2020</t>
        </is>
      </c>
      <c r="I1" s="2" t="inlineStr">
        <is>
          <t>Dec. 31, 2019</t>
        </is>
      </c>
    </row>
    <row r="2">
      <c r="A2" s="3" t="inlineStr">
        <is>
          <t>Short-term Debt [Line Items]</t>
        </is>
      </c>
    </row>
    <row r="3">
      <c r="A3" s="4" t="inlineStr">
        <is>
          <t>Debt Instrument, Maturity Date, Description</t>
        </is>
      </c>
      <c r="B3" s="4" t="inlineStr">
        <is>
          <t>due
2023</t>
        </is>
      </c>
      <c r="C3" s="4" t="inlineStr">
        <is>
          <t>due in 2023</t>
        </is>
      </c>
      <c r="D3" s="4" t="inlineStr">
        <is>
          <t>due in 2023</t>
        </is>
      </c>
      <c r="E3" s="4" t="inlineStr">
        <is>
          <t>due
in 2023</t>
        </is>
      </c>
      <c r="F3" s="4" t="inlineStr">
        <is>
          <t>5-year
term</t>
        </is>
      </c>
      <c r="G3" s="4" t="inlineStr">
        <is>
          <t>due
in 2023</t>
        </is>
      </c>
    </row>
    <row r="4">
      <c r="A4" s="4" t="inlineStr">
        <is>
          <t>Term Loan One [Member]</t>
        </is>
      </c>
    </row>
    <row r="5">
      <c r="A5" s="3" t="inlineStr">
        <is>
          <t>Short-term Debt [Line Items]</t>
        </is>
      </c>
    </row>
    <row r="6">
      <c r="A6" s="4" t="inlineStr">
        <is>
          <t>Debt Instrument, Maturity Date, Description</t>
        </is>
      </c>
      <c r="H6" s="4" t="inlineStr">
        <is>
          <t>due
    2023</t>
        </is>
      </c>
    </row>
    <row r="7">
      <c r="A7" s="4" t="inlineStr">
        <is>
          <t>Debt Instrument, Unamortized Discount (Premium) and Debt Issuance Costs, Net</t>
        </is>
      </c>
      <c r="H7" s="5" t="n">
        <v>4676</v>
      </c>
      <c r="I7" s="5" t="n">
        <v>6821</v>
      </c>
    </row>
    <row r="8">
      <c r="A8" s="4" t="inlineStr">
        <is>
          <t>Term Loan Two [Member]</t>
        </is>
      </c>
    </row>
    <row r="9">
      <c r="A9" s="3" t="inlineStr">
        <is>
          <t>Short-term Debt [Line Items]</t>
        </is>
      </c>
    </row>
    <row r="10">
      <c r="A10" s="4" t="inlineStr">
        <is>
          <t>Debt Instrument, Maturity Date, Description</t>
        </is>
      </c>
      <c r="H10" s="4" t="inlineStr">
        <is>
          <t>due
    2024</t>
        </is>
      </c>
    </row>
    <row r="11">
      <c r="A11" s="4" t="inlineStr">
        <is>
          <t>Debt Instrument, Unamortized Discount (Premium) and Debt Issuance Costs, Net</t>
        </is>
      </c>
      <c r="H11" s="5" t="n">
        <v>426</v>
      </c>
      <c r="I11" s="6" t="n">
        <v>1086</v>
      </c>
    </row>
    <row r="12">
      <c r="A12" s="4" t="inlineStr">
        <is>
          <t>Alaska Tankers Term Loan [Member]</t>
        </is>
      </c>
    </row>
    <row r="13">
      <c r="A13" s="3" t="inlineStr">
        <is>
          <t>Short-term Debt [Line Items]</t>
        </is>
      </c>
    </row>
    <row r="14">
      <c r="A14" s="4" t="inlineStr">
        <is>
          <t>Debt Instrument, Maturity Date, Description</t>
        </is>
      </c>
      <c r="H14" s="4" t="inlineStr">
        <is>
          <t>due
    2025</t>
        </is>
      </c>
    </row>
    <row r="15">
      <c r="A15" s="4" t="inlineStr">
        <is>
          <t>Debt Instrument, Unamortized Discount (Premium) and Debt Issuance Costs, Net</t>
        </is>
      </c>
      <c r="H15" s="5" t="n">
        <v>623</v>
      </c>
    </row>
    <row r="16">
      <c r="A16" s="4" t="inlineStr">
        <is>
          <t>OSG 204 LLC and OSG Courageous II LLC Term Loan [Member]</t>
        </is>
      </c>
    </row>
    <row r="17">
      <c r="A17" s="3" t="inlineStr">
        <is>
          <t>Short-term Debt [Line Items]</t>
        </is>
      </c>
    </row>
    <row r="18">
      <c r="A18" s="4" t="inlineStr">
        <is>
          <t>Debt Instrument, Maturity Date, Description</t>
        </is>
      </c>
      <c r="H18" s="4" t="inlineStr">
        <is>
          <t>due
    2025</t>
        </is>
      </c>
    </row>
    <row r="19">
      <c r="A19" s="4" t="inlineStr">
        <is>
          <t>Debt Instrument, Unamortized Discount (Premium) and Debt Issuance Costs, Net</t>
        </is>
      </c>
      <c r="H19" s="5" t="n">
        <v>636</v>
      </c>
    </row>
    <row r="20">
      <c r="A20" s="4" t="inlineStr">
        <is>
          <t>Term Loan Three [Member]</t>
        </is>
      </c>
    </row>
    <row r="21">
      <c r="A21" s="3" t="inlineStr">
        <is>
          <t>Short-term Debt [Line Items]</t>
        </is>
      </c>
    </row>
    <row r="22">
      <c r="A22" s="4" t="inlineStr">
        <is>
          <t>Debt Instrument, Maturity Date, Description</t>
        </is>
      </c>
      <c r="H22" s="4" t="inlineStr">
        <is>
          <t>due
    2026</t>
        </is>
      </c>
    </row>
    <row r="23">
      <c r="A23" s="4" t="inlineStr">
        <is>
          <t>Debt Instrument, Unamortized Discount (Premium) and Debt Issuance Costs, Net</t>
        </is>
      </c>
      <c r="H23" s="5" t="n">
        <v>73</v>
      </c>
      <c r="I23" s="5" t="n">
        <v>98</v>
      </c>
    </row>
    <row r="24">
      <c r="A24" s="4" t="inlineStr">
        <is>
          <t>OSG 205 LLC and OSG Courageous II LLC Term Loan [Member]</t>
        </is>
      </c>
    </row>
    <row r="25">
      <c r="A25" s="3" t="inlineStr">
        <is>
          <t>Short-term Debt [Line Items]</t>
        </is>
      </c>
    </row>
    <row r="26">
      <c r="A26" s="4" t="inlineStr">
        <is>
          <t>Debt Instrument, Maturity Date, Description</t>
        </is>
      </c>
      <c r="H26" s="4" t="inlineStr">
        <is>
          <t>due
    2027</t>
        </is>
      </c>
    </row>
    <row r="27">
      <c r="A27" s="4" t="inlineStr">
        <is>
          <t>Debt Instrument, Unamortized Discount (Premium) and Debt Issuance Costs, Net</t>
        </is>
      </c>
      <c r="H27" s="5" t="n">
        <v>5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LONG-TERM DEBT INSTRUMENTS (Details) - USD ($) $ in Thousands</t>
        </is>
      </c>
      <c r="B1" s="2" t="inlineStr">
        <is>
          <t>Dec. 31, 2020</t>
        </is>
      </c>
      <c r="C1" s="2" t="inlineStr">
        <is>
          <t>Dec. 31, 2019</t>
        </is>
      </c>
    </row>
    <row r="2">
      <c r="A2" s="3" t="inlineStr">
        <is>
          <t>Short-term Debt [Line Items]</t>
        </is>
      </c>
    </row>
    <row r="3">
      <c r="A3" s="4" t="inlineStr">
        <is>
          <t>Total debt</t>
        </is>
      </c>
      <c r="B3" s="5" t="n">
        <v>429120</v>
      </c>
      <c r="C3" s="5" t="n">
        <v>368047</v>
      </c>
    </row>
    <row r="4">
      <c r="A4" s="4" t="inlineStr">
        <is>
          <t>Less current installments of long-term debt</t>
        </is>
      </c>
      <c r="B4" s="6" t="n">
        <v>-38922</v>
      </c>
      <c r="C4" s="6" t="n">
        <v>-31512</v>
      </c>
    </row>
    <row r="5">
      <c r="A5" s="4" t="inlineStr">
        <is>
          <t>Total long-term debt</t>
        </is>
      </c>
      <c r="B5" s="6" t="n">
        <v>390198</v>
      </c>
      <c r="C5" s="6" t="n">
        <v>336535</v>
      </c>
    </row>
    <row r="6">
      <c r="A6" s="4" t="inlineStr">
        <is>
          <t>Term Loan One [Member]</t>
        </is>
      </c>
    </row>
    <row r="7">
      <c r="A7" s="3" t="inlineStr">
        <is>
          <t>Short-term Debt [Line Items]</t>
        </is>
      </c>
    </row>
    <row r="8">
      <c r="A8" s="4" t="inlineStr">
        <is>
          <t>Total debt</t>
        </is>
      </c>
      <c r="B8" s="6" t="n">
        <v>252057</v>
      </c>
      <c r="C8" s="6" t="n">
        <v>291994</v>
      </c>
    </row>
    <row r="9">
      <c r="A9" s="4" t="inlineStr">
        <is>
          <t>Term Loan Two [Member]</t>
        </is>
      </c>
    </row>
    <row r="10">
      <c r="A10" s="3" t="inlineStr">
        <is>
          <t>Short-term Debt [Line Items]</t>
        </is>
      </c>
    </row>
    <row r="11">
      <c r="A11" s="4" t="inlineStr">
        <is>
          <t>Total debt</t>
        </is>
      </c>
      <c r="B11" s="6" t="n">
        <v>22972</v>
      </c>
      <c r="C11" s="6" t="n">
        <v>48289</v>
      </c>
    </row>
    <row r="12">
      <c r="A12" s="4" t="inlineStr">
        <is>
          <t>Alaska Tankers Term Loan [Member]</t>
        </is>
      </c>
    </row>
    <row r="13">
      <c r="A13" s="3" t="inlineStr">
        <is>
          <t>Short-term Debt [Line Items]</t>
        </is>
      </c>
    </row>
    <row r="14">
      <c r="A14" s="4" t="inlineStr">
        <is>
          <t>Total debt</t>
        </is>
      </c>
      <c r="B14" s="6" t="n">
        <v>50360</v>
      </c>
      <c r="C14" s="4" t="inlineStr">
        <is>
          <t xml:space="preserve"> </t>
        </is>
      </c>
    </row>
    <row r="15">
      <c r="A15" s="4" t="inlineStr">
        <is>
          <t>OSG 204 LLC and OSG Courageous II LLC Term Loan [Member]</t>
        </is>
      </c>
    </row>
    <row r="16">
      <c r="A16" s="3" t="inlineStr">
        <is>
          <t>Short-term Debt [Line Items]</t>
        </is>
      </c>
    </row>
    <row r="17">
      <c r="A17" s="4" t="inlineStr">
        <is>
          <t>Total debt</t>
        </is>
      </c>
      <c r="B17" s="6" t="n">
        <v>31283</v>
      </c>
      <c r="C17" s="4" t="inlineStr">
        <is>
          <t xml:space="preserve"> </t>
        </is>
      </c>
    </row>
    <row r="18">
      <c r="A18" s="4" t="inlineStr">
        <is>
          <t>Term Loan Three [Member]</t>
        </is>
      </c>
    </row>
    <row r="19">
      <c r="A19" s="3" t="inlineStr">
        <is>
          <t>Short-term Debt [Line Items]</t>
        </is>
      </c>
    </row>
    <row r="20">
      <c r="A20" s="4" t="inlineStr">
        <is>
          <t>Total debt</t>
        </is>
      </c>
      <c r="B20" s="6" t="n">
        <v>23171</v>
      </c>
      <c r="C20" s="6" t="n">
        <v>27075</v>
      </c>
    </row>
    <row r="21">
      <c r="A21" s="4" t="inlineStr">
        <is>
          <t>OSG 205 LLC and OSG Courageous II LLC Term Loan [Member]</t>
        </is>
      </c>
    </row>
    <row r="22">
      <c r="A22" s="3" t="inlineStr">
        <is>
          <t>Short-term Debt [Line Items]</t>
        </is>
      </c>
    </row>
    <row r="23">
      <c r="A23" s="4" t="inlineStr">
        <is>
          <t>Total debt</t>
        </is>
      </c>
      <c r="B23" s="6" t="n">
        <v>48586</v>
      </c>
      <c r="C23" s="4" t="inlineStr">
        <is>
          <t xml:space="preserve"> </t>
        </is>
      </c>
    </row>
    <row r="24">
      <c r="A24" s="4" t="inlineStr">
        <is>
          <t>Unsecured Senior Notes [Member]</t>
        </is>
      </c>
    </row>
    <row r="25">
      <c r="A25" s="3" t="inlineStr">
        <is>
          <t>Short-term Debt [Line Items]</t>
        </is>
      </c>
    </row>
    <row r="26">
      <c r="A26" s="4" t="inlineStr">
        <is>
          <t>Total debt</t>
        </is>
      </c>
      <c r="B26" s="5" t="n">
        <v>691</v>
      </c>
      <c r="C26" s="5" t="n">
        <v>6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16" customWidth="1" min="2" max="2"/>
  </cols>
  <sheetData>
    <row r="1">
      <c r="A1" s="1" t="inlineStr">
        <is>
          <t>SCHEDULE OF FACILITY OF TERM LOAN (Details)</t>
        </is>
      </c>
      <c r="B1" s="2" t="inlineStr">
        <is>
          <t>12 Months Ended</t>
        </is>
      </c>
    </row>
    <row r="2">
      <c r="B2" s="2" t="inlineStr">
        <is>
          <t>Dec. 31, 2020</t>
        </is>
      </c>
    </row>
    <row r="3">
      <c r="A3" s="4" t="inlineStr">
        <is>
          <t>Alternate Base Rate [Member] | Term Loan 2023 [Member]</t>
        </is>
      </c>
    </row>
    <row r="4">
      <c r="A4" s="3" t="inlineStr">
        <is>
          <t>Debt Instrument [Line Items]</t>
        </is>
      </c>
    </row>
    <row r="5">
      <c r="A5" s="4" t="inlineStr">
        <is>
          <t>Debt Instrument, Interest Rate During Period</t>
        </is>
      </c>
      <c r="B5" s="4" t="inlineStr">
        <is>
          <t>0.00%</t>
        </is>
      </c>
    </row>
    <row r="6">
      <c r="A6" s="4" t="inlineStr">
        <is>
          <t>Applicable Margin</t>
        </is>
      </c>
      <c r="B6" s="4" t="inlineStr">
        <is>
          <t>0.00%</t>
        </is>
      </c>
    </row>
    <row r="7">
      <c r="A7" s="4" t="inlineStr">
        <is>
          <t>Alternate Base Rate [Member] | Term Loan 2026 [Member]</t>
        </is>
      </c>
    </row>
    <row r="8">
      <c r="A8" s="3" t="inlineStr">
        <is>
          <t>Debt Instrument [Line Items]</t>
        </is>
      </c>
    </row>
    <row r="9">
      <c r="A9" s="4" t="inlineStr">
        <is>
          <t>Debt Instrument, Interest Rate During Period</t>
        </is>
      </c>
      <c r="B9" s="4" t="inlineStr">
        <is>
          <t>0.00%</t>
        </is>
      </c>
    </row>
    <row r="10">
      <c r="A10" s="4" t="inlineStr">
        <is>
          <t>Applicable Margin</t>
        </is>
      </c>
      <c r="B10" s="4" t="inlineStr">
        <is>
          <t>0.00%</t>
        </is>
      </c>
    </row>
    <row r="11">
      <c r="A11" s="4" t="inlineStr">
        <is>
          <t>London Interbank Offered Rate (LIBOR) [Member] | Term Loan 2023 [Member]</t>
        </is>
      </c>
    </row>
    <row r="12">
      <c r="A12" s="3" t="inlineStr">
        <is>
          <t>Debt Instrument [Line Items]</t>
        </is>
      </c>
    </row>
    <row r="13">
      <c r="A13" s="4" t="inlineStr">
        <is>
          <t>Debt Instrument, Interest Rate During Period</t>
        </is>
      </c>
      <c r="B13" s="4" t="inlineStr">
        <is>
          <t>0.00%</t>
        </is>
      </c>
    </row>
    <row r="14">
      <c r="A14" s="4" t="inlineStr">
        <is>
          <t>Applicable Margin</t>
        </is>
      </c>
      <c r="B14" s="4" t="inlineStr">
        <is>
          <t>4.00%</t>
        </is>
      </c>
    </row>
    <row r="15">
      <c r="A15" s="4" t="inlineStr">
        <is>
          <t>London Interbank Offered Rate (LIBOR) [Member] | Term Loan 2026 [Member]</t>
        </is>
      </c>
    </row>
    <row r="16">
      <c r="A16" s="3" t="inlineStr">
        <is>
          <t>Debt Instrument [Line Items]</t>
        </is>
      </c>
    </row>
    <row r="17">
      <c r="A17" s="4" t="inlineStr">
        <is>
          <t>Debt Instrument, Interest Rate During Period</t>
        </is>
      </c>
      <c r="B17" s="4" t="inlineStr">
        <is>
          <t>0.00%</t>
        </is>
      </c>
    </row>
    <row r="18">
      <c r="A18" s="4" t="inlineStr">
        <is>
          <t>Applicable Margin</t>
        </is>
      </c>
      <c r="B18" s="4" t="inlineStr">
        <is>
          <t>5.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0</t>
        </is>
      </c>
      <c r="D2" s="2" t="inlineStr">
        <is>
          <t>Dec. 31, 2019</t>
        </is>
      </c>
    </row>
    <row r="3">
      <c r="A3" s="3" t="inlineStr">
        <is>
          <t>Cash Flows from Operating Activities:</t>
        </is>
      </c>
    </row>
    <row r="4">
      <c r="A4" s="4" t="inlineStr">
        <is>
          <t>Net income</t>
        </is>
      </c>
      <c r="C4" s="5" t="n">
        <v>30004</v>
      </c>
      <c r="D4" s="5" t="n">
        <v>8675</v>
      </c>
    </row>
    <row r="5">
      <c r="A5" s="3" t="inlineStr">
        <is>
          <t>Items included in net income not affecting cash flows:</t>
        </is>
      </c>
    </row>
    <row r="6">
      <c r="A6" s="4" t="inlineStr">
        <is>
          <t>Depreciation and amortization</t>
        </is>
      </c>
      <c r="C6" s="6" t="n">
        <v>58513</v>
      </c>
      <c r="D6" s="6" t="n">
        <v>52499</v>
      </c>
    </row>
    <row r="7">
      <c r="A7" s="4" t="inlineStr">
        <is>
          <t>Bad debt expense</t>
        </is>
      </c>
      <c r="C7" s="4" t="inlineStr">
        <is>
          <t xml:space="preserve"> </t>
        </is>
      </c>
      <c r="D7" s="6" t="n">
        <v>4300</v>
      </c>
    </row>
    <row r="8">
      <c r="A8" s="4" t="inlineStr">
        <is>
          <t>Gain on termination of pre-existing arrangement</t>
        </is>
      </c>
      <c r="C8" s="6" t="n">
        <v>-19172</v>
      </c>
      <c r="D8" s="4" t="inlineStr">
        <is>
          <t xml:space="preserve"> </t>
        </is>
      </c>
    </row>
    <row r="9">
      <c r="A9" s="4" t="inlineStr">
        <is>
          <t>Amortization of debt discount and other deferred financing costs</t>
        </is>
      </c>
      <c r="C9" s="6" t="n">
        <v>2286</v>
      </c>
      <c r="D9" s="6" t="n">
        <v>1965</v>
      </c>
    </row>
    <row r="10">
      <c r="A10" s="4" t="inlineStr">
        <is>
          <t>Compensation relating to restricted stock, stock unit and stock option grants</t>
        </is>
      </c>
      <c r="C10" s="6" t="n">
        <v>2333</v>
      </c>
      <c r="D10" s="6" t="n">
        <v>1662</v>
      </c>
    </row>
    <row r="11">
      <c r="A11" s="4" t="inlineStr">
        <is>
          <t>Deferred income tax expense/(benefit)</t>
        </is>
      </c>
      <c r="C11" s="6" t="n">
        <v>6298</v>
      </c>
      <c r="D11" s="6" t="n">
        <v>-991</v>
      </c>
    </row>
    <row r="12">
      <c r="A12" s="4" t="inlineStr">
        <is>
          <t>Interest on finance lease liabilities</t>
        </is>
      </c>
      <c r="C12" s="6" t="n">
        <v>1973</v>
      </c>
      <c r="D12" s="6" t="n">
        <v>1462</v>
      </c>
    </row>
    <row r="13">
      <c r="A13" s="4" t="inlineStr">
        <is>
          <t>Non-cash operating lease expense</t>
        </is>
      </c>
      <c r="C13" s="6" t="n">
        <v>91696</v>
      </c>
      <c r="D13" s="6" t="n">
        <v>90922</v>
      </c>
    </row>
    <row r="14">
      <c r="A14" s="4" t="inlineStr">
        <is>
          <t>Distributed/(undistributed) earnings of affiliated companies</t>
        </is>
      </c>
      <c r="C14" s="6" t="n">
        <v>3562</v>
      </c>
      <c r="D14" s="6" t="n">
        <v>-14</v>
      </c>
    </row>
    <row r="15">
      <c r="A15" s="3" t="inlineStr">
        <is>
          <t>Items included in net income related to investing and financing activities:</t>
        </is>
      </c>
    </row>
    <row r="16">
      <c r="A16" s="4" t="inlineStr">
        <is>
          <t>Loss on extinguishment and prepayments of debt, net</t>
        </is>
      </c>
      <c r="B16" s="4" t="inlineStr">
        <is>
          <t>[1]</t>
        </is>
      </c>
      <c r="C16" s="6" t="n">
        <v>793</v>
      </c>
      <c r="D16" s="6" t="n">
        <v>72</v>
      </c>
    </row>
    <row r="17">
      <c r="A17" s="4" t="inlineStr">
        <is>
          <t>Loss on disposal of vessels and other property, including impairments, net</t>
        </is>
      </c>
      <c r="C17" s="6" t="n">
        <v>982</v>
      </c>
      <c r="D17" s="6" t="n">
        <v>106</v>
      </c>
    </row>
    <row r="18">
      <c r="A18" s="4" t="inlineStr">
        <is>
          <t>Payments for drydocking</t>
        </is>
      </c>
      <c r="C18" s="6" t="n">
        <v>-30732</v>
      </c>
      <c r="D18" s="6" t="n">
        <v>-12278</v>
      </c>
    </row>
    <row r="19">
      <c r="A19" s="3" t="inlineStr">
        <is>
          <t>Changes in operating assets and liabilities:</t>
        </is>
      </c>
    </row>
    <row r="20">
      <c r="A20" s="4" t="inlineStr">
        <is>
          <t>Operating lease liabilities</t>
        </is>
      </c>
      <c r="C20" s="6" t="n">
        <v>-92753</v>
      </c>
      <c r="D20" s="6" t="n">
        <v>-83608</v>
      </c>
    </row>
    <row r="21">
      <c r="A21" s="4" t="inlineStr">
        <is>
          <t>(Increase)/decrease in receivables</t>
        </is>
      </c>
      <c r="C21" s="6" t="n">
        <v>-3876</v>
      </c>
      <c r="D21" s="6" t="n">
        <v>2549</v>
      </c>
    </row>
    <row r="22">
      <c r="A22" s="4" t="inlineStr">
        <is>
          <t>Increase/(decrease) in income tax receivable</t>
        </is>
      </c>
      <c r="C22" s="6" t="n">
        <v>6133</v>
      </c>
      <c r="D22" s="6" t="n">
        <v>-601</v>
      </c>
    </row>
    <row r="23">
      <c r="A23" s="4" t="inlineStr">
        <is>
          <t>(Decrease)/increase in deferred revenue</t>
        </is>
      </c>
      <c r="C23" s="6" t="n">
        <v>-2903</v>
      </c>
      <c r="D23" s="6" t="n">
        <v>4848</v>
      </c>
    </row>
    <row r="24">
      <c r="A24" s="4" t="inlineStr">
        <is>
          <t>Net change in other operating assets and liabilities</t>
        </is>
      </c>
      <c r="C24" s="6" t="n">
        <v>-2469</v>
      </c>
      <c r="D24" s="6" t="n">
        <v>1881</v>
      </c>
    </row>
    <row r="25">
      <c r="A25" s="4" t="inlineStr">
        <is>
          <t>Net cash provided by operating activities</t>
        </is>
      </c>
      <c r="C25" s="6" t="n">
        <v>52668</v>
      </c>
      <c r="D25" s="6" t="n">
        <v>73449</v>
      </c>
    </row>
    <row r="26">
      <c r="A26" s="3" t="inlineStr">
        <is>
          <t>Cash Flows from Investing Activities:</t>
        </is>
      </c>
    </row>
    <row r="27">
      <c r="A27" s="4" t="inlineStr">
        <is>
          <t>Acquisition, net of cash acquired</t>
        </is>
      </c>
      <c r="C27" s="6" t="n">
        <v>-16973</v>
      </c>
      <c r="D27" s="4" t="inlineStr">
        <is>
          <t xml:space="preserve"> </t>
        </is>
      </c>
    </row>
    <row r="28">
      <c r="A28" s="4" t="inlineStr">
        <is>
          <t>Expenditures for vessels and vessel improvements</t>
        </is>
      </c>
      <c r="C28" s="6" t="n">
        <v>-62586</v>
      </c>
      <c r="D28" s="6" t="n">
        <v>-118055</v>
      </c>
    </row>
    <row r="29">
      <c r="A29" s="4" t="inlineStr">
        <is>
          <t>Proceeds from disposal of vessels and other property</t>
        </is>
      </c>
      <c r="C29" s="6" t="n">
        <v>1407</v>
      </c>
      <c r="D29" s="6" t="n">
        <v>3404</v>
      </c>
    </row>
    <row r="30">
      <c r="A30" s="4" t="inlineStr">
        <is>
          <t>Expenditures for other property</t>
        </is>
      </c>
      <c r="C30" s="4" t="inlineStr">
        <is>
          <t xml:space="preserve"> </t>
        </is>
      </c>
      <c r="D30" s="6" t="n">
        <v>-4459</v>
      </c>
    </row>
    <row r="31">
      <c r="A31" s="4" t="inlineStr">
        <is>
          <t>Deposit for vessel purchases</t>
        </is>
      </c>
      <c r="C31" s="4" t="inlineStr">
        <is>
          <t xml:space="preserve"> </t>
        </is>
      </c>
      <c r="D31" s="6" t="n">
        <v>-10800</v>
      </c>
    </row>
    <row r="32">
      <c r="A32" s="4" t="inlineStr">
        <is>
          <t>Net cash used in investing activities</t>
        </is>
      </c>
      <c r="C32" s="6" t="n">
        <v>-78152</v>
      </c>
      <c r="D32" s="6" t="n">
        <v>-129910</v>
      </c>
    </row>
    <row r="33">
      <c r="A33" s="3" t="inlineStr">
        <is>
          <t>Cash Flows from Financing Activities:</t>
        </is>
      </c>
    </row>
    <row r="34">
      <c r="A34" s="4" t="inlineStr">
        <is>
          <t>Extinguishment of debt and prepayments</t>
        </is>
      </c>
      <c r="C34" s="6" t="n">
        <v>-41021</v>
      </c>
      <c r="D34" s="6" t="n">
        <v>-3271</v>
      </c>
    </row>
    <row r="35">
      <c r="A35" s="4" t="inlineStr">
        <is>
          <t>Issuance of debt, net of issuance and deferred financing costs</t>
        </is>
      </c>
      <c r="C35" s="6" t="n">
        <v>143949</v>
      </c>
      <c r="D35" s="6" t="n">
        <v>47824</v>
      </c>
    </row>
    <row r="36">
      <c r="A36" s="4" t="inlineStr">
        <is>
          <t>Payments on debt</t>
        </is>
      </c>
      <c r="C36" s="6" t="n">
        <v>-44933</v>
      </c>
      <c r="D36" s="6" t="n">
        <v>-23866</v>
      </c>
    </row>
    <row r="37">
      <c r="A37" s="4" t="inlineStr">
        <is>
          <t>Tax withholding on share-based awards</t>
        </is>
      </c>
      <c r="C37" s="6" t="n">
        <v>-197</v>
      </c>
      <c r="D37" s="6" t="n">
        <v>-294</v>
      </c>
    </row>
    <row r="38">
      <c r="A38" s="4" t="inlineStr">
        <is>
          <t>Payments on principal portion of finance lease liabilities</t>
        </is>
      </c>
      <c r="C38" s="6" t="n">
        <v>-4172</v>
      </c>
      <c r="D38" s="6" t="n">
        <v>-2896</v>
      </c>
    </row>
    <row r="39">
      <c r="A39" s="4" t="inlineStr">
        <is>
          <t>Net cash provided by financing activities</t>
        </is>
      </c>
      <c r="C39" s="6" t="n">
        <v>53626</v>
      </c>
      <c r="D39" s="6" t="n">
        <v>17497</v>
      </c>
    </row>
    <row r="40">
      <c r="A40" s="4" t="inlineStr">
        <is>
          <t>Net increase/(decrease) in cash, cash equivalents and restricted cash</t>
        </is>
      </c>
      <c r="C40" s="6" t="n">
        <v>28142</v>
      </c>
      <c r="D40" s="6" t="n">
        <v>-38964</v>
      </c>
    </row>
    <row r="41">
      <c r="A41" s="4" t="inlineStr">
        <is>
          <t>Cash, cash equivalents and restricted cash at beginning of year</t>
        </is>
      </c>
      <c r="C41" s="6" t="n">
        <v>41677</v>
      </c>
      <c r="D41" s="6" t="n">
        <v>80641</v>
      </c>
    </row>
    <row r="42">
      <c r="A42" s="4" t="inlineStr">
        <is>
          <t>Cash, cash equivalents and restricted cash at end of year</t>
        </is>
      </c>
      <c r="C42" s="5" t="n">
        <v>69819</v>
      </c>
      <c r="D42" s="5" t="n">
        <v>41677</v>
      </c>
    </row>
    <row r="43"/>
    <row r="44">
      <c r="A44" s="4" t="inlineStr">
        <is>
          <t>[1]</t>
        </is>
      </c>
      <c r="B44" s="4" t="inlineStr">
        <is>
          <t>See
    Note 8, “Debt,” for disclosures relating to loss on mandatory prepayments of debt.</t>
        </is>
      </c>
    </row>
  </sheetData>
  <mergeCells count="4">
    <mergeCell ref="A1:B2"/>
    <mergeCell ref="C1:D1"/>
    <mergeCell ref="A43:C43"/>
    <mergeCell ref="B44:C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DEBT EXPENSES (Details) - USD ($) $ in Thousands</t>
        </is>
      </c>
      <c r="B1" s="2" t="inlineStr">
        <is>
          <t>12 Months Ended</t>
        </is>
      </c>
    </row>
    <row r="2">
      <c r="B2" s="2" t="inlineStr">
        <is>
          <t>Dec. 31, 2020</t>
        </is>
      </c>
      <c r="C2" s="2" t="inlineStr">
        <is>
          <t>Dec. 31, 2019</t>
        </is>
      </c>
    </row>
    <row r="3">
      <c r="A3" s="3" t="inlineStr">
        <is>
          <t>Short-term Debt [Line Items]</t>
        </is>
      </c>
    </row>
    <row r="4">
      <c r="A4" s="4" t="inlineStr">
        <is>
          <t>Total expense on debt facilities</t>
        </is>
      </c>
      <c r="B4" s="5" t="n">
        <v>25779</v>
      </c>
      <c r="C4" s="5" t="n">
        <v>27808</v>
      </c>
    </row>
    <row r="5">
      <c r="A5" s="4" t="inlineStr">
        <is>
          <t>Term Loan One [Member]</t>
        </is>
      </c>
    </row>
    <row r="6">
      <c r="A6" s="3" t="inlineStr">
        <is>
          <t>Short-term Debt [Line Items]</t>
        </is>
      </c>
    </row>
    <row r="7">
      <c r="A7" s="4" t="inlineStr">
        <is>
          <t>Total expense on debt facilities</t>
        </is>
      </c>
      <c r="B7" s="6" t="n">
        <v>18132</v>
      </c>
      <c r="C7" s="6" t="n">
        <v>24667</v>
      </c>
    </row>
    <row r="8">
      <c r="A8" s="4" t="inlineStr">
        <is>
          <t>Term Loan Two [Member]</t>
        </is>
      </c>
    </row>
    <row r="9">
      <c r="A9" s="3" t="inlineStr">
        <is>
          <t>Short-term Debt [Line Items]</t>
        </is>
      </c>
    </row>
    <row r="10">
      <c r="A10" s="4" t="inlineStr">
        <is>
          <t>Total expense on debt facilities</t>
        </is>
      </c>
      <c r="B10" s="6" t="n">
        <v>2383</v>
      </c>
      <c r="C10" s="6" t="n">
        <v>785</v>
      </c>
    </row>
    <row r="11">
      <c r="A11" s="4" t="inlineStr">
        <is>
          <t>Alaska Tankers Term Loan [Member]</t>
        </is>
      </c>
    </row>
    <row r="12">
      <c r="A12" s="3" t="inlineStr">
        <is>
          <t>Short-term Debt [Line Items]</t>
        </is>
      </c>
    </row>
    <row r="13">
      <c r="A13" s="4" t="inlineStr">
        <is>
          <t>Total expense on debt facilities</t>
        </is>
      </c>
      <c r="B13" s="6" t="n">
        <v>2014</v>
      </c>
      <c r="C13" s="4" t="inlineStr">
        <is>
          <t xml:space="preserve"> </t>
        </is>
      </c>
    </row>
    <row r="14">
      <c r="A14" s="4" t="inlineStr">
        <is>
          <t>OSG 204 LLC and OSG Courageous II LLC Term Loan [Member]</t>
        </is>
      </c>
    </row>
    <row r="15">
      <c r="A15" s="3" t="inlineStr">
        <is>
          <t>Short-term Debt [Line Items]</t>
        </is>
      </c>
    </row>
    <row r="16">
      <c r="A16" s="4" t="inlineStr">
        <is>
          <t>Total expense on debt facilities</t>
        </is>
      </c>
      <c r="B16" s="6" t="n">
        <v>1365</v>
      </c>
      <c r="C16" s="4" t="inlineStr">
        <is>
          <t xml:space="preserve"> </t>
        </is>
      </c>
    </row>
    <row r="17">
      <c r="A17" s="4" t="inlineStr">
        <is>
          <t>Term Loan Three [Member]</t>
        </is>
      </c>
    </row>
    <row r="18">
      <c r="A18" s="3" t="inlineStr">
        <is>
          <t>Short-term Debt [Line Items]</t>
        </is>
      </c>
    </row>
    <row r="19">
      <c r="A19" s="4" t="inlineStr">
        <is>
          <t>Total expense on debt facilities</t>
        </is>
      </c>
      <c r="B19" s="6" t="n">
        <v>1209</v>
      </c>
      <c r="C19" s="6" t="n">
        <v>1772</v>
      </c>
    </row>
    <row r="20">
      <c r="A20" s="4" t="inlineStr">
        <is>
          <t>OSG 205 LLC and OSG Courageous II LLC Term Loan [Member]</t>
        </is>
      </c>
    </row>
    <row r="21">
      <c r="A21" s="3" t="inlineStr">
        <is>
          <t>Short-term Debt [Line Items]</t>
        </is>
      </c>
    </row>
    <row r="22">
      <c r="A22" s="4" t="inlineStr">
        <is>
          <t>Total expense on debt facilities</t>
        </is>
      </c>
      <c r="B22" s="6" t="n">
        <v>374</v>
      </c>
      <c r="C22" s="4" t="inlineStr">
        <is>
          <t xml:space="preserve"> </t>
        </is>
      </c>
    </row>
    <row r="23">
      <c r="A23" s="4" t="inlineStr">
        <is>
          <t>Unsecured Senior Notes [Member]</t>
        </is>
      </c>
    </row>
    <row r="24">
      <c r="A24" s="3" t="inlineStr">
        <is>
          <t>Short-term Debt [Line Items]</t>
        </is>
      </c>
    </row>
    <row r="25">
      <c r="A25" s="4" t="inlineStr">
        <is>
          <t>Total expense on debt facilities</t>
        </is>
      </c>
      <c r="B25" s="6" t="n">
        <v>302</v>
      </c>
      <c r="C25" s="6" t="n">
        <v>156</v>
      </c>
    </row>
    <row r="26">
      <c r="A26" s="4" t="inlineStr">
        <is>
          <t>OBS Facilities [Member]</t>
        </is>
      </c>
    </row>
    <row r="27">
      <c r="A27" s="3" t="inlineStr">
        <is>
          <t>Short-term Debt [Line Items]</t>
        </is>
      </c>
    </row>
    <row r="28">
      <c r="A28" s="4" t="inlineStr">
        <is>
          <t>Total expense on debt facilities</t>
        </is>
      </c>
      <c r="B28" s="4" t="inlineStr">
        <is>
          <t xml:space="preserve"> </t>
        </is>
      </c>
      <c r="C28" s="5" t="n">
        <v>4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SCHEDULE OF AGGREGATE ANNUAL PRINCIPAL PAYMENTS (Details) $ in Thousands</t>
        </is>
      </c>
      <c r="B1" s="2" t="inlineStr">
        <is>
          <t>Dec. 31, 2020USD ($)</t>
        </is>
      </c>
    </row>
    <row r="2">
      <c r="A2" s="3" t="inlineStr">
        <is>
          <t>Debt Disclosure [Abstract]</t>
        </is>
      </c>
    </row>
    <row r="3">
      <c r="A3" s="4" t="inlineStr">
        <is>
          <t>2021</t>
        </is>
      </c>
      <c r="B3" s="5" t="n">
        <v>38922</v>
      </c>
    </row>
    <row r="4">
      <c r="A4" s="4" t="inlineStr">
        <is>
          <t>2022</t>
        </is>
      </c>
      <c r="B4" s="6" t="n">
        <v>39120</v>
      </c>
    </row>
    <row r="5">
      <c r="A5" s="4" t="inlineStr">
        <is>
          <t>2023</t>
        </is>
      </c>
      <c r="B5" s="6" t="n">
        <v>221388</v>
      </c>
    </row>
    <row r="6">
      <c r="A6" s="4" t="inlineStr">
        <is>
          <t>2024</t>
        </is>
      </c>
      <c r="B6" s="6" t="n">
        <v>33054</v>
      </c>
    </row>
    <row r="7">
      <c r="A7" s="4" t="inlineStr">
        <is>
          <t>2025</t>
        </is>
      </c>
      <c r="B7" s="6" t="n">
        <v>62452</v>
      </c>
    </row>
    <row r="8">
      <c r="A8" s="4" t="inlineStr">
        <is>
          <t>Thereafter</t>
        </is>
      </c>
      <c r="B8" s="6" t="n">
        <v>41179</v>
      </c>
    </row>
    <row r="9">
      <c r="A9" s="4" t="inlineStr">
        <is>
          <t>Total</t>
        </is>
      </c>
      <c r="B9" s="5" t="n">
        <v>4361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65" customWidth="1" min="1" max="1"/>
    <col width="16" customWidth="1" min="2" max="2"/>
    <col width="14" customWidth="1" min="3" max="3"/>
    <col width="16" customWidth="1" min="4" max="4"/>
    <col width="14" customWidth="1" min="5" max="5"/>
    <col width="15" customWidth="1" min="6" max="6"/>
    <col width="13" customWidth="1" min="7" max="7"/>
    <col width="14" customWidth="1" min="8" max="8"/>
    <col width="16" customWidth="1" min="9" max="9"/>
    <col width="14" customWidth="1" min="10" max="10"/>
    <col width="13" customWidth="1" min="11" max="11"/>
    <col width="15" customWidth="1" min="12" max="12"/>
    <col width="15" customWidth="1" min="13" max="13"/>
    <col width="16" customWidth="1" min="14" max="14"/>
    <col width="14" customWidth="1" min="15" max="15"/>
  </cols>
  <sheetData>
    <row r="1">
      <c r="A1" s="1" t="inlineStr">
        <is>
          <t>DEBT (Details Narrative) - USD ($) $ in Thousands</t>
        </is>
      </c>
      <c r="B1" s="2" t="inlineStr">
        <is>
          <t>Nov. 30, 2020</t>
        </is>
      </c>
      <c r="C1" s="2" t="inlineStr">
        <is>
          <t>Jul. 30, 2020</t>
        </is>
      </c>
      <c r="D1" s="2" t="inlineStr">
        <is>
          <t>Mar. 12, 2020</t>
        </is>
      </c>
      <c r="E1" s="2" t="inlineStr">
        <is>
          <t>Aug. 31, 2020</t>
        </is>
      </c>
      <c r="F1" s="2" t="inlineStr">
        <is>
          <t>Jun. 30, 2020</t>
        </is>
      </c>
      <c r="G1" s="2" t="inlineStr">
        <is>
          <t>May 31, 2020</t>
        </is>
      </c>
      <c r="H1" s="2" t="inlineStr">
        <is>
          <t>Sep. 30, 2019</t>
        </is>
      </c>
      <c r="I1" s="2" t="inlineStr">
        <is>
          <t>Aug. 31, 2019</t>
        </is>
      </c>
      <c r="J1" s="2" t="inlineStr">
        <is>
          <t>Jun. 30, 2019</t>
        </is>
      </c>
      <c r="K1" s="2" t="inlineStr">
        <is>
          <t>May 31, 2019</t>
        </is>
      </c>
      <c r="L1" s="2" t="inlineStr">
        <is>
          <t>Dec. 31, 2018</t>
        </is>
      </c>
      <c r="M1" s="2" t="inlineStr">
        <is>
          <t>Nov. 30, 2018</t>
        </is>
      </c>
      <c r="N1" s="2" t="inlineStr">
        <is>
          <t>Dec. 31, 2020</t>
        </is>
      </c>
      <c r="O1" s="2" t="inlineStr">
        <is>
          <t>Dec. 31, 2019</t>
        </is>
      </c>
    </row>
    <row r="2">
      <c r="A2" s="3" t="inlineStr">
        <is>
          <t>Short-term Debt [Line Items]</t>
        </is>
      </c>
    </row>
    <row r="3">
      <c r="A3" s="4" t="inlineStr">
        <is>
          <t>Debt, Weighted Average Interest Rate</t>
        </is>
      </c>
      <c r="N3" s="4" t="inlineStr">
        <is>
          <t>5.21%</t>
        </is>
      </c>
      <c r="O3" s="4" t="inlineStr">
        <is>
          <t>6.55%</t>
        </is>
      </c>
    </row>
    <row r="4">
      <c r="A4" s="4" t="inlineStr">
        <is>
          <t>Construction Loan</t>
        </is>
      </c>
      <c r="B4" s="5" t="n">
        <v>49150</v>
      </c>
    </row>
    <row r="5">
      <c r="A5" s="4" t="inlineStr">
        <is>
          <t>Debt drawn down to to finance</t>
        </is>
      </c>
      <c r="B5" s="6" t="n">
        <v>46711</v>
      </c>
    </row>
    <row r="6">
      <c r="A6" s="4" t="inlineStr">
        <is>
          <t>Prepayment of term loan</t>
        </is>
      </c>
      <c r="B6" s="5" t="n">
        <v>15811</v>
      </c>
      <c r="E6" s="5" t="n">
        <v>1307</v>
      </c>
      <c r="G6" s="5" t="n">
        <v>1307</v>
      </c>
      <c r="H6" s="5" t="n">
        <v>1132</v>
      </c>
      <c r="J6" s="5" t="n">
        <v>1054</v>
      </c>
      <c r="K6" s="5" t="n">
        <v>1086</v>
      </c>
    </row>
    <row r="7">
      <c r="A7" s="4" t="inlineStr">
        <is>
          <t>Debt Instrument, Maturity Date, Description</t>
        </is>
      </c>
      <c r="B7" s="4" t="inlineStr">
        <is>
          <t>due
2023</t>
        </is>
      </c>
      <c r="E7" s="4" t="inlineStr">
        <is>
          <t>due in 2023</t>
        </is>
      </c>
      <c r="G7" s="4" t="inlineStr">
        <is>
          <t>due in 2023</t>
        </is>
      </c>
      <c r="H7" s="4" t="inlineStr">
        <is>
          <t>due
in 2023</t>
        </is>
      </c>
      <c r="I7" s="4" t="inlineStr">
        <is>
          <t>5-year
term</t>
        </is>
      </c>
      <c r="J7" s="4" t="inlineStr">
        <is>
          <t>due
in 2023</t>
        </is>
      </c>
    </row>
    <row r="8">
      <c r="A8" s="4" t="inlineStr">
        <is>
          <t>Debt Instrument, Interest Rate, Stated Percentage</t>
        </is>
      </c>
      <c r="I8" s="4" t="inlineStr">
        <is>
          <t>5.54%</t>
        </is>
      </c>
    </row>
    <row r="9">
      <c r="A9" s="4" t="inlineStr">
        <is>
          <t>Debt Instrument, Maturity Date</t>
        </is>
      </c>
      <c r="B9" s="4" t="inlineStr">
        <is>
          <t>Dec. 1,
		2027</t>
        </is>
      </c>
      <c r="I9" s="4" t="inlineStr">
        <is>
          <t>Sep. 30,
		2024</t>
        </is>
      </c>
    </row>
    <row r="10">
      <c r="A10" s="4" t="inlineStr">
        <is>
          <t>Loans Payable</t>
        </is>
      </c>
      <c r="I10" s="5" t="n">
        <v>50000</v>
      </c>
    </row>
    <row r="11">
      <c r="A11" s="4" t="inlineStr">
        <is>
          <t>Final payment for the vessels</t>
        </is>
      </c>
      <c r="H11" s="5" t="n">
        <v>45157</v>
      </c>
    </row>
    <row r="12">
      <c r="A12" s="4" t="inlineStr">
        <is>
          <t>Amortization period of vessels</t>
        </is>
      </c>
      <c r="I12" s="4" t="inlineStr">
        <is>
          <t>17 years</t>
        </is>
      </c>
    </row>
    <row r="13">
      <c r="A13" s="4" t="inlineStr">
        <is>
          <t>Repayments of Debt</t>
        </is>
      </c>
      <c r="C13" s="5" t="n">
        <v>24000</v>
      </c>
    </row>
    <row r="14">
      <c r="A14" s="4" t="inlineStr">
        <is>
          <t>Interest Expense, Debt</t>
        </is>
      </c>
      <c r="N14" s="5" t="n">
        <v>23134</v>
      </c>
      <c r="O14" s="5" t="n">
        <v>24593</v>
      </c>
    </row>
    <row r="15">
      <c r="A15" s="4" t="inlineStr">
        <is>
          <t>Unsecured Senior Notes [Member]</t>
        </is>
      </c>
    </row>
    <row r="16">
      <c r="A16" s="3" t="inlineStr">
        <is>
          <t>Short-term Debt [Line Items]</t>
        </is>
      </c>
    </row>
    <row r="17">
      <c r="A17" s="4" t="inlineStr">
        <is>
          <t>Debt Instrument, Interest Rate, Stated Percentage</t>
        </is>
      </c>
      <c r="N17" s="4" t="inlineStr">
        <is>
          <t>7.50%</t>
        </is>
      </c>
    </row>
    <row r="18">
      <c r="A18" s="4" t="inlineStr">
        <is>
          <t>Debt Instrument, Maturity Date</t>
        </is>
      </c>
      <c r="N18" s="4" t="inlineStr">
        <is>
          <t>Feb. 15,
		2024</t>
        </is>
      </c>
    </row>
    <row r="19">
      <c r="A19" s="4" t="inlineStr">
        <is>
          <t>Debt instrument, face amount</t>
        </is>
      </c>
      <c r="N19" s="5" t="n">
        <v>146000</v>
      </c>
    </row>
    <row r="20">
      <c r="A20" s="4" t="inlineStr">
        <is>
          <t>Unsecured Senior Notes [Member] | Equity Plan [Member]</t>
        </is>
      </c>
    </row>
    <row r="21">
      <c r="A21" s="3" t="inlineStr">
        <is>
          <t>Short-term Debt [Line Items]</t>
        </is>
      </c>
    </row>
    <row r="22">
      <c r="A22" s="4" t="inlineStr">
        <is>
          <t>Debt Instrument, Interest Rate, Stated Percentage</t>
        </is>
      </c>
      <c r="N22" s="4" t="inlineStr">
        <is>
          <t>7.50%</t>
        </is>
      </c>
    </row>
    <row r="23">
      <c r="A23" s="4" t="inlineStr">
        <is>
          <t>Debt Instrument, Maturity Date</t>
        </is>
      </c>
      <c r="N23" s="4" t="inlineStr">
        <is>
          <t>Feb. 15,
		2021</t>
        </is>
      </c>
    </row>
    <row r="24">
      <c r="A24" s="4" t="inlineStr">
        <is>
          <t>Election 1 Notes [Member] | Equity Plan [Member]</t>
        </is>
      </c>
    </row>
    <row r="25">
      <c r="A25" s="3" t="inlineStr">
        <is>
          <t>Short-term Debt [Line Items]</t>
        </is>
      </c>
    </row>
    <row r="26">
      <c r="A26" s="4" t="inlineStr">
        <is>
          <t>Debt Instrument, Maturity Date, Description</t>
        </is>
      </c>
      <c r="N26" s="4" t="inlineStr">
        <is>
          <t>Notes
due 2024</t>
        </is>
      </c>
    </row>
    <row r="27">
      <c r="A27" s="4" t="inlineStr">
        <is>
          <t>Debt instrument, face amount</t>
        </is>
      </c>
      <c r="N27" s="5" t="n">
        <v>6508</v>
      </c>
    </row>
    <row r="28">
      <c r="A28" s="4" t="inlineStr">
        <is>
          <t>Election 2 Notes [Member] | Equity Plan [Member]</t>
        </is>
      </c>
    </row>
    <row r="29">
      <c r="A29" s="3" t="inlineStr">
        <is>
          <t>Short-term Debt [Line Items]</t>
        </is>
      </c>
    </row>
    <row r="30">
      <c r="A30" s="4" t="inlineStr">
        <is>
          <t>Debt Instrument, Interest Rate, Stated Percentage</t>
        </is>
      </c>
      <c r="N30" s="4" t="inlineStr">
        <is>
          <t>7.50%</t>
        </is>
      </c>
    </row>
    <row r="31">
      <c r="A31" s="4" t="inlineStr">
        <is>
          <t>Debt instrument, face amount</t>
        </is>
      </c>
      <c r="N31" s="5" t="n">
        <v>138708</v>
      </c>
    </row>
    <row r="32">
      <c r="A32" s="4" t="inlineStr">
        <is>
          <t>Wintrust Commercial Finance And Other Syndicate Lenders [Member]</t>
        </is>
      </c>
    </row>
    <row r="33">
      <c r="A33" s="3" t="inlineStr">
        <is>
          <t>Short-term Debt [Line Items]</t>
        </is>
      </c>
    </row>
    <row r="34">
      <c r="A34" s="4" t="inlineStr">
        <is>
          <t>Debt Instrument, Maturity Date, Description</t>
        </is>
      </c>
      <c r="B34" s="4" t="inlineStr">
        <is>
          <t>seven-year
term</t>
        </is>
      </c>
      <c r="F34" s="4" t="inlineStr">
        <is>
          <t>five-year
term</t>
        </is>
      </c>
    </row>
    <row r="35">
      <c r="A35" s="4" t="inlineStr">
        <is>
          <t>Debt Instrument, Interest Rate, Stated Percentage</t>
        </is>
      </c>
      <c r="B35" s="4" t="inlineStr">
        <is>
          <t>6.37%</t>
        </is>
      </c>
      <c r="F35" s="4" t="inlineStr">
        <is>
          <t>5.00%</t>
        </is>
      </c>
    </row>
    <row r="36">
      <c r="A36" s="4" t="inlineStr">
        <is>
          <t>Debt Instrument, Maturity Date</t>
        </is>
      </c>
      <c r="F36" s="4" t="inlineStr">
        <is>
          <t>Jun. 1,
		2025</t>
        </is>
      </c>
    </row>
    <row r="37">
      <c r="A37" s="4" t="inlineStr">
        <is>
          <t>Loans Payable</t>
        </is>
      </c>
      <c r="F37" s="5" t="n">
        <v>32933</v>
      </c>
    </row>
    <row r="38">
      <c r="A38" s="4" t="inlineStr">
        <is>
          <t>Banc of America Leasing and Capital LLC [Member]</t>
        </is>
      </c>
    </row>
    <row r="39">
      <c r="A39" s="3" t="inlineStr">
        <is>
          <t>Short-term Debt [Line Items]</t>
        </is>
      </c>
    </row>
    <row r="40">
      <c r="A40" s="4" t="inlineStr">
        <is>
          <t>Debt Instrument, Maturity Date, Description</t>
        </is>
      </c>
      <c r="D40" s="4" t="inlineStr">
        <is>
          <t>five-year
term</t>
        </is>
      </c>
    </row>
    <row r="41">
      <c r="A41" s="4" t="inlineStr">
        <is>
          <t>Debt Instrument, Interest Rate, Stated Percentage</t>
        </is>
      </c>
      <c r="D41" s="4" t="inlineStr">
        <is>
          <t>4.43%</t>
        </is>
      </c>
    </row>
    <row r="42">
      <c r="A42" s="4" t="inlineStr">
        <is>
          <t>Debt Instrument, Maturity Date</t>
        </is>
      </c>
      <c r="D42" s="4" t="inlineStr">
        <is>
          <t>Mar. 12,
		2025</t>
        </is>
      </c>
    </row>
    <row r="43">
      <c r="A43" s="4" t="inlineStr">
        <is>
          <t>Loans Payable</t>
        </is>
      </c>
      <c r="D43" s="5" t="n">
        <v>54000</v>
      </c>
    </row>
    <row r="44">
      <c r="A44" s="4" t="inlineStr">
        <is>
          <t>P G I M Inc [Member]</t>
        </is>
      </c>
    </row>
    <row r="45">
      <c r="A45" s="3" t="inlineStr">
        <is>
          <t>Short-term Debt [Line Items]</t>
        </is>
      </c>
    </row>
    <row r="46">
      <c r="A46" s="4" t="inlineStr">
        <is>
          <t>Debt Instrument, Maturity Date, Description</t>
        </is>
      </c>
      <c r="L46" s="4" t="inlineStr">
        <is>
          <t>December
 2023</t>
        </is>
      </c>
    </row>
    <row r="47">
      <c r="A47" s="4" t="inlineStr">
        <is>
          <t>Debt instrument, face amount</t>
        </is>
      </c>
      <c r="L47" s="5" t="n">
        <v>325000</v>
      </c>
    </row>
    <row r="48">
      <c r="A48" s="4" t="inlineStr">
        <is>
          <t>Wintrust Commercial Finance [Member]</t>
        </is>
      </c>
    </row>
    <row r="49">
      <c r="A49" s="3" t="inlineStr">
        <is>
          <t>Short-term Debt [Line Items]</t>
        </is>
      </c>
    </row>
    <row r="50">
      <c r="A50" s="4" t="inlineStr">
        <is>
          <t>Debt Instrument, Maturity Date</t>
        </is>
      </c>
      <c r="M50" s="4" t="inlineStr">
        <is>
          <t>Nov. 1,
		2026</t>
        </is>
      </c>
    </row>
    <row r="51">
      <c r="A51" s="4" t="inlineStr">
        <is>
          <t>Debt instrument, face amount</t>
        </is>
      </c>
      <c r="M51" s="5" t="n">
        <v>27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HIERARCHY CATEGORIZED ON FAIR VALUE (Details) - USD ($) $ in Thousands</t>
        </is>
      </c>
      <c r="C1" s="2" t="inlineStr">
        <is>
          <t>Dec. 31, 2020</t>
        </is>
      </c>
      <c r="D1" s="2" t="inlineStr">
        <is>
          <t>Dec. 31, 2019</t>
        </is>
      </c>
    </row>
    <row r="2">
      <c r="A2" s="3" t="inlineStr">
        <is>
          <t>Fair Value, Assets and Liabilities Measured on Recurring and Nonrecurring Basis [Line Items]</t>
        </is>
      </c>
    </row>
    <row r="3">
      <c r="A3" s="4" t="inlineStr">
        <is>
          <t>Cash and cash equivalents</t>
        </is>
      </c>
      <c r="B3" s="4" t="inlineStr">
        <is>
          <t>[1]</t>
        </is>
      </c>
      <c r="C3" s="5" t="n">
        <v>69819</v>
      </c>
      <c r="D3" s="5" t="n">
        <v>41677</v>
      </c>
    </row>
    <row r="4">
      <c r="A4" s="4" t="inlineStr">
        <is>
          <t>Total</t>
        </is>
      </c>
      <c r="C4" s="6" t="n">
        <v>69819</v>
      </c>
      <c r="D4" s="6" t="n">
        <v>41677</v>
      </c>
    </row>
    <row r="5">
      <c r="A5" s="4" t="inlineStr">
        <is>
          <t>Term loan agreements, fair value</t>
        </is>
      </c>
      <c r="C5" s="6" t="n">
        <v>429120</v>
      </c>
      <c r="D5" s="6" t="n">
        <v>368047</v>
      </c>
    </row>
    <row r="6">
      <c r="A6" s="4" t="inlineStr">
        <is>
          <t>Term Loan Agreement, Due 2023 [Member]</t>
        </is>
      </c>
    </row>
    <row r="7">
      <c r="A7" s="3" t="inlineStr">
        <is>
          <t>Fair Value, Assets and Liabilities Measured on Recurring and Nonrecurring Basis [Line Items]</t>
        </is>
      </c>
    </row>
    <row r="8">
      <c r="A8" s="4" t="inlineStr">
        <is>
          <t>Term loan agreements, fair value</t>
        </is>
      </c>
      <c r="C8" s="6" t="n">
        <v>252057</v>
      </c>
      <c r="D8" s="6" t="n">
        <v>291994</v>
      </c>
    </row>
    <row r="9">
      <c r="A9" s="4" t="inlineStr">
        <is>
          <t>Term Loan Agreements, Due 2024 [Member]</t>
        </is>
      </c>
    </row>
    <row r="10">
      <c r="A10" s="3" t="inlineStr">
        <is>
          <t>Fair Value, Assets and Liabilities Measured on Recurring and Nonrecurring Basis [Line Items]</t>
        </is>
      </c>
    </row>
    <row r="11">
      <c r="A11" s="4" t="inlineStr">
        <is>
          <t>Term loan agreements, fair value</t>
        </is>
      </c>
      <c r="C11" s="6" t="n">
        <v>22972</v>
      </c>
      <c r="D11" s="6" t="n">
        <v>48289</v>
      </c>
    </row>
    <row r="12">
      <c r="A12" s="4" t="inlineStr">
        <is>
          <t>Alaska Tankers Term Loan Agreement, Due 2024 [Member]</t>
        </is>
      </c>
    </row>
    <row r="13">
      <c r="A13" s="3" t="inlineStr">
        <is>
          <t>Fair Value, Assets and Liabilities Measured on Recurring and Nonrecurring Basis [Line Items]</t>
        </is>
      </c>
    </row>
    <row r="14">
      <c r="A14" s="4" t="inlineStr">
        <is>
          <t>Term loan agreements, fair value</t>
        </is>
      </c>
      <c r="C14" s="6" t="n">
        <v>50360</v>
      </c>
    </row>
    <row r="15">
      <c r="A15" s="4" t="inlineStr">
        <is>
          <t>OSG 204 LLC Term Loan Agreement, Due 2025 [Member]</t>
        </is>
      </c>
    </row>
    <row r="16">
      <c r="A16" s="3" t="inlineStr">
        <is>
          <t>Fair Value, Assets and Liabilities Measured on Recurring and Nonrecurring Basis [Line Items]</t>
        </is>
      </c>
    </row>
    <row r="17">
      <c r="A17" s="4" t="inlineStr">
        <is>
          <t>Term loan agreements, fair value</t>
        </is>
      </c>
      <c r="C17" s="6" t="n">
        <v>31283</v>
      </c>
    </row>
    <row r="18">
      <c r="A18" s="4" t="inlineStr">
        <is>
          <t>Term Loan Agreement, Due 2026 [Member]</t>
        </is>
      </c>
    </row>
    <row r="19">
      <c r="A19" s="3" t="inlineStr">
        <is>
          <t>Fair Value, Assets and Liabilities Measured on Recurring and Nonrecurring Basis [Line Items]</t>
        </is>
      </c>
    </row>
    <row r="20">
      <c r="A20" s="4" t="inlineStr">
        <is>
          <t>Term loan agreements, fair value</t>
        </is>
      </c>
      <c r="C20" s="6" t="n">
        <v>23171</v>
      </c>
      <c r="D20" s="6" t="n">
        <v>27075</v>
      </c>
    </row>
    <row r="21">
      <c r="A21" s="4" t="inlineStr">
        <is>
          <t>OSG 205 LLC And OSG Courageous II LLC Term Loan Due 2027 [Member]</t>
        </is>
      </c>
    </row>
    <row r="22">
      <c r="A22" s="3" t="inlineStr">
        <is>
          <t>Fair Value, Assets and Liabilities Measured on Recurring and Nonrecurring Basis [Line Items]</t>
        </is>
      </c>
    </row>
    <row r="23">
      <c r="A23" s="4" t="inlineStr">
        <is>
          <t>Term loan agreements, fair value</t>
        </is>
      </c>
      <c r="C23" s="6" t="n">
        <v>48586</v>
      </c>
    </row>
    <row r="24">
      <c r="A24" s="4" t="inlineStr">
        <is>
          <t>Unsecured Senior Notes [Member]</t>
        </is>
      </c>
    </row>
    <row r="25">
      <c r="A25" s="3" t="inlineStr">
        <is>
          <t>Fair Value, Assets and Liabilities Measured on Recurring and Nonrecurring Basis [Line Items]</t>
        </is>
      </c>
    </row>
    <row r="26">
      <c r="A26" s="4" t="inlineStr">
        <is>
          <t>Term loan agreements, fair value</t>
        </is>
      </c>
      <c r="C26" s="6" t="n">
        <v>691</v>
      </c>
      <c r="D26" s="6" t="n">
        <v>689</v>
      </c>
    </row>
    <row r="27">
      <c r="A27" s="4" t="inlineStr">
        <is>
          <t>Fair Value, Inputs, Level 1 [Member]</t>
        </is>
      </c>
    </row>
    <row r="28">
      <c r="A28" s="3" t="inlineStr">
        <is>
          <t>Fair Value, Assets and Liabilities Measured on Recurring and Nonrecurring Basis [Line Items]</t>
        </is>
      </c>
    </row>
    <row r="29">
      <c r="A29" s="4" t="inlineStr">
        <is>
          <t>Cash and cash equivalents</t>
        </is>
      </c>
      <c r="B29" s="4" t="inlineStr">
        <is>
          <t>[1]</t>
        </is>
      </c>
      <c r="C29" s="6" t="n">
        <v>69819</v>
      </c>
      <c r="D29" s="6" t="n">
        <v>41677</v>
      </c>
    </row>
    <row r="30">
      <c r="A30" s="4" t="inlineStr">
        <is>
          <t>Total</t>
        </is>
      </c>
      <c r="C30" s="6" t="n">
        <v>69819</v>
      </c>
      <c r="D30" s="6" t="n">
        <v>41677</v>
      </c>
    </row>
    <row r="31">
      <c r="A31" s="4" t="inlineStr">
        <is>
          <t>Term loan agreements, fair value</t>
        </is>
      </c>
      <c r="C31" s="4" t="inlineStr">
        <is>
          <t xml:space="preserve"> </t>
        </is>
      </c>
      <c r="D31" s="4" t="inlineStr">
        <is>
          <t xml:space="preserve"> </t>
        </is>
      </c>
    </row>
    <row r="32">
      <c r="A32" s="4" t="inlineStr">
        <is>
          <t>Fair Value, Inputs, Level 1 [Member] | Term Loan Agreement, Due 2023 [Member]</t>
        </is>
      </c>
    </row>
    <row r="33">
      <c r="A33" s="3" t="inlineStr">
        <is>
          <t>Fair Value, Assets and Liabilities Measured on Recurring and Nonrecurring Basis [Line Items]</t>
        </is>
      </c>
    </row>
    <row r="34">
      <c r="A34" s="4" t="inlineStr">
        <is>
          <t>Term loan agreements, fair value</t>
        </is>
      </c>
      <c r="C34" s="4" t="inlineStr">
        <is>
          <t xml:space="preserve"> </t>
        </is>
      </c>
      <c r="D34" s="4" t="inlineStr">
        <is>
          <t xml:space="preserve"> </t>
        </is>
      </c>
    </row>
    <row r="35">
      <c r="A35" s="4" t="inlineStr">
        <is>
          <t>Fair Value, Inputs, Level 1 [Member] | Term Loan Agreements, Due 2024 [Member]</t>
        </is>
      </c>
    </row>
    <row r="36">
      <c r="A36" s="3" t="inlineStr">
        <is>
          <t>Fair Value, Assets and Liabilities Measured on Recurring and Nonrecurring Basis [Line Items]</t>
        </is>
      </c>
    </row>
    <row r="37">
      <c r="A37" s="4" t="inlineStr">
        <is>
          <t>Term loan agreements, fair value</t>
        </is>
      </c>
      <c r="C37" s="4" t="inlineStr">
        <is>
          <t xml:space="preserve"> </t>
        </is>
      </c>
      <c r="D37" s="4" t="inlineStr">
        <is>
          <t xml:space="preserve"> </t>
        </is>
      </c>
    </row>
    <row r="38">
      <c r="A38" s="4" t="inlineStr">
        <is>
          <t>Fair Value, Inputs, Level 1 [Member] | Alaska Tankers Term Loan Agreement, Due 2024 [Member]</t>
        </is>
      </c>
    </row>
    <row r="39">
      <c r="A39" s="3" t="inlineStr">
        <is>
          <t>Fair Value, Assets and Liabilities Measured on Recurring and Nonrecurring Basis [Line Items]</t>
        </is>
      </c>
    </row>
    <row r="40">
      <c r="A40" s="4" t="inlineStr">
        <is>
          <t>Term loan agreements, fair value</t>
        </is>
      </c>
      <c r="C40" s="4" t="inlineStr">
        <is>
          <t xml:space="preserve"> </t>
        </is>
      </c>
    </row>
    <row r="41">
      <c r="A41" s="4" t="inlineStr">
        <is>
          <t>Fair Value, Inputs, Level 1 [Member] | OSG 204 LLC Term Loan Agreement, Due 2025 [Member]</t>
        </is>
      </c>
    </row>
    <row r="42">
      <c r="A42" s="3" t="inlineStr">
        <is>
          <t>Fair Value, Assets and Liabilities Measured on Recurring and Nonrecurring Basis [Line Items]</t>
        </is>
      </c>
    </row>
    <row r="43">
      <c r="A43" s="4" t="inlineStr">
        <is>
          <t>Term loan agreements, fair value</t>
        </is>
      </c>
      <c r="C43" s="4" t="inlineStr">
        <is>
          <t xml:space="preserve"> </t>
        </is>
      </c>
    </row>
    <row r="44">
      <c r="A44" s="4" t="inlineStr">
        <is>
          <t>Fair Value, Inputs, Level 1 [Member] | Term Loan Agreement, Due 2026 [Member]</t>
        </is>
      </c>
    </row>
    <row r="45">
      <c r="A45" s="3" t="inlineStr">
        <is>
          <t>Fair Value, Assets and Liabilities Measured on Recurring and Nonrecurring Basis [Line Items]</t>
        </is>
      </c>
    </row>
    <row r="46">
      <c r="A46" s="4" t="inlineStr">
        <is>
          <t>Term loan agreements, fair value</t>
        </is>
      </c>
      <c r="C46" s="4" t="inlineStr">
        <is>
          <t xml:space="preserve"> </t>
        </is>
      </c>
      <c r="D46" s="4" t="inlineStr">
        <is>
          <t xml:space="preserve"> </t>
        </is>
      </c>
    </row>
    <row r="47">
      <c r="A47" s="4" t="inlineStr">
        <is>
          <t>Fair Value, Inputs, Level 1 [Member] | OSG 205 LLC And OSG Courageous II LLC Term Loan Due 2027 [Member]</t>
        </is>
      </c>
    </row>
    <row r="48">
      <c r="A48" s="3" t="inlineStr">
        <is>
          <t>Fair Value, Assets and Liabilities Measured on Recurring and Nonrecurring Basis [Line Items]</t>
        </is>
      </c>
    </row>
    <row r="49">
      <c r="A49" s="4" t="inlineStr">
        <is>
          <t>Term loan agreements, fair value</t>
        </is>
      </c>
      <c r="C49" s="4" t="inlineStr">
        <is>
          <t xml:space="preserve"> </t>
        </is>
      </c>
    </row>
    <row r="50">
      <c r="A50" s="4" t="inlineStr">
        <is>
          <t>Fair Value, Inputs, Level 1 [Member] | Unsecured Senior Notes [Member]</t>
        </is>
      </c>
    </row>
    <row r="51">
      <c r="A51" s="3" t="inlineStr">
        <is>
          <t>Fair Value, Assets and Liabilities Measured on Recurring and Nonrecurring Basis [Line Items]</t>
        </is>
      </c>
    </row>
    <row r="52">
      <c r="A52" s="4" t="inlineStr">
        <is>
          <t>Term loan agreements, fair value</t>
        </is>
      </c>
      <c r="C52" s="4" t="inlineStr">
        <is>
          <t xml:space="preserve"> </t>
        </is>
      </c>
      <c r="D52" s="4" t="inlineStr">
        <is>
          <t xml:space="preserve"> </t>
        </is>
      </c>
    </row>
    <row r="53">
      <c r="A53" s="4" t="inlineStr">
        <is>
          <t>Fair Value, Inputs, Level 2 [Member]</t>
        </is>
      </c>
    </row>
    <row r="54">
      <c r="A54" s="3" t="inlineStr">
        <is>
          <t>Fair Value, Assets and Liabilities Measured on Recurring and Nonrecurring Basis [Line Items]</t>
        </is>
      </c>
    </row>
    <row r="55">
      <c r="A55" s="4" t="inlineStr">
        <is>
          <t>Cash and cash equivalents</t>
        </is>
      </c>
      <c r="B55" s="4" t="inlineStr">
        <is>
          <t>[1]</t>
        </is>
      </c>
      <c r="C55" s="4" t="inlineStr">
        <is>
          <t xml:space="preserve"> </t>
        </is>
      </c>
      <c r="D55" s="4" t="inlineStr">
        <is>
          <t xml:space="preserve"> </t>
        </is>
      </c>
    </row>
    <row r="56">
      <c r="A56" s="4" t="inlineStr">
        <is>
          <t>Total</t>
        </is>
      </c>
      <c r="C56" s="4" t="inlineStr">
        <is>
          <t xml:space="preserve"> </t>
        </is>
      </c>
      <c r="D56" s="4" t="inlineStr">
        <is>
          <t xml:space="preserve"> </t>
        </is>
      </c>
    </row>
    <row r="57">
      <c r="A57" s="4" t="inlineStr">
        <is>
          <t>Term loan agreements, fair value</t>
        </is>
      </c>
      <c r="C57" s="6" t="n">
        <v>436517</v>
      </c>
      <c r="D57" s="6" t="n">
        <v>377070</v>
      </c>
    </row>
    <row r="58">
      <c r="A58" s="4" t="inlineStr">
        <is>
          <t>Fair Value, Inputs, Level 2 [Member] | Term Loan Agreement, Due 2023 [Member]</t>
        </is>
      </c>
    </row>
    <row r="59">
      <c r="A59" s="3" t="inlineStr">
        <is>
          <t>Fair Value, Assets and Liabilities Measured on Recurring and Nonrecurring Basis [Line Items]</t>
        </is>
      </c>
    </row>
    <row r="60">
      <c r="A60" s="4" t="inlineStr">
        <is>
          <t>Term loan agreements, fair value</t>
        </is>
      </c>
      <c r="C60" s="6" t="n">
        <v>257228</v>
      </c>
      <c r="D60" s="6" t="n">
        <v>299974</v>
      </c>
    </row>
    <row r="61">
      <c r="A61" s="4" t="inlineStr">
        <is>
          <t>Fair Value, Inputs, Level 2 [Member] | Term Loan Agreements, Due 2024 [Member]</t>
        </is>
      </c>
    </row>
    <row r="62">
      <c r="A62" s="3" t="inlineStr">
        <is>
          <t>Fair Value, Assets and Liabilities Measured on Recurring and Nonrecurring Basis [Line Items]</t>
        </is>
      </c>
    </row>
    <row r="63">
      <c r="A63" s="4" t="inlineStr">
        <is>
          <t>Term loan agreements, fair value</t>
        </is>
      </c>
      <c r="C63" s="6" t="n">
        <v>23535</v>
      </c>
      <c r="D63" s="6" t="n">
        <v>49015</v>
      </c>
    </row>
    <row r="64">
      <c r="A64" s="4" t="inlineStr">
        <is>
          <t>Fair Value, Inputs, Level 2 [Member] | Alaska Tankers Term Loan Agreement, Due 2024 [Member]</t>
        </is>
      </c>
    </row>
    <row r="65">
      <c r="A65" s="3" t="inlineStr">
        <is>
          <t>Fair Value, Assets and Liabilities Measured on Recurring and Nonrecurring Basis [Line Items]</t>
        </is>
      </c>
    </row>
    <row r="66">
      <c r="A66" s="4" t="inlineStr">
        <is>
          <t>Term loan agreements, fair value</t>
        </is>
      </c>
      <c r="C66" s="6" t="n">
        <v>49357</v>
      </c>
    </row>
    <row r="67">
      <c r="A67" s="4" t="inlineStr">
        <is>
          <t>Fair Value, Inputs, Level 2 [Member] | OSG 204 LLC Term Loan Agreement, Due 2025 [Member]</t>
        </is>
      </c>
    </row>
    <row r="68">
      <c r="A68" s="3" t="inlineStr">
        <is>
          <t>Fair Value, Assets and Liabilities Measured on Recurring and Nonrecurring Basis [Line Items]</t>
        </is>
      </c>
    </row>
    <row r="69">
      <c r="A69" s="4" t="inlineStr">
        <is>
          <t>Term loan agreements, fair value</t>
        </is>
      </c>
      <c r="C69" s="6" t="n">
        <v>31562</v>
      </c>
    </row>
    <row r="70">
      <c r="A70" s="4" t="inlineStr">
        <is>
          <t>Fair Value, Inputs, Level 2 [Member] | Term Loan Agreement, Due 2026 [Member]</t>
        </is>
      </c>
    </row>
    <row r="71">
      <c r="A71" s="3" t="inlineStr">
        <is>
          <t>Fair Value, Assets and Liabilities Measured on Recurring and Nonrecurring Basis [Line Items]</t>
        </is>
      </c>
    </row>
    <row r="72">
      <c r="A72" s="4" t="inlineStr">
        <is>
          <t>Term loan agreements, fair value</t>
        </is>
      </c>
      <c r="C72" s="6" t="n">
        <v>21921</v>
      </c>
      <c r="D72" s="6" t="n">
        <v>27359</v>
      </c>
    </row>
    <row r="73">
      <c r="A73" s="4" t="inlineStr">
        <is>
          <t>Fair Value, Inputs, Level 2 [Member] | OSG 205 LLC And OSG Courageous II LLC Term Loan Due 2027 [Member]</t>
        </is>
      </c>
    </row>
    <row r="74">
      <c r="A74" s="3" t="inlineStr">
        <is>
          <t>Fair Value, Assets and Liabilities Measured on Recurring and Nonrecurring Basis [Line Items]</t>
        </is>
      </c>
    </row>
    <row r="75">
      <c r="A75" s="4" t="inlineStr">
        <is>
          <t>Term loan agreements, fair value</t>
        </is>
      </c>
      <c r="C75" s="6" t="n">
        <v>52199</v>
      </c>
    </row>
    <row r="76">
      <c r="A76" s="4" t="inlineStr">
        <is>
          <t>Fair Value, Inputs, Level 2 [Member] | Unsecured Senior Notes [Member]</t>
        </is>
      </c>
    </row>
    <row r="77">
      <c r="A77" s="3" t="inlineStr">
        <is>
          <t>Fair Value, Assets and Liabilities Measured on Recurring and Nonrecurring Basis [Line Items]</t>
        </is>
      </c>
    </row>
    <row r="78">
      <c r="A78" s="4" t="inlineStr">
        <is>
          <t>Term loan agreements, fair value</t>
        </is>
      </c>
      <c r="C78" s="5" t="n">
        <v>715</v>
      </c>
      <c r="D78" s="5" t="n">
        <v>722</v>
      </c>
    </row>
    <row r="79"/>
    <row r="80">
      <c r="A80" s="4" t="inlineStr">
        <is>
          <t>[1]</t>
        </is>
      </c>
      <c r="B80" s="4" t="inlineStr">
        <is>
          <t>Includes
                                         current and non-current restricted cash totaling $</t>
        </is>
      </c>
    </row>
  </sheetData>
  <mergeCells count="3">
    <mergeCell ref="A1:B1"/>
    <mergeCell ref="A79:C79"/>
    <mergeCell ref="B80:C8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HIERARCHY CATEGORIZED ON FAIR VALUE (Details) (Parenthetical) - USD ($) $ in Thousands</t>
        </is>
      </c>
      <c r="B1" s="2" t="inlineStr">
        <is>
          <t>Dec. 31, 2020</t>
        </is>
      </c>
      <c r="C1" s="2" t="inlineStr">
        <is>
          <t>Dec. 31, 2019</t>
        </is>
      </c>
    </row>
    <row r="2">
      <c r="A2" s="4" t="inlineStr">
        <is>
          <t>Unsecured Senior Notes [Member]</t>
        </is>
      </c>
    </row>
    <row r="3">
      <c r="A3" s="3" t="inlineStr">
        <is>
          <t>Schedule of Capitalization, Long-term Debt [Line Items]</t>
        </is>
      </c>
    </row>
    <row r="4">
      <c r="A4" s="4" t="inlineStr">
        <is>
          <t>[custom:RestrictedCashFairValueDisclosure-0]</t>
        </is>
      </c>
      <c r="B4" s="5" t="n">
        <v>122</v>
      </c>
      <c r="C4" s="5" t="n">
        <v>1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CCRUED EXPENSES AND OTHER CURRENT LIABILITIES (Details) - USD ($) $ in Thousands</t>
        </is>
      </c>
      <c r="B1" s="2" t="inlineStr">
        <is>
          <t>Dec. 31, 2020</t>
        </is>
      </c>
      <c r="C1" s="2" t="inlineStr">
        <is>
          <t>Dec. 31, 2019</t>
        </is>
      </c>
    </row>
    <row r="2">
      <c r="A2" s="3" t="inlineStr">
        <is>
          <t>Payables and Accruals [Abstract]</t>
        </is>
      </c>
    </row>
    <row r="3">
      <c r="A3" s="4" t="inlineStr">
        <is>
          <t>Accounts payable</t>
        </is>
      </c>
      <c r="B3" s="5" t="n">
        <v>8717</v>
      </c>
      <c r="C3" s="5" t="n">
        <v>5944</v>
      </c>
    </row>
    <row r="4">
      <c r="A4" s="4" t="inlineStr">
        <is>
          <t>Payroll and benefits</t>
        </is>
      </c>
      <c r="B4" s="6" t="n">
        <v>14184</v>
      </c>
      <c r="C4" s="6" t="n">
        <v>8660</v>
      </c>
    </row>
    <row r="5">
      <c r="A5" s="4" t="inlineStr">
        <is>
          <t>Interest</t>
        </is>
      </c>
      <c r="B5" s="6" t="n">
        <v>1752</v>
      </c>
      <c r="C5" s="6" t="n">
        <v>1828</v>
      </c>
    </row>
    <row r="6">
      <c r="A6" s="4" t="inlineStr">
        <is>
          <t>Insurance</t>
        </is>
      </c>
      <c r="B6" s="6" t="n">
        <v>1040</v>
      </c>
      <c r="C6" s="6" t="n">
        <v>673</v>
      </c>
    </row>
    <row r="7">
      <c r="A7" s="4" t="inlineStr">
        <is>
          <t>Accrued drydock and repair costs</t>
        </is>
      </c>
      <c r="B7" s="6" t="n">
        <v>2371</v>
      </c>
      <c r="C7" s="6" t="n">
        <v>115</v>
      </c>
    </row>
    <row r="8">
      <c r="A8" s="4" t="inlineStr">
        <is>
          <t>Bunkers and lubricants</t>
        </is>
      </c>
      <c r="B8" s="6" t="n">
        <v>725</v>
      </c>
      <c r="C8" s="6" t="n">
        <v>852</v>
      </c>
    </row>
    <row r="9">
      <c r="A9" s="4" t="inlineStr">
        <is>
          <t>Charter revenues received in advance</t>
        </is>
      </c>
      <c r="B9" s="6" t="n">
        <v>8677</v>
      </c>
      <c r="C9" s="6" t="n">
        <v>11580</v>
      </c>
    </row>
    <row r="10">
      <c r="A10" s="4" t="inlineStr">
        <is>
          <t>Accrued vessel expenses</t>
        </is>
      </c>
      <c r="B10" s="6" t="n">
        <v>9642</v>
      </c>
      <c r="C10" s="6" t="n">
        <v>3441</v>
      </c>
    </row>
    <row r="11">
      <c r="A11" s="4" t="inlineStr">
        <is>
          <t>Accrued general and administrative, primarily professional fees</t>
        </is>
      </c>
      <c r="B11" s="6" t="n">
        <v>307</v>
      </c>
      <c r="C11" s="6" t="n">
        <v>799</v>
      </c>
    </row>
    <row r="12">
      <c r="A12" s="4" t="inlineStr">
        <is>
          <t>Other</t>
        </is>
      </c>
      <c r="B12" s="6" t="n">
        <v>674</v>
      </c>
      <c r="C12" s="6" t="n">
        <v>1984</v>
      </c>
    </row>
    <row r="13">
      <c r="A13" s="4" t="inlineStr">
        <is>
          <t>Accounts Payable and Other Accrued Liabilities, Current</t>
        </is>
      </c>
      <c r="B13" s="5" t="n">
        <v>48089</v>
      </c>
      <c r="C13" s="5" t="n">
        <v>358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INCOME TAX (EXPENSE)/BENEFIT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 Federal</t>
        </is>
      </c>
      <c r="B4" s="5" t="n">
        <v>161</v>
      </c>
      <c r="C4" s="4" t="inlineStr">
        <is>
          <t xml:space="preserve"> </t>
        </is>
      </c>
    </row>
    <row r="5">
      <c r="A5" s="4" t="inlineStr">
        <is>
          <t>Current - State</t>
        </is>
      </c>
      <c r="B5" s="6" t="n">
        <v>-48</v>
      </c>
      <c r="C5" s="4" t="inlineStr">
        <is>
          <t xml:space="preserve"> </t>
        </is>
      </c>
    </row>
    <row r="6">
      <c r="A6" s="4" t="inlineStr">
        <is>
          <t>Current</t>
        </is>
      </c>
      <c r="B6" s="4" t="inlineStr">
        <is>
          <t xml:space="preserve"> </t>
        </is>
      </c>
      <c r="C6" s="6" t="n">
        <v>-1527</v>
      </c>
    </row>
    <row r="7">
      <c r="A7" s="4" t="inlineStr">
        <is>
          <t>Deferred – Federal</t>
        </is>
      </c>
      <c r="B7" s="6" t="n">
        <v>-5401</v>
      </c>
      <c r="C7" s="4" t="inlineStr">
        <is>
          <t xml:space="preserve"> </t>
        </is>
      </c>
    </row>
    <row r="8">
      <c r="A8" s="4" t="inlineStr">
        <is>
          <t>Deferred - State</t>
        </is>
      </c>
      <c r="B8" s="6" t="n">
        <v>-897</v>
      </c>
      <c r="C8" s="4" t="inlineStr">
        <is>
          <t xml:space="preserve"> </t>
        </is>
      </c>
    </row>
    <row r="9">
      <c r="A9" s="4" t="inlineStr">
        <is>
          <t>Deferred</t>
        </is>
      </c>
      <c r="B9" s="4" t="inlineStr">
        <is>
          <t xml:space="preserve"> </t>
        </is>
      </c>
      <c r="C9" s="6" t="n">
        <v>991</v>
      </c>
    </row>
    <row r="10">
      <c r="A10" s="4" t="inlineStr">
        <is>
          <t>Total</t>
        </is>
      </c>
      <c r="B10" s="5" t="n">
        <v>-6185</v>
      </c>
      <c r="C10" s="5" t="n">
        <v>-5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U.S. federal statutory income tax rate</t>
        </is>
      </c>
      <c r="B4" s="4" t="inlineStr">
        <is>
          <t>21.00%</t>
        </is>
      </c>
      <c r="C4" s="4" t="inlineStr">
        <is>
          <t>21.00%</t>
        </is>
      </c>
    </row>
    <row r="5">
      <c r="A5" s="4" t="inlineStr">
        <is>
          <t>State taxes, net of federal benefit</t>
        </is>
      </c>
      <c r="B5" s="4" t="inlineStr">
        <is>
          <t>2.90%</t>
        </is>
      </c>
      <c r="C5" s="4" t="inlineStr">
        <is>
          <t>(8.90%)</t>
        </is>
      </c>
    </row>
    <row r="6">
      <c r="A6" s="4" t="inlineStr">
        <is>
          <t>Change in valuation allowance</t>
        </is>
      </c>
      <c r="B6" s="4" t="inlineStr">
        <is>
          <t>0.10%</t>
        </is>
      </c>
      <c r="C6" s="4" t="inlineStr">
        <is>
          <t>0.60%</t>
        </is>
      </c>
    </row>
    <row r="7">
      <c r="A7" s="4" t="inlineStr">
        <is>
          <t>Equity awards</t>
        </is>
      </c>
      <c r="B7" s="4" t="inlineStr">
        <is>
          <t>0.10%</t>
        </is>
      </c>
      <c r="C7" s="4" t="inlineStr">
        <is>
          <t>(1.80%)</t>
        </is>
      </c>
    </row>
    <row r="8">
      <c r="A8" s="4" t="inlineStr">
        <is>
          <t>Return to provision</t>
        </is>
      </c>
      <c r="B8" s="4" t="inlineStr">
        <is>
          <t>0.50%</t>
        </is>
      </c>
      <c r="C8" s="4" t="inlineStr">
        <is>
          <t>(4.50%)</t>
        </is>
      </c>
    </row>
    <row r="9">
      <c r="A9" s="4" t="inlineStr">
        <is>
          <t>Nondeductible expenses</t>
        </is>
      </c>
      <c r="B9" s="4" t="inlineStr">
        <is>
          <t>0.10%</t>
        </is>
      </c>
      <c r="C9" s="4" t="inlineStr">
        <is>
          <t>0.40%</t>
        </is>
      </c>
    </row>
    <row r="10">
      <c r="A10" s="4" t="inlineStr">
        <is>
          <t>Uncertain tax positions and tax examination settlement</t>
        </is>
      </c>
      <c r="B10" s="4" t="inlineStr">
        <is>
          <t>(1.90%)</t>
        </is>
      </c>
      <c r="C10" s="4" t="inlineStr">
        <is>
          <t>6.80%</t>
        </is>
      </c>
    </row>
    <row r="11">
      <c r="A11" s="4" t="inlineStr">
        <is>
          <t>U.S. income subject to tonnage tax</t>
        </is>
      </c>
      <c r="B11" s="4" t="inlineStr">
        <is>
          <t>(3.80%)</t>
        </is>
      </c>
      <c r="C11" s="4" t="inlineStr">
        <is>
          <t>(6.50%)</t>
        </is>
      </c>
    </row>
    <row r="12">
      <c r="A12" s="4" t="inlineStr">
        <is>
          <t>Other</t>
        </is>
      </c>
      <c r="B12" s="4" t="inlineStr">
        <is>
          <t>(1.90%)</t>
        </is>
      </c>
      <c r="C12" s="4" t="inlineStr">
        <is>
          <t>(1.30%)</t>
        </is>
      </c>
    </row>
    <row r="13">
      <c r="A13" s="4" t="inlineStr">
        <is>
          <t>Effective tax rate</t>
        </is>
      </c>
      <c r="B13" s="4" t="inlineStr">
        <is>
          <t>17.10%</t>
        </is>
      </c>
      <c r="C13" s="4" t="inlineStr">
        <is>
          <t>5.8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s>
  <sheetData>
    <row r="1">
      <c r="A1" s="1" t="inlineStr">
        <is>
          <t>SCHEDULE OF DEFERRED TAX ASSETS AND LIABILITIES (Details) - USD ($) $ in Thousands</t>
        </is>
      </c>
      <c r="C1" s="2" t="inlineStr">
        <is>
          <t>Dec. 31, 2020</t>
        </is>
      </c>
      <c r="D1" s="2" t="inlineStr">
        <is>
          <t>Dec. 31, 2019</t>
        </is>
      </c>
    </row>
    <row r="2">
      <c r="A2" s="3" t="inlineStr">
        <is>
          <t>Income Tax Disclosure [Abstract]</t>
        </is>
      </c>
    </row>
    <row r="3">
      <c r="A3" s="4" t="inlineStr">
        <is>
          <t>Vessels and other property</t>
        </is>
      </c>
      <c r="B3" s="4" t="inlineStr">
        <is>
          <t>[1]</t>
        </is>
      </c>
      <c r="C3" s="5" t="n">
        <v>124304</v>
      </c>
      <c r="D3" s="5" t="n">
        <v>128026</v>
      </c>
    </row>
    <row r="4">
      <c r="A4" s="4" t="inlineStr">
        <is>
          <t>Prepaid expenditures</t>
        </is>
      </c>
      <c r="C4" s="6" t="n">
        <v>9130</v>
      </c>
      <c r="D4" s="6" t="n">
        <v>5621</v>
      </c>
    </row>
    <row r="5">
      <c r="A5" s="4" t="inlineStr">
        <is>
          <t>Operating lease right-of-use assets</t>
        </is>
      </c>
      <c r="C5" s="6" t="n">
        <v>55754</v>
      </c>
      <c r="D5" s="6" t="n">
        <v>72298</v>
      </c>
    </row>
    <row r="6">
      <c r="A6" s="4" t="inlineStr">
        <is>
          <t>Other-net</t>
        </is>
      </c>
      <c r="C6" s="4" t="inlineStr">
        <is>
          <t xml:space="preserve"> </t>
        </is>
      </c>
      <c r="D6" s="6" t="n">
        <v>2</v>
      </c>
    </row>
    <row r="7">
      <c r="A7" s="4" t="inlineStr">
        <is>
          <t>Total deferred tax liabilities</t>
        </is>
      </c>
      <c r="C7" s="6" t="n">
        <v>189188</v>
      </c>
      <c r="D7" s="6" t="n">
        <v>205947</v>
      </c>
    </row>
    <row r="8">
      <c r="A8" s="4" t="inlineStr">
        <is>
          <t>Loss carryforwards</t>
        </is>
      </c>
      <c r="C8" s="6" t="n">
        <v>64487</v>
      </c>
      <c r="D8" s="6" t="n">
        <v>68917</v>
      </c>
    </row>
    <row r="9">
      <c r="A9" s="4" t="inlineStr">
        <is>
          <t>Operating lease liability</t>
        </is>
      </c>
      <c r="C9" s="6" t="n">
        <v>55426</v>
      </c>
      <c r="D9" s="6" t="n">
        <v>71779</v>
      </c>
    </row>
    <row r="10">
      <c r="A10" s="4" t="inlineStr">
        <is>
          <t>Finance lease liability</t>
        </is>
      </c>
      <c r="C10" s="6" t="n">
        <v>5754</v>
      </c>
      <c r="D10" s="6" t="n">
        <v>6333</v>
      </c>
    </row>
    <row r="11">
      <c r="A11" s="4" t="inlineStr">
        <is>
          <t>Employee compensation and benefit plans</t>
        </is>
      </c>
      <c r="C11" s="6" t="n">
        <v>2456</v>
      </c>
      <c r="D11" s="6" t="n">
        <v>3869</v>
      </c>
    </row>
    <row r="12">
      <c r="A12" s="4" t="inlineStr">
        <is>
          <t>Financing and professional fees</t>
        </is>
      </c>
      <c r="C12" s="6" t="n">
        <v>15</v>
      </c>
      <c r="D12" s="6" t="n">
        <v>2003</v>
      </c>
    </row>
    <row r="13">
      <c r="A13" s="4" t="inlineStr">
        <is>
          <t>Accrued expenses and other</t>
        </is>
      </c>
      <c r="C13" s="6" t="n">
        <v>1062</v>
      </c>
      <c r="D13" s="6" t="n">
        <v>1165</v>
      </c>
    </row>
    <row r="14">
      <c r="A14" s="4" t="inlineStr">
        <is>
          <t>Total deferred tax assets</t>
        </is>
      </c>
      <c r="C14" s="6" t="n">
        <v>129200</v>
      </c>
      <c r="D14" s="6" t="n">
        <v>154066</v>
      </c>
    </row>
    <row r="15">
      <c r="A15" s="4" t="inlineStr">
        <is>
          <t>Valuation allowance</t>
        </is>
      </c>
      <c r="C15" s="6" t="n">
        <v>-21004</v>
      </c>
      <c r="D15" s="6" t="n">
        <v>-20952</v>
      </c>
    </row>
    <row r="16">
      <c r="A16" s="4" t="inlineStr">
        <is>
          <t>Net deferred tax assets</t>
        </is>
      </c>
      <c r="C16" s="6" t="n">
        <v>108196</v>
      </c>
      <c r="D16" s="6" t="n">
        <v>133114</v>
      </c>
    </row>
    <row r="17">
      <c r="A17" s="4" t="inlineStr">
        <is>
          <t>Net deferred tax liabilities</t>
        </is>
      </c>
      <c r="C17" s="6" t="n">
        <v>80992</v>
      </c>
      <c r="D17" s="6" t="n">
        <v>72833</v>
      </c>
    </row>
    <row r="18">
      <c r="A18" s="4" t="inlineStr">
        <is>
          <t>Deferred tax liabilities for finance lease right-of-use assets</t>
        </is>
      </c>
      <c r="C18" s="5" t="n">
        <v>5441</v>
      </c>
      <c r="D18" s="5" t="n">
        <v>6190</v>
      </c>
    </row>
    <row r="19"/>
    <row r="20">
      <c r="A20" s="4" t="inlineStr">
        <is>
          <t>[1]</t>
        </is>
      </c>
      <c r="B20" s="4" t="inlineStr">
        <is>
          <t>A
“Yellow” Zone Status plan is a plan that has a funding ratio</t>
        </is>
      </c>
    </row>
  </sheetData>
  <mergeCells count="3">
    <mergeCell ref="A1:B1"/>
    <mergeCell ref="A19:C19"/>
    <mergeCell ref="B20:C2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Parenthetical) - USD ($) $ in Thousands</t>
        </is>
      </c>
      <c r="B1" s="2" t="inlineStr">
        <is>
          <t>Dec. 31, 2020</t>
        </is>
      </c>
      <c r="C1" s="2" t="inlineStr">
        <is>
          <t>Dec. 31, 2019</t>
        </is>
      </c>
    </row>
    <row r="2">
      <c r="A2" s="3" t="inlineStr">
        <is>
          <t>Income Tax Disclosure [Abstract]</t>
        </is>
      </c>
    </row>
    <row r="3">
      <c r="A3" s="4" t="inlineStr">
        <is>
          <t>Deferred tax liabilities for finance lease right-of-use assets</t>
        </is>
      </c>
      <c r="B3" s="5" t="n">
        <v>5441</v>
      </c>
      <c r="C3" s="5" t="n">
        <v>61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Equity/(Deficit)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18</t>
        </is>
      </c>
      <c r="B2" s="5" t="n">
        <v>848</v>
      </c>
      <c r="C2" s="5" t="n">
        <v>587826</v>
      </c>
      <c r="D2" s="5" t="n">
        <v>-252014</v>
      </c>
      <c r="E2" s="5" t="n">
        <v>-7192</v>
      </c>
      <c r="F2" s="5" t="n">
        <v>329468</v>
      </c>
    </row>
    <row r="3">
      <c r="A3" s="4" t="inlineStr">
        <is>
          <t>Net income</t>
        </is>
      </c>
      <c r="B3" s="4" t="inlineStr">
        <is>
          <t xml:space="preserve"> </t>
        </is>
      </c>
      <c r="C3" s="4" t="inlineStr">
        <is>
          <t xml:space="preserve"> </t>
        </is>
      </c>
      <c r="D3" s="6" t="n">
        <v>8675</v>
      </c>
      <c r="E3" s="4" t="inlineStr">
        <is>
          <t xml:space="preserve"> </t>
        </is>
      </c>
      <c r="F3" s="6" t="n">
        <v>8675</v>
      </c>
    </row>
    <row r="4">
      <c r="A4" s="4" t="inlineStr">
        <is>
          <t>Other comprehensive income, net of taxes</t>
        </is>
      </c>
      <c r="B4" s="4" t="inlineStr">
        <is>
          <t xml:space="preserve"> </t>
        </is>
      </c>
      <c r="C4" s="4" t="inlineStr">
        <is>
          <t xml:space="preserve"> </t>
        </is>
      </c>
      <c r="D4" s="4" t="inlineStr">
        <is>
          <t xml:space="preserve"> </t>
        </is>
      </c>
      <c r="E4" s="6" t="n">
        <v>783</v>
      </c>
      <c r="F4" s="6" t="n">
        <v>783</v>
      </c>
    </row>
    <row r="5">
      <c r="A5" s="4" t="inlineStr">
        <is>
          <t>Issuance and vesting of restricted stock awards</t>
        </is>
      </c>
      <c r="B5" s="6" t="n">
        <v>6</v>
      </c>
      <c r="C5" s="6" t="n">
        <v>-6</v>
      </c>
      <c r="D5" s="4" t="inlineStr">
        <is>
          <t xml:space="preserve"> </t>
        </is>
      </c>
      <c r="E5" s="4" t="inlineStr">
        <is>
          <t xml:space="preserve"> </t>
        </is>
      </c>
      <c r="F5" s="4" t="inlineStr">
        <is>
          <t xml:space="preserve"> </t>
        </is>
      </c>
    </row>
    <row r="6">
      <c r="A6" s="4" t="inlineStr">
        <is>
          <t>Taxes withheld and forfeitures of restricted stock awards</t>
        </is>
      </c>
      <c r="B6" s="4" t="inlineStr">
        <is>
          <t xml:space="preserve"> </t>
        </is>
      </c>
      <c r="C6" s="6" t="n">
        <v>-300</v>
      </c>
      <c r="D6" s="4" t="inlineStr">
        <is>
          <t xml:space="preserve"> </t>
        </is>
      </c>
      <c r="E6" s="4" t="inlineStr">
        <is>
          <t xml:space="preserve"> </t>
        </is>
      </c>
      <c r="F6" s="6" t="n">
        <v>-300</v>
      </c>
    </row>
    <row r="7">
      <c r="A7" s="4" t="inlineStr">
        <is>
          <t>Compensation related to Class A options granted</t>
        </is>
      </c>
      <c r="B7" s="4" t="inlineStr">
        <is>
          <t xml:space="preserve"> </t>
        </is>
      </c>
      <c r="C7" s="6" t="n">
        <v>672</v>
      </c>
      <c r="D7" s="4" t="inlineStr">
        <is>
          <t xml:space="preserve"> </t>
        </is>
      </c>
      <c r="E7" s="4" t="inlineStr">
        <is>
          <t xml:space="preserve"> </t>
        </is>
      </c>
      <c r="F7" s="6" t="n">
        <v>672</v>
      </c>
    </row>
    <row r="8">
      <c r="A8" s="4" t="inlineStr">
        <is>
          <t>Compensation related to Class A restricted stock awards</t>
        </is>
      </c>
      <c r="B8" s="4" t="inlineStr">
        <is>
          <t xml:space="preserve"> </t>
        </is>
      </c>
      <c r="C8" s="6" t="n">
        <v>2247</v>
      </c>
      <c r="D8" s="4" t="inlineStr">
        <is>
          <t xml:space="preserve"> </t>
        </is>
      </c>
      <c r="E8" s="4" t="inlineStr">
        <is>
          <t xml:space="preserve"> </t>
        </is>
      </c>
      <c r="F8" s="6" t="n">
        <v>2247</v>
      </c>
    </row>
    <row r="9">
      <c r="A9" s="4" t="inlineStr">
        <is>
          <t>Conversion of Class A warrants to Class A common stock</t>
        </is>
      </c>
      <c r="B9" s="6" t="n">
        <v>3</v>
      </c>
      <c r="C9" s="6" t="n">
        <v>-3</v>
      </c>
      <c r="D9" s="4" t="inlineStr">
        <is>
          <t xml:space="preserve"> </t>
        </is>
      </c>
      <c r="E9" s="4" t="inlineStr">
        <is>
          <t xml:space="preserve"> </t>
        </is>
      </c>
      <c r="F9" s="4" t="inlineStr">
        <is>
          <t xml:space="preserve"> </t>
        </is>
      </c>
    </row>
    <row r="10">
      <c r="A10" s="4" t="inlineStr">
        <is>
          <t>Ending balance, value at Dec. 31, 2019</t>
        </is>
      </c>
      <c r="B10" s="6" t="n">
        <v>857</v>
      </c>
      <c r="C10" s="6" t="n">
        <v>590436</v>
      </c>
      <c r="D10" s="6" t="n">
        <v>-243339</v>
      </c>
      <c r="E10" s="6" t="n">
        <v>-6409</v>
      </c>
      <c r="F10" s="6" t="n">
        <v>341545</v>
      </c>
    </row>
    <row r="11">
      <c r="A11" s="4" t="inlineStr">
        <is>
          <t>Net income</t>
        </is>
      </c>
      <c r="B11" s="4" t="inlineStr">
        <is>
          <t xml:space="preserve"> </t>
        </is>
      </c>
      <c r="C11" s="4" t="inlineStr">
        <is>
          <t xml:space="preserve"> </t>
        </is>
      </c>
      <c r="D11" s="6" t="n">
        <v>30004</v>
      </c>
      <c r="E11" s="4" t="inlineStr">
        <is>
          <t xml:space="preserve"> </t>
        </is>
      </c>
      <c r="F11" s="6" t="n">
        <v>30004</v>
      </c>
    </row>
    <row r="12">
      <c r="A12" s="4" t="inlineStr">
        <is>
          <t>Other comprehensive income, net of taxes</t>
        </is>
      </c>
      <c r="B12" s="4" t="inlineStr">
        <is>
          <t xml:space="preserve"> </t>
        </is>
      </c>
      <c r="C12" s="4" t="inlineStr">
        <is>
          <t xml:space="preserve"> </t>
        </is>
      </c>
      <c r="D12" s="4" t="inlineStr">
        <is>
          <t xml:space="preserve"> </t>
        </is>
      </c>
      <c r="E12" s="6" t="n">
        <v>6127</v>
      </c>
      <c r="F12" s="6" t="n">
        <v>6127</v>
      </c>
    </row>
    <row r="13">
      <c r="A13" s="4" t="inlineStr">
        <is>
          <t>Issuance and vesting of restricted stock awards</t>
        </is>
      </c>
      <c r="B13" s="6" t="n">
        <v>8</v>
      </c>
      <c r="C13" s="6" t="n">
        <v>-8</v>
      </c>
      <c r="D13" s="4" t="inlineStr">
        <is>
          <t xml:space="preserve"> </t>
        </is>
      </c>
      <c r="E13" s="4" t="inlineStr">
        <is>
          <t xml:space="preserve"> </t>
        </is>
      </c>
      <c r="F13" s="4" t="inlineStr">
        <is>
          <t xml:space="preserve"> </t>
        </is>
      </c>
    </row>
    <row r="14">
      <c r="A14" s="4" t="inlineStr">
        <is>
          <t>Taxes withheld and forfeitures of restricted stock awards</t>
        </is>
      </c>
      <c r="B14" s="6" t="n">
        <v>-1</v>
      </c>
      <c r="C14" s="6" t="n">
        <v>-197</v>
      </c>
      <c r="D14" s="4" t="inlineStr">
        <is>
          <t xml:space="preserve"> </t>
        </is>
      </c>
      <c r="E14" s="4" t="inlineStr">
        <is>
          <t xml:space="preserve"> </t>
        </is>
      </c>
      <c r="F14" s="6" t="n">
        <v>-198</v>
      </c>
    </row>
    <row r="15">
      <c r="A15" s="4" t="inlineStr">
        <is>
          <t>Compensation related to Class A options granted</t>
        </is>
      </c>
      <c r="B15" s="4" t="inlineStr">
        <is>
          <t xml:space="preserve"> </t>
        </is>
      </c>
      <c r="C15" s="6" t="n">
        <v>11</v>
      </c>
      <c r="D15" s="4" t="inlineStr">
        <is>
          <t xml:space="preserve"> </t>
        </is>
      </c>
      <c r="E15" s="4" t="inlineStr">
        <is>
          <t xml:space="preserve"> </t>
        </is>
      </c>
      <c r="F15" s="6" t="n">
        <v>11</v>
      </c>
    </row>
    <row r="16">
      <c r="A16" s="4" t="inlineStr">
        <is>
          <t>Compensation related to Class A restricted stock awards</t>
        </is>
      </c>
      <c r="B16" s="4" t="inlineStr">
        <is>
          <t xml:space="preserve"> </t>
        </is>
      </c>
      <c r="C16" s="6" t="n">
        <v>2322</v>
      </c>
      <c r="D16" s="4" t="inlineStr">
        <is>
          <t xml:space="preserve"> </t>
        </is>
      </c>
      <c r="E16" s="4" t="inlineStr">
        <is>
          <t xml:space="preserve"> </t>
        </is>
      </c>
      <c r="F16" s="6" t="n">
        <v>2322</v>
      </c>
    </row>
    <row r="17">
      <c r="A17" s="4" t="inlineStr">
        <is>
          <t>Ending balance, value at Dec. 31, 2020</t>
        </is>
      </c>
      <c r="B17" s="5" t="n">
        <v>864</v>
      </c>
      <c r="C17" s="5" t="n">
        <v>592564</v>
      </c>
      <c r="D17" s="5" t="n">
        <v>-213335</v>
      </c>
      <c r="E17" s="5" t="n">
        <v>-282</v>
      </c>
      <c r="F17" s="5" t="n">
        <v>3798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UNRECOGNIZED TAX BENEFITS (Details) - USD ($)</t>
        </is>
      </c>
      <c r="B1" s="2" t="inlineStr">
        <is>
          <t>12 Months Ended</t>
        </is>
      </c>
    </row>
    <row r="2">
      <c r="B2" s="2" t="inlineStr">
        <is>
          <t>Dec. 31, 2020</t>
        </is>
      </c>
      <c r="C2" s="2" t="inlineStr">
        <is>
          <t>Dec. 31, 2019</t>
        </is>
      </c>
    </row>
    <row r="3">
      <c r="A3" s="3" t="inlineStr">
        <is>
          <t>Income Tax Disclosure [Abstract]</t>
        </is>
      </c>
    </row>
    <row r="4">
      <c r="A4" s="4" t="inlineStr">
        <is>
          <t>Balance of unrecognized tax benefits as of January 1,</t>
        </is>
      </c>
      <c r="B4" s="5" t="n">
        <v>2495000</v>
      </c>
      <c r="C4" s="5" t="n">
        <v>1226000</v>
      </c>
    </row>
    <row r="5">
      <c r="A5" s="4" t="inlineStr">
        <is>
          <t>Increases for positions taken in prior years</t>
        </is>
      </c>
      <c r="B5" s="6" t="n">
        <v>-1177000</v>
      </c>
      <c r="C5" s="6" t="n">
        <v>-1353000</v>
      </c>
    </row>
    <row r="6">
      <c r="A6" s="4" t="inlineStr">
        <is>
          <t>Increases for positions taken in prior years</t>
        </is>
      </c>
      <c r="B6" s="6" t="n">
        <v>1177000</v>
      </c>
      <c r="C6" s="6" t="n">
        <v>1353000</v>
      </c>
    </row>
    <row r="7">
      <c r="A7" s="4" t="inlineStr">
        <is>
          <t>Amount of decreases related to settlements</t>
        </is>
      </c>
      <c r="B7" s="6" t="n">
        <v>-505000</v>
      </c>
      <c r="C7" s="4" t="inlineStr">
        <is>
          <t xml:space="preserve"> </t>
        </is>
      </c>
    </row>
    <row r="8">
      <c r="A8" s="4" t="inlineStr">
        <is>
          <t>Rate change</t>
        </is>
      </c>
      <c r="B8" s="4" t="inlineStr">
        <is>
          <t xml:space="preserve"> </t>
        </is>
      </c>
      <c r="C8" s="6" t="n">
        <v>-84000</v>
      </c>
    </row>
    <row r="9">
      <c r="A9" s="4" t="inlineStr">
        <is>
          <t>Balance of unrecognized tax benefits as of December 31,</t>
        </is>
      </c>
      <c r="B9" s="5" t="n">
        <v>813000</v>
      </c>
      <c r="C9" s="5" t="n">
        <v>2495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TAXES (Details Narrative) - USD ($) $ in Thousands</t>
        </is>
      </c>
      <c r="B1" s="2" t="inlineStr">
        <is>
          <t>12 Months Ended</t>
        </is>
      </c>
    </row>
    <row r="2">
      <c r="B2" s="2" t="inlineStr">
        <is>
          <t>Dec. 31, 2020</t>
        </is>
      </c>
      <c r="C2" s="2" t="inlineStr">
        <is>
          <t>Dec. 31, 2019</t>
        </is>
      </c>
      <c r="D2" s="2" t="inlineStr">
        <is>
          <t>Dec. 31, 2018</t>
        </is>
      </c>
    </row>
    <row r="3">
      <c r="A3" s="3" t="inlineStr">
        <is>
          <t>Entity Listings [Line Items]</t>
        </is>
      </c>
    </row>
    <row r="4">
      <c r="A4" s="4" t="inlineStr">
        <is>
          <t>Income Tax Expense (Benefit)</t>
        </is>
      </c>
      <c r="B4" s="5" t="n">
        <v>6185</v>
      </c>
      <c r="C4" s="5" t="n">
        <v>536</v>
      </c>
    </row>
    <row r="5">
      <c r="A5" s="4" t="inlineStr">
        <is>
          <t>Effective Income Tax Rate Reconciliation, Change in Enacted Tax Rate, Percent</t>
        </is>
      </c>
      <c r="C5" s="4" t="inlineStr">
        <is>
          <t>(3.80%)</t>
        </is>
      </c>
    </row>
    <row r="6">
      <c r="A6" s="4" t="inlineStr">
        <is>
          <t>Operating Loss Carryforwards</t>
        </is>
      </c>
      <c r="B6" s="5" t="n">
        <v>193300</v>
      </c>
    </row>
    <row r="7">
      <c r="A7" s="4" t="inlineStr">
        <is>
          <t>Operating loss carryforwards, expiration period</t>
        </is>
      </c>
      <c r="B7" s="4" t="inlineStr">
        <is>
          <t>2034</t>
        </is>
      </c>
    </row>
    <row r="8">
      <c r="A8" s="4" t="inlineStr">
        <is>
          <t>[custom:OperatingLossCarryforwardsState-0]</t>
        </is>
      </c>
      <c r="B8" s="5" t="n">
        <v>435013</v>
      </c>
    </row>
    <row r="9">
      <c r="A9" s="4" t="inlineStr">
        <is>
          <t>Income Tax Examination, Description</t>
        </is>
      </c>
      <c r="B9" s="4" t="inlineStr">
        <is>
          <t>These
U.S. state net operating loss carryforwards expire in various years from December 31, 2021 through December 31, 2035</t>
        </is>
      </c>
    </row>
    <row r="10">
      <c r="A10" s="4" t="inlineStr">
        <is>
          <t>Deferred Tax Assets, Valuation Allowance</t>
        </is>
      </c>
      <c r="B10" s="5" t="n">
        <v>21004</v>
      </c>
      <c r="C10" s="5" t="n">
        <v>20952</v>
      </c>
    </row>
    <row r="11">
      <c r="A11" s="4" t="inlineStr">
        <is>
          <t>Income taxes paid, net</t>
        </is>
      </c>
      <c r="B11" s="6" t="n">
        <v>5695</v>
      </c>
      <c r="C11" s="6" t="n">
        <v>1293</v>
      </c>
    </row>
    <row r="12">
      <c r="A12" s="4" t="inlineStr">
        <is>
          <t>Unrecognized tax benefits</t>
        </is>
      </c>
      <c r="B12" s="6" t="n">
        <v>813</v>
      </c>
      <c r="C12" s="6" t="n">
        <v>2495</v>
      </c>
      <c r="D12" s="5" t="n">
        <v>1226</v>
      </c>
    </row>
    <row r="13">
      <c r="A13" s="4" t="inlineStr">
        <is>
          <t>Liability for Uncertainty in Income Taxes, Noncurrent</t>
        </is>
      </c>
      <c r="B13" s="6" t="n">
        <v>189</v>
      </c>
      <c r="C13" s="5" t="n">
        <v>864</v>
      </c>
    </row>
    <row r="14">
      <c r="A14" s="4" t="inlineStr">
        <is>
          <t>Overseas Mykonos and Overseas Santorini [Member]</t>
        </is>
      </c>
    </row>
    <row r="15">
      <c r="A15" s="3" t="inlineStr">
        <is>
          <t>Entity Listings [Line Items]</t>
        </is>
      </c>
    </row>
    <row r="16">
      <c r="A16" s="4" t="inlineStr">
        <is>
          <t>Income Tax Expense (Benefit)</t>
        </is>
      </c>
      <c r="B16" s="5" t="n">
        <v>65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CAPITAL STOCK AND STOCK COMPENSATION (Details Narrative) - USD ($) $ / shares in Units, $ in Thousands</t>
        </is>
      </c>
      <c r="B1" s="2" t="inlineStr">
        <is>
          <t>Jun. 06, 2017</t>
        </is>
      </c>
      <c r="C1" s="2" t="inlineStr">
        <is>
          <t>Dec. 31, 2020</t>
        </is>
      </c>
      <c r="D1" s="2" t="inlineStr">
        <is>
          <t>Dec. 31, 2019</t>
        </is>
      </c>
    </row>
    <row r="2">
      <c r="A2" s="3" t="inlineStr">
        <is>
          <t>Schedule of Capitalization, Equity [Line Items]</t>
        </is>
      </c>
    </row>
    <row r="3">
      <c r="A3" s="4" t="inlineStr">
        <is>
          <t>Equity Method Investment, Ownership Percentage</t>
        </is>
      </c>
      <c r="D3" s="4" t="inlineStr">
        <is>
          <t>50.00%</t>
        </is>
      </c>
    </row>
    <row r="4">
      <c r="A4" s="4" t="inlineStr">
        <is>
          <t>Share-based Payment Arrangement, Noncash Expense</t>
        </is>
      </c>
      <c r="C4" s="5" t="n">
        <v>2333</v>
      </c>
      <c r="D4" s="5" t="n">
        <v>1662</v>
      </c>
    </row>
    <row r="5">
      <c r="A5" s="4" t="inlineStr">
        <is>
          <t>Share-based Compensation Arrangement by Share-based Payment Award, Fair Value Assumptions, Risk Free Interest Rate</t>
        </is>
      </c>
      <c r="D5" s="4" t="inlineStr">
        <is>
          <t>250.00%</t>
        </is>
      </c>
    </row>
    <row r="6">
      <c r="A6" s="4" t="inlineStr">
        <is>
          <t>Share-based Compensation Arrangement by Share-based Payment Award, Fair Value Assumptions, Expected Dividend Rate</t>
        </is>
      </c>
      <c r="D6" s="4" t="inlineStr">
        <is>
          <t>0.00%</t>
        </is>
      </c>
    </row>
    <row r="7">
      <c r="A7" s="4" t="inlineStr">
        <is>
          <t>Share based payment expected price volatility</t>
        </is>
      </c>
      <c r="D7" s="7" t="n">
        <v>0.55</v>
      </c>
    </row>
    <row r="8">
      <c r="A8" s="4" t="inlineStr">
        <is>
          <t>Share-based Compensation Arrangement by Share-based Payment Award, Fair Value Assumptions, Expected Term</t>
        </is>
      </c>
      <c r="D8" s="4" t="inlineStr">
        <is>
          <t>6 years</t>
        </is>
      </c>
    </row>
    <row r="9">
      <c r="A9" s="4" t="inlineStr">
        <is>
          <t>Share-based Payment Arrangement, Option, Exercise Price Range, Exercisable, Weighted Average Remaining Contractual Term</t>
        </is>
      </c>
      <c r="C9" s="4" t="inlineStr">
        <is>
          <t>7 years 2 months 4 days</t>
        </is>
      </c>
    </row>
    <row r="10">
      <c r="A10" s="4" t="inlineStr">
        <is>
          <t>Share-based Payment Arrangement, Option, Exercise Price Range, Exercisable, Weighted Average Exercise Price</t>
        </is>
      </c>
      <c r="D10" s="7" t="n">
        <v>2.67</v>
      </c>
    </row>
    <row r="11">
      <c r="A11" s="4" t="inlineStr">
        <is>
          <t>Share-based Payment Arrangement, Nonvested Award, Cost Not yet Recognized, Amount</t>
        </is>
      </c>
      <c r="C11" s="5" t="n">
        <v>3048</v>
      </c>
    </row>
    <row r="12">
      <c r="A12" s="4" t="inlineStr">
        <is>
          <t>Expected to be Recognized [Member]</t>
        </is>
      </c>
    </row>
    <row r="13">
      <c r="A13" s="3" t="inlineStr">
        <is>
          <t>Schedule of Capitalization, Equity [Line Items]</t>
        </is>
      </c>
    </row>
    <row r="14">
      <c r="A14" s="4" t="inlineStr">
        <is>
          <t>Share-based Payment Arrangement, Option, Exercise Price Range, Exercisable, Weighted Average Remaining Contractual Term</t>
        </is>
      </c>
      <c r="C14" s="4" t="inlineStr">
        <is>
          <t>1 year 8 months 19 days</t>
        </is>
      </c>
    </row>
    <row r="15">
      <c r="A15" s="4" t="inlineStr">
        <is>
          <t>Restricted Stock Units (RSUs) [Member]</t>
        </is>
      </c>
    </row>
    <row r="16">
      <c r="A16" s="3" t="inlineStr">
        <is>
          <t>Schedule of Capitalization, Equity [Line Items]</t>
        </is>
      </c>
    </row>
    <row r="17">
      <c r="A17" s="4" t="inlineStr">
        <is>
          <t>Share-based Compensation Arrangement by Share-based Payment Award, Equity Instruments Other than Options, Grants in Period, Weighted Average Grant Date Fair Value</t>
        </is>
      </c>
      <c r="C17" s="7" t="n">
        <v>2.03</v>
      </c>
      <c r="D17" s="7" t="n">
        <v>2.02</v>
      </c>
    </row>
    <row r="18">
      <c r="A18" s="4" t="inlineStr">
        <is>
          <t>Share-based Payment Arrangement, Noncash Expense</t>
        </is>
      </c>
      <c r="C18" s="5" t="n">
        <v>2321</v>
      </c>
      <c r="D18" s="5" t="n">
        <v>1615</v>
      </c>
    </row>
    <row r="19">
      <c r="A19" s="4" t="inlineStr">
        <is>
          <t>Roic Target Restricted Stock Units Awards [Member]</t>
        </is>
      </c>
    </row>
    <row r="20">
      <c r="A20" s="3" t="inlineStr">
        <is>
          <t>Schedule of Capitalization, Equity [Line Items]</t>
        </is>
      </c>
    </row>
    <row r="21">
      <c r="A21" s="4" t="inlineStr">
        <is>
          <t>Share-based Compensation Arrangement by Share-based Payment Award, Equity Instruments Other than Options, Grants in Period</t>
        </is>
      </c>
      <c r="C21" s="6" t="n">
        <v>873340</v>
      </c>
    </row>
    <row r="22">
      <c r="A22" s="4" t="inlineStr">
        <is>
          <t>T S R Target Restricted Stock Units Awards [Member]</t>
        </is>
      </c>
    </row>
    <row r="23">
      <c r="A23" s="3" t="inlineStr">
        <is>
          <t>Schedule of Capitalization, Equity [Line Items]</t>
        </is>
      </c>
    </row>
    <row r="24">
      <c r="A24" s="4" t="inlineStr">
        <is>
          <t>Share-based Compensation Arrangement by Share-based Payment Award, Equity Instruments Other than Options, Grants in Period</t>
        </is>
      </c>
      <c r="C24" s="6" t="n">
        <v>528387</v>
      </c>
    </row>
    <row r="25">
      <c r="A25" s="4" t="inlineStr">
        <is>
          <t>Maximum [Member]</t>
        </is>
      </c>
    </row>
    <row r="26">
      <c r="A26" s="3" t="inlineStr">
        <is>
          <t>Schedule of Capitalization, Equity [Line Items]</t>
        </is>
      </c>
    </row>
    <row r="27">
      <c r="A27" s="4" t="inlineStr">
        <is>
          <t>Share-based Compensation Arrangement by Share-based Payment Award, Equity Instruments Other than Options, Grants in Period, Weighted Average Grant Date Fair Value</t>
        </is>
      </c>
      <c r="C27" s="7" t="n">
        <v>5.57</v>
      </c>
    </row>
    <row r="28">
      <c r="A28" s="4" t="inlineStr">
        <is>
          <t>Maximum [Member] | Restricted Stock Units (RSUs) [Member] | Subject to Increase RSU Award [Member]</t>
        </is>
      </c>
    </row>
    <row r="29">
      <c r="A29" s="3" t="inlineStr">
        <is>
          <t>Schedule of Capitalization, Equity [Line Items]</t>
        </is>
      </c>
    </row>
    <row r="30">
      <c r="A30" s="4" t="inlineStr">
        <is>
          <t>Share-based Compensation Arrangement by Share-based Payment Award, Equity Instruments Other than Options, Grants in Period</t>
        </is>
      </c>
      <c r="C30" s="6" t="n">
        <v>291112</v>
      </c>
    </row>
    <row r="31">
      <c r="A31" s="4" t="inlineStr">
        <is>
          <t>Minimum [Member]</t>
        </is>
      </c>
    </row>
    <row r="32">
      <c r="A32" s="3" t="inlineStr">
        <is>
          <t>Schedule of Capitalization, Equity [Line Items]</t>
        </is>
      </c>
    </row>
    <row r="33">
      <c r="A33" s="4" t="inlineStr">
        <is>
          <t>Share-based Compensation Arrangement by Share-based Payment Award, Equity Instruments Other than Options, Grants in Period, Weighted Average Grant Date Fair Value</t>
        </is>
      </c>
      <c r="C33" s="7" t="n">
        <v>1.7</v>
      </c>
    </row>
    <row r="34">
      <c r="A34" s="4" t="inlineStr">
        <is>
          <t>Minimum [Member] | Restricted Stock Units (RSUs) [Member] | Subject to Increase RSU Award [Member]</t>
        </is>
      </c>
    </row>
    <row r="35">
      <c r="A35" s="3" t="inlineStr">
        <is>
          <t>Schedule of Capitalization, Equity [Line Items]</t>
        </is>
      </c>
    </row>
    <row r="36">
      <c r="A36" s="4" t="inlineStr">
        <is>
          <t>Share-based Compensation Arrangement by Share-based Payment Award, Equity Instruments Other than Options, Grants in Period</t>
        </is>
      </c>
      <c r="C36" s="6" t="n">
        <v>176129</v>
      </c>
    </row>
    <row r="37">
      <c r="A37" s="4" t="inlineStr">
        <is>
          <t>Incentive Plans [Member] | Maximum [Member]</t>
        </is>
      </c>
    </row>
    <row r="38">
      <c r="A38" s="3" t="inlineStr">
        <is>
          <t>Schedule of Capitalization, Equity [Line Items]</t>
        </is>
      </c>
    </row>
    <row r="39">
      <c r="A39" s="4" t="inlineStr">
        <is>
          <t>Number of shares increased for issuance</t>
        </is>
      </c>
      <c r="B39" s="6" t="n">
        <v>1500000</v>
      </c>
    </row>
    <row r="40">
      <c r="A40" s="4" t="inlineStr">
        <is>
          <t>Class A Warrants [Member]</t>
        </is>
      </c>
    </row>
    <row r="41">
      <c r="A41" s="3" t="inlineStr">
        <is>
          <t>Schedule of Capitalization, Equity [Line Items]</t>
        </is>
      </c>
    </row>
    <row r="42">
      <c r="A42" s="4" t="inlineStr">
        <is>
          <t>Class of Warrant or Right, Exercise Price of Warrants or Rights</t>
        </is>
      </c>
      <c r="C42" s="7" t="n">
        <v>0.01</v>
      </c>
    </row>
    <row r="43">
      <c r="A43" s="4" t="inlineStr">
        <is>
          <t>Class of Warrant or Right, Outstanding</t>
        </is>
      </c>
      <c r="C43" s="6" t="n">
        <v>19235764</v>
      </c>
    </row>
    <row r="44">
      <c r="A44" s="4" t="inlineStr">
        <is>
          <t>Class of Warrant or Right, Number of Securities Called by Warrants or Rights</t>
        </is>
      </c>
      <c r="C44" s="6" t="n">
        <v>2498</v>
      </c>
      <c r="D44" s="6" t="n">
        <v>1365392</v>
      </c>
    </row>
    <row r="45">
      <c r="A45" s="4" t="inlineStr">
        <is>
          <t>Common Class A [Member]</t>
        </is>
      </c>
    </row>
    <row r="46">
      <c r="A46" s="3" t="inlineStr">
        <is>
          <t>Schedule of Capitalization, Equity [Line Items]</t>
        </is>
      </c>
    </row>
    <row r="47">
      <c r="A47" s="4" t="inlineStr">
        <is>
          <t>Stock Repurchased During Period, Shares</t>
        </is>
      </c>
      <c r="C47" s="6" t="n">
        <v>104552</v>
      </c>
      <c r="D47" s="6" t="n">
        <v>159685</v>
      </c>
    </row>
    <row r="48">
      <c r="A48" s="4" t="inlineStr">
        <is>
          <t>[custom:StockRepurchasedDuringPeriodPerShareAmount]</t>
        </is>
      </c>
      <c r="C48" s="7" t="n">
        <v>1.9</v>
      </c>
      <c r="D48" s="7" t="n">
        <v>1.84</v>
      </c>
    </row>
    <row r="49">
      <c r="A49" s="4" t="inlineStr">
        <is>
          <t>Stock Issued During Period, Shares, Conversion of Convertible Securities</t>
        </is>
      </c>
      <c r="C49" s="6" t="n">
        <v>3654795</v>
      </c>
    </row>
    <row r="50">
      <c r="A50" s="4" t="inlineStr">
        <is>
          <t>Stock Issued During Period, Shares, New Issues</t>
        </is>
      </c>
      <c r="C50" s="6" t="n">
        <v>473</v>
      </c>
      <c r="D50" s="6" t="n">
        <v>257963</v>
      </c>
    </row>
    <row r="51">
      <c r="A51" s="4" t="inlineStr">
        <is>
          <t>Share-based Compensation Arrangement by Share-based Payment Award, Options, Grants in Period, Gross</t>
        </is>
      </c>
      <c r="D51" s="6" t="n">
        <v>612745</v>
      </c>
    </row>
    <row r="52">
      <c r="A52" s="4" t="inlineStr">
        <is>
          <t>Common Class A [Member] | Restricted Stock Units (RSUs) [Member]</t>
        </is>
      </c>
    </row>
    <row r="53">
      <c r="A53" s="3" t="inlineStr">
        <is>
          <t>Schedule of Capitalization, Equity [Line Items]</t>
        </is>
      </c>
    </row>
    <row r="54">
      <c r="A54" s="4" t="inlineStr">
        <is>
          <t>Share-based Compensation Arrangement by Share-based Payment Award, Equity Instruments Other than Options, Grants in Period</t>
        </is>
      </c>
      <c r="C54" s="6" t="n">
        <v>1667633</v>
      </c>
      <c r="D54" s="6" t="n">
        <v>1591839</v>
      </c>
    </row>
    <row r="55">
      <c r="A55" s="4" t="inlineStr">
        <is>
          <t>Board of Directors [Member]</t>
        </is>
      </c>
    </row>
    <row r="56">
      <c r="A56" s="3" t="inlineStr">
        <is>
          <t>Schedule of Capitalization, Equity [Line Items]</t>
        </is>
      </c>
    </row>
    <row r="57">
      <c r="A57" s="4" t="inlineStr">
        <is>
          <t>Equity Method Investment, Ownership Percentage</t>
        </is>
      </c>
      <c r="C57" s="4" t="inlineStr">
        <is>
          <t>77.00%</t>
        </is>
      </c>
    </row>
    <row r="58">
      <c r="A58" s="4" t="inlineStr">
        <is>
          <t>Non-employee Directors [Member] | Restricted Stock Units (RSUs) [Member]</t>
        </is>
      </c>
    </row>
    <row r="59">
      <c r="A59" s="3" t="inlineStr">
        <is>
          <t>Schedule of Capitalization, Equity [Line Items]</t>
        </is>
      </c>
    </row>
    <row r="60">
      <c r="A60" s="4" t="inlineStr">
        <is>
          <t>Share-based Compensation Arrangement by Share-based Payment Award, Equity Instruments Other than Options, Grants in Period</t>
        </is>
      </c>
      <c r="C60" s="6" t="n">
        <v>321000</v>
      </c>
      <c r="D60" s="6" t="n">
        <v>357866</v>
      </c>
    </row>
    <row r="61">
      <c r="A61" s="4" t="inlineStr">
        <is>
          <t>Share-based Compensation Arrangement by Share-based Payment Award, Equity Instruments Other than Options, Grants in Period, Weighted Average Grant Date Fair Value</t>
        </is>
      </c>
      <c r="C61" s="7" t="n">
        <v>2.25</v>
      </c>
      <c r="D61" s="7" t="n">
        <v>1.78</v>
      </c>
    </row>
    <row r="62">
      <c r="A62" s="4" t="inlineStr">
        <is>
          <t>Employees, Including Senior Officers [Member] | Restricted Stock Units (RSUs) [Member]</t>
        </is>
      </c>
    </row>
    <row r="63">
      <c r="A63" s="3" t="inlineStr">
        <is>
          <t>Schedule of Capitalization, Equity [Line Items]</t>
        </is>
      </c>
    </row>
    <row r="64">
      <c r="A64" s="4" t="inlineStr">
        <is>
          <t>Share-based Compensation Arrangement by Share-based Payment Award, Equity Instruments Other than Options, Grants in Period</t>
        </is>
      </c>
      <c r="C64" s="6" t="n">
        <v>764406</v>
      </c>
      <c r="D64" s="6" t="n">
        <v>552598</v>
      </c>
    </row>
    <row r="65">
      <c r="A65" s="4" t="inlineStr">
        <is>
          <t>Share-based Compensation Arrangement by Share-based Payment Award, Equity Instruments Other than Options, Grants in Period, Weighted Average Grant Date Fair Value</t>
        </is>
      </c>
      <c r="C65" s="7" t="n">
        <v>2.03</v>
      </c>
      <c r="D65" s="7" t="n">
        <v>2.02</v>
      </c>
    </row>
    <row r="66">
      <c r="A66" s="4" t="inlineStr">
        <is>
          <t>Certain Senior Officers [Member] | Restricted Stock Units (RSUs) [Member]</t>
        </is>
      </c>
    </row>
    <row r="67">
      <c r="A67" s="3" t="inlineStr">
        <is>
          <t>Schedule of Capitalization, Equity [Line Items]</t>
        </is>
      </c>
    </row>
    <row r="68">
      <c r="A68" s="4" t="inlineStr">
        <is>
          <t>Share-based Compensation Arrangement by Share-based Payment Award, Equity Instruments Other than Options, Grants in Period</t>
        </is>
      </c>
      <c r="D68" s="6" t="n">
        <v>329121</v>
      </c>
    </row>
    <row r="69">
      <c r="A69" s="4" t="inlineStr">
        <is>
          <t>Share-based Compensation Arrangement by Share-based Payment Award, Equity Instruments Other than Options, Grants in Period, Weighted Average Grant Date Fair Value</t>
        </is>
      </c>
      <c r="D69" s="7" t="n">
        <v>1.82</v>
      </c>
    </row>
    <row r="70">
      <c r="A70" s="4" t="inlineStr">
        <is>
          <t>Senior Officers [Member]</t>
        </is>
      </c>
    </row>
    <row r="71">
      <c r="A71" s="3" t="inlineStr">
        <is>
          <t>Schedule of Capitalization, Equity [Line Items]</t>
        </is>
      </c>
    </row>
    <row r="72">
      <c r="A72" s="4" t="inlineStr">
        <is>
          <t>Share-based Compensation Arrangement by Share-based Payment Award, Options, Grants in Period, Gross</t>
        </is>
      </c>
      <c r="D72" s="6" t="n">
        <v>612745</v>
      </c>
    </row>
    <row r="73">
      <c r="A73" s="4" t="inlineStr">
        <is>
          <t>Share-based Compensation Arrangements by Share-based Payment Award, Options, Exercises in Period, Weighted Average Exercise Price</t>
        </is>
      </c>
      <c r="D73" s="7" t="n">
        <v>1.89</v>
      </c>
    </row>
    <row r="74">
      <c r="A74" s="4" t="inlineStr">
        <is>
          <t>Stock call option value, per option</t>
        </is>
      </c>
      <c r="D74" s="7" t="n">
        <v>1.02</v>
      </c>
    </row>
    <row r="75">
      <c r="A75" s="4" t="inlineStr">
        <is>
          <t>Senior Officers [Member] | Restricted Stock Units (RSUs) [Member]</t>
        </is>
      </c>
    </row>
    <row r="76">
      <c r="A76" s="3" t="inlineStr">
        <is>
          <t>Schedule of Capitalization, Equity [Line Items]</t>
        </is>
      </c>
    </row>
    <row r="77">
      <c r="A77" s="4" t="inlineStr">
        <is>
          <t>Share-based Compensation Arrangement by Share-based Payment Award, Equity Instruments Other than Options, Grants in Period</t>
        </is>
      </c>
      <c r="C77" s="6" t="n">
        <v>582224</v>
      </c>
      <c r="D77" s="6" t="n">
        <v>3522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UNDER INCENTIVE PLANS (Details) - Restricted Stock Units (RSUs) [Member] - Common Class A [Member] - shares</t>
        </is>
      </c>
      <c r="B1" s="2" t="inlineStr">
        <is>
          <t>12 Months Ended</t>
        </is>
      </c>
    </row>
    <row r="2">
      <c r="B2" s="2" t="inlineStr">
        <is>
          <t>Dec. 31, 2020</t>
        </is>
      </c>
      <c r="C2" s="2" t="inlineStr">
        <is>
          <t>Dec. 31, 2019</t>
        </is>
      </c>
    </row>
    <row r="3">
      <c r="A3" s="3" t="inlineStr">
        <is>
          <t>Class of Stock [Line Items]</t>
        </is>
      </c>
    </row>
    <row r="4">
      <c r="A4" s="4" t="inlineStr">
        <is>
          <t>Nonvested Shares Outstanding</t>
        </is>
      </c>
      <c r="B4" s="6" t="n">
        <v>1718865</v>
      </c>
      <c r="C4" s="6" t="n">
        <v>912315</v>
      </c>
    </row>
    <row r="5">
      <c r="A5" s="4" t="inlineStr">
        <is>
          <t>Granted</t>
        </is>
      </c>
      <c r="B5" s="6" t="n">
        <v>1667633</v>
      </c>
      <c r="C5" s="6" t="n">
        <v>1591839</v>
      </c>
    </row>
    <row r="6">
      <c r="A6" s="4" t="inlineStr">
        <is>
          <t>Vested</t>
        </is>
      </c>
      <c r="B6" s="6" t="n">
        <v>-755898</v>
      </c>
      <c r="C6" s="6" t="n">
        <v>-780542</v>
      </c>
    </row>
    <row r="7">
      <c r="A7" s="4" t="inlineStr">
        <is>
          <t>Forfeited</t>
        </is>
      </c>
      <c r="B7" s="6" t="n">
        <v>-25337</v>
      </c>
      <c r="C7" s="6" t="n">
        <v>-4747</v>
      </c>
    </row>
    <row r="8">
      <c r="A8" s="4" t="inlineStr">
        <is>
          <t>Nonvested Shares Outstanding</t>
        </is>
      </c>
      <c r="B8" s="6" t="n">
        <v>2605263</v>
      </c>
      <c r="C8" s="6" t="n">
        <v>171886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TRICTED STOCK UNITS UNDER THE INCENTIVE PLANS (Details) (Parenthetical) - Restricted Stock Units (RSUs) [Member] - Common Class A [Member] - $ / shares</t>
        </is>
      </c>
      <c r="B1" s="2" t="inlineStr">
        <is>
          <t>Dec. 31, 2020</t>
        </is>
      </c>
      <c r="C1" s="2" t="inlineStr">
        <is>
          <t>Dec. 31, 2019</t>
        </is>
      </c>
    </row>
    <row r="2">
      <c r="A2" s="3" t="inlineStr">
        <is>
          <t>Class of Stock [Line Items]</t>
        </is>
      </c>
    </row>
    <row r="3">
      <c r="A3" s="4" t="inlineStr">
        <is>
          <t>Share based award, restricted stock units, forfeited price per share</t>
        </is>
      </c>
      <c r="B3" s="7" t="n">
        <v>1.63</v>
      </c>
    </row>
    <row r="4">
      <c r="A4" s="4" t="inlineStr">
        <is>
          <t>Maximum [Member]</t>
        </is>
      </c>
    </row>
    <row r="5">
      <c r="A5" s="3" t="inlineStr">
        <is>
          <t>Class of Stock [Line Items]</t>
        </is>
      </c>
    </row>
    <row r="6">
      <c r="A6" s="4" t="inlineStr">
        <is>
          <t>Share based compensation, restricted stock vested, exercise price per share</t>
        </is>
      </c>
      <c r="B6" s="8" t="n">
        <v>1.66</v>
      </c>
      <c r="C6" s="7" t="n">
        <v>1.74</v>
      </c>
    </row>
    <row r="7">
      <c r="A7" s="4" t="inlineStr">
        <is>
          <t>Share based award, restricted stock units, forfeited price per share</t>
        </is>
      </c>
      <c r="C7" s="8" t="n">
        <v>1.74</v>
      </c>
    </row>
    <row r="8">
      <c r="A8" s="4" t="inlineStr">
        <is>
          <t>Minimum [Member]</t>
        </is>
      </c>
    </row>
    <row r="9">
      <c r="A9" s="3" t="inlineStr">
        <is>
          <t>Class of Stock [Line Items]</t>
        </is>
      </c>
    </row>
    <row r="10">
      <c r="A10" s="4" t="inlineStr">
        <is>
          <t>Share based compensation, restricted stock vested, exercise price per share</t>
        </is>
      </c>
      <c r="B10" s="7" t="n">
        <v>2.32</v>
      </c>
      <c r="C10" s="8" t="n">
        <v>2.32</v>
      </c>
    </row>
    <row r="11">
      <c r="A11" s="4" t="inlineStr">
        <is>
          <t>Share based award, restricted stock units, forfeited price per share</t>
        </is>
      </c>
      <c r="C11" s="7" t="n">
        <v>2.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S ACTIVITY UNDER INCENTIVE PLANS (Details) - shares</t>
        </is>
      </c>
      <c r="B1" s="2" t="inlineStr">
        <is>
          <t>12 Months Ended</t>
        </is>
      </c>
    </row>
    <row r="2">
      <c r="B2" s="2" t="inlineStr">
        <is>
          <t>Dec. 31, 2020</t>
        </is>
      </c>
      <c r="C2" s="2" t="inlineStr">
        <is>
          <t>Dec. 31, 2019</t>
        </is>
      </c>
    </row>
    <row r="3">
      <c r="A3" s="3" t="inlineStr">
        <is>
          <t>Class of Stock [Line Items]</t>
        </is>
      </c>
    </row>
    <row r="4">
      <c r="A4" s="4" t="inlineStr">
        <is>
          <t>Granted</t>
        </is>
      </c>
      <c r="B4" s="4" t="inlineStr">
        <is>
          <t xml:space="preserve"> </t>
        </is>
      </c>
    </row>
    <row r="5">
      <c r="A5" s="4" t="inlineStr">
        <is>
          <t>Common Class A [Member]</t>
        </is>
      </c>
    </row>
    <row r="6">
      <c r="A6" s="3" t="inlineStr">
        <is>
          <t>Class of Stock [Line Items]</t>
        </is>
      </c>
    </row>
    <row r="7">
      <c r="A7" s="4" t="inlineStr">
        <is>
          <t>Options Exercisable, Beginning Balance</t>
        </is>
      </c>
      <c r="B7" s="6" t="n">
        <v>1478756</v>
      </c>
      <c r="C7" s="6" t="n">
        <v>866011</v>
      </c>
    </row>
    <row r="8">
      <c r="A8" s="4" t="inlineStr">
        <is>
          <t>Granted</t>
        </is>
      </c>
      <c r="C8" s="6" t="n">
        <v>612745</v>
      </c>
    </row>
    <row r="9">
      <c r="A9" s="4" t="inlineStr">
        <is>
          <t>Options Outstanding, Ending Balance</t>
        </is>
      </c>
      <c r="B9" s="6" t="n">
        <v>1478756</v>
      </c>
      <c r="C9" s="6" t="n">
        <v>1478756</v>
      </c>
    </row>
    <row r="10">
      <c r="A10" s="4" t="inlineStr">
        <is>
          <t>Share-based Compensation Arrangement by Share-based Payment Award, Options, Exercisable, Number</t>
        </is>
      </c>
      <c r="B10" s="4" t="inlineStr">
        <is>
          <t xml:space="preserve"> </t>
        </is>
      </c>
    </row>
    <row r="11">
      <c r="A11" s="4" t="inlineStr">
        <is>
          <t>Options Exercisable, Ending Balance</t>
        </is>
      </c>
      <c r="B11" s="6" t="n">
        <v>1478756</v>
      </c>
      <c r="C1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Details Narrative) - USD ($) $ in Thousands</t>
        </is>
      </c>
      <c r="B1" s="2" t="inlineStr">
        <is>
          <t>12 Months Ended</t>
        </is>
      </c>
    </row>
    <row r="2">
      <c r="B2" s="2" t="inlineStr">
        <is>
          <t>Dec. 31, 2020</t>
        </is>
      </c>
      <c r="C2" s="2" t="inlineStr">
        <is>
          <t>Dec. 31, 2019</t>
        </is>
      </c>
    </row>
    <row r="3">
      <c r="A3" s="3" t="inlineStr">
        <is>
          <t>Accumulated Other Comprehensive Loss</t>
        </is>
      </c>
    </row>
    <row r="4">
      <c r="A4" s="4" t="inlineStr">
        <is>
          <t>Effective Income Tax Rate Reconciliation, Percent</t>
        </is>
      </c>
      <c r="B4" s="4" t="inlineStr">
        <is>
          <t>17.10%</t>
        </is>
      </c>
      <c r="C4" s="4" t="inlineStr">
        <is>
          <t>5.80%</t>
        </is>
      </c>
    </row>
    <row r="5">
      <c r="A5" s="4" t="inlineStr">
        <is>
          <t>Defined Benefit Plan, Accumulated Other Comprehensive (Income) Loss, Prior Service Cost (Credit), before Tax</t>
        </is>
      </c>
      <c r="B5" s="5" t="n">
        <v>7606</v>
      </c>
    </row>
    <row r="6">
      <c r="A6" s="4" t="inlineStr">
        <is>
          <t>Accumulated Other Comprehensive (Income) Loss, Defined Benefit Plan, Prior Service Cost (Credit), after Tax</t>
        </is>
      </c>
      <c r="B6" s="6" t="n">
        <v>6575</v>
      </c>
    </row>
    <row r="7">
      <c r="A7" s="4" t="inlineStr">
        <is>
          <t>Defined Benefit Plan, Accumulated Other Comprehensive Income (Loss), Gain (Loss), before Tax</t>
        </is>
      </c>
      <c r="B7" s="6" t="n">
        <v>7869</v>
      </c>
    </row>
    <row r="8">
      <c r="A8" s="4" t="inlineStr">
        <is>
          <t>Accumulated Other Comprehensive Income (Loss), Defined Benefit Plan, Gain (Loss), after Tax</t>
        </is>
      </c>
      <c r="B8" s="5" t="n">
        <v>685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ACCUMULATED OTHER COMPREHENSIVE LOSS (Details) - USD ($) $ in Thousands</t>
        </is>
      </c>
      <c r="B1" s="2" t="inlineStr">
        <is>
          <t>Dec. 31, 2020</t>
        </is>
      </c>
      <c r="C1" s="2" t="inlineStr">
        <is>
          <t>Dec. 31, 2019</t>
        </is>
      </c>
    </row>
    <row r="2">
      <c r="A2" s="3" t="inlineStr">
        <is>
          <t>Accumulated Other Comprehensive Loss</t>
        </is>
      </c>
    </row>
    <row r="3">
      <c r="A3" s="4" t="inlineStr">
        <is>
          <t>Items not yet recognized as a component of net periodic benefit cost (pension and other postretirement benefit plans)</t>
        </is>
      </c>
      <c r="B3" s="5" t="n">
        <v>-282</v>
      </c>
      <c r="C3" s="5" t="n">
        <v>-6409</v>
      </c>
    </row>
    <row r="4">
      <c r="A4" s="4" t="inlineStr">
        <is>
          <t>Accumulated other comprehensive loss</t>
        </is>
      </c>
      <c r="B4" s="5" t="n">
        <v>-282</v>
      </c>
      <c r="C4" s="5" t="n">
        <v>-64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BALANCES OF COMPONENT OF ACCUMULATED OTHER COMPREHENSIVE LOSS (Details) - USD ($) $ in Thousands</t>
        </is>
      </c>
      <c r="B1" s="2" t="inlineStr">
        <is>
          <t>12 Months Ended</t>
        </is>
      </c>
    </row>
    <row r="2">
      <c r="B2" s="2" t="inlineStr">
        <is>
          <t>Dec. 31, 2020</t>
        </is>
      </c>
      <c r="C2" s="2" t="inlineStr">
        <is>
          <t>Dec. 31, 2019</t>
        </is>
      </c>
    </row>
    <row r="3">
      <c r="A3" s="3" t="inlineStr">
        <is>
          <t>New Accounting Pronouncements or Change in Accounting Principle [Line Items]</t>
        </is>
      </c>
    </row>
    <row r="4">
      <c r="A4" s="4" t="inlineStr">
        <is>
          <t>Amounts reclassified from accumulated other comprehensive income</t>
        </is>
      </c>
      <c r="B4" s="5" t="n">
        <v>192</v>
      </c>
      <c r="C4" s="5" t="n">
        <v>282</v>
      </c>
    </row>
    <row r="5">
      <c r="A5" s="4" t="inlineStr">
        <is>
          <t>Accumulated Defined Benefit Plans Adjustment Attributable to Parent [Member]</t>
        </is>
      </c>
    </row>
    <row r="6">
      <c r="A6" s="3" t="inlineStr">
        <is>
          <t>New Accounting Pronouncements or Change in Accounting Principle [Line Items]</t>
        </is>
      </c>
    </row>
    <row r="7">
      <c r="A7" s="4" t="inlineStr">
        <is>
          <t>Beginning balance</t>
        </is>
      </c>
      <c r="B7" s="6" t="n">
        <v>-6409</v>
      </c>
      <c r="C7" s="6" t="n">
        <v>-7192</v>
      </c>
    </row>
    <row r="8">
      <c r="A8" s="4" t="inlineStr">
        <is>
          <t>Current period change, excluding amounts reclassified from accumulated other comprehensive income</t>
        </is>
      </c>
      <c r="B8" s="6" t="n">
        <v>5935</v>
      </c>
      <c r="C8" s="6" t="n">
        <v>501</v>
      </c>
    </row>
    <row r="9">
      <c r="A9" s="4" t="inlineStr">
        <is>
          <t>Amounts reclassified from accumulated other comprehensive income</t>
        </is>
      </c>
      <c r="B9" s="6" t="n">
        <v>192</v>
      </c>
      <c r="C9" s="6" t="n">
        <v>282</v>
      </c>
    </row>
    <row r="10">
      <c r="A10" s="4" t="inlineStr">
        <is>
          <t>Total change in accumulated other comprehensive loss</t>
        </is>
      </c>
      <c r="B10" s="6" t="n">
        <v>6127</v>
      </c>
      <c r="C10" s="6" t="n">
        <v>783</v>
      </c>
    </row>
    <row r="11">
      <c r="A11" s="4" t="inlineStr">
        <is>
          <t>Ending balance</t>
        </is>
      </c>
      <c r="B11" s="5" t="n">
        <v>-282</v>
      </c>
      <c r="C11" s="5" t="n">
        <v>-640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MOUNTS RECLASSIFIED OUT OF ACCUMULATED OTHER COMPREHENSIVE LOSS (Details) - USD ($) $ in Thousands</t>
        </is>
      </c>
      <c r="B1" s="2" t="inlineStr">
        <is>
          <t>12 Months Ended</t>
        </is>
      </c>
    </row>
    <row r="2">
      <c r="B2" s="2" t="inlineStr">
        <is>
          <t>Dec. 31, 2020</t>
        </is>
      </c>
      <c r="C2" s="2" t="inlineStr">
        <is>
          <t>Dec. 31, 2019</t>
        </is>
      </c>
    </row>
    <row r="3">
      <c r="A3" s="3" t="inlineStr">
        <is>
          <t>New Accounting Pronouncements or Change in Accounting Principle [Line Items]</t>
        </is>
      </c>
    </row>
    <row r="4">
      <c r="A4" s="4" t="inlineStr">
        <is>
          <t>Total before tax</t>
        </is>
      </c>
      <c r="B4" s="5" t="n">
        <v>250</v>
      </c>
      <c r="C4" s="5" t="n">
        <v>369</v>
      </c>
    </row>
    <row r="5">
      <c r="A5" s="4" t="inlineStr">
        <is>
          <t>Tax provision</t>
        </is>
      </c>
      <c r="B5" s="6" t="n">
        <v>-58</v>
      </c>
      <c r="C5" s="6" t="n">
        <v>-87</v>
      </c>
    </row>
    <row r="6">
      <c r="A6" s="4" t="inlineStr">
        <is>
          <t>Total net of tax</t>
        </is>
      </c>
      <c r="B6" s="6" t="n">
        <v>192</v>
      </c>
      <c r="C6" s="6" t="n">
        <v>282</v>
      </c>
    </row>
    <row r="7">
      <c r="A7" s="4" t="inlineStr">
        <is>
          <t>Accumulated Defined Benefit Plans Adjustment Attributable to Parent [Member]</t>
        </is>
      </c>
    </row>
    <row r="8">
      <c r="A8" s="3" t="inlineStr">
        <is>
          <t>New Accounting Pronouncements or Change in Accounting Principle [Line Items]</t>
        </is>
      </c>
    </row>
    <row r="9">
      <c r="A9" s="4" t="inlineStr">
        <is>
          <t>Total net of tax</t>
        </is>
      </c>
      <c r="B9" s="6" t="n">
        <v>192</v>
      </c>
      <c r="C9" s="6" t="n">
        <v>282</v>
      </c>
    </row>
    <row r="10">
      <c r="A10" s="4" t="inlineStr">
        <is>
          <t>Accumulated Defined Benefit Plans Adjustment Attributable to Parent [Member] | Other Income/(Expense), Net [Member] | Net Periodic Benefit Costs, Shore-based Employees [Member]</t>
        </is>
      </c>
    </row>
    <row r="11">
      <c r="A11" s="3" t="inlineStr">
        <is>
          <t>New Accounting Pronouncements or Change in Accounting Principle [Line Items]</t>
        </is>
      </c>
    </row>
    <row r="12">
      <c r="A12" s="4" t="inlineStr">
        <is>
          <t>Net periodic benefit costs associated with pension and postretirement benefit plans</t>
        </is>
      </c>
      <c r="B12" s="6" t="n">
        <v>424</v>
      </c>
      <c r="C12" s="6" t="n">
        <v>570</v>
      </c>
    </row>
    <row r="13">
      <c r="A13" s="4" t="inlineStr">
        <is>
          <t>Accumulated Defined Benefit Plans Adjustment Attributable to Parent [Member] | Other Income/(Expense), Net [Member] | Net Periodic Benefit Costs, Seagoing Employees [Member]</t>
        </is>
      </c>
    </row>
    <row r="14">
      <c r="A14" s="3" t="inlineStr">
        <is>
          <t>New Accounting Pronouncements or Change in Accounting Principle [Line Items]</t>
        </is>
      </c>
    </row>
    <row r="15">
      <c r="A15" s="4" t="inlineStr">
        <is>
          <t>Net periodic benefit costs associated with pension and postretirement benefit plans</t>
        </is>
      </c>
      <c r="B15" s="5" t="n">
        <v>-174</v>
      </c>
      <c r="C15" s="5" t="n">
        <v>-2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DESCRIPTION OF BUSINESS</t>
        </is>
      </c>
      <c r="B4" s="4" t="inlineStr">
        <is>
          <t xml:space="preserve">NOTE
1 — BASIS OF PRESENTATION AND DESCRIPTION OF BUSINESS The
consolidated financial statements include the accounts of Overseas Shipholding Group, Inc., a Delaware corporation incorporated
in 1969, and its wholly owned subsidiaries (the “Company” or “OSG”, or “we” or “us”
or “our”), including Alaska Tanker Company (“ATC”) as of its March 12, 2020 acquisition date. The
Company owns and operates a fleet of oceangoing vessels engaged primarily in the transportation of crude oil and refined petroleum
products in the U.S. Flag trade. All significant intercompany balances and transactions have been eliminated in consolidation.
At December 31, 2019, investments in 50% In
March 2020, the World Health Organization declared the outbreak of a novel coronavirus (“COVID-19”) as a pandemic,
which continues to affect the United States and the world. COVID-19 and its direct and indirect consequences have caused significant
volatility in U.S. and international markets, and there is significant uncertainty around the breadth and duration of business
disruptions related to COVID-19, as well as its impact on the U.S. and international economies. The COVID-19 pandemic is a dynamic
and continuously evolving phenomenon and the ultimate severity of the outbreak, and its effect on the Company’s business
in the future, is uncertai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EXPENSE) BENEFIT ALLOCATED TO COMPONENT (Details) - Accumulated Defined Benefit Plans Adjustment Attributable to Parent [Member] - USD ($) $ in Thousands</t>
        </is>
      </c>
      <c r="B1" s="2" t="inlineStr">
        <is>
          <t>12 Months Ended</t>
        </is>
      </c>
    </row>
    <row r="2">
      <c r="B2" s="2" t="inlineStr">
        <is>
          <t>Dec. 31, 2020</t>
        </is>
      </c>
      <c r="C2" s="2" t="inlineStr">
        <is>
          <t>Dec. 31, 2019</t>
        </is>
      </c>
    </row>
    <row r="3">
      <c r="A3" s="3" t="inlineStr">
        <is>
          <t>New Accounting Pronouncements or Change in Accounting Principle [Line Items]</t>
        </is>
      </c>
    </row>
    <row r="4">
      <c r="A4" s="4" t="inlineStr">
        <is>
          <t>Current period change excluding amounts reclassified from accumulated other comprehensive loss</t>
        </is>
      </c>
      <c r="B4" s="5" t="n">
        <v>-1803</v>
      </c>
      <c r="C4" s="5" t="n">
        <v>-154</v>
      </c>
    </row>
    <row r="5">
      <c r="A5" s="4" t="inlineStr">
        <is>
          <t>Amounts reclassified from accumulated other comprehensive loss</t>
        </is>
      </c>
      <c r="B5" s="6" t="n">
        <v>-58</v>
      </c>
      <c r="C5" s="6" t="n">
        <v>-87</v>
      </c>
    </row>
    <row r="6">
      <c r="A6" s="4" t="inlineStr">
        <is>
          <t>Total change in accumulated other comprehensive loss</t>
        </is>
      </c>
      <c r="B6" s="5" t="n">
        <v>-1861</v>
      </c>
      <c r="C6" s="5" t="n">
        <v>-24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RIGHT-OF-USE ASSETS AND LEASE LIABILITIES (Details) - USD ($) $ in Thousands</t>
        </is>
      </c>
      <c r="B1" s="2" t="inlineStr">
        <is>
          <t>Dec. 31, 2020</t>
        </is>
      </c>
      <c r="C1" s="2" t="inlineStr">
        <is>
          <t>Dec. 31, 2019</t>
        </is>
      </c>
    </row>
    <row r="2">
      <c r="A2" s="3" t="inlineStr">
        <is>
          <t>Lessor, Lease, Description [Line Items]</t>
        </is>
      </c>
    </row>
    <row r="3">
      <c r="A3" s="4" t="inlineStr">
        <is>
          <t>Total noncurrent operating lease assets</t>
        </is>
      </c>
      <c r="B3" s="5" t="n">
        <v>215817</v>
      </c>
      <c r="C3" s="5" t="n">
        <v>286469</v>
      </c>
    </row>
    <row r="4">
      <c r="A4" s="4" t="inlineStr">
        <is>
          <t>Current portion of operating lease liabilities</t>
        </is>
      </c>
      <c r="B4" s="6" t="n">
        <v>90613</v>
      </c>
      <c r="C4" s="6" t="n">
        <v>90145</v>
      </c>
    </row>
    <row r="5">
      <c r="A5" s="4" t="inlineStr">
        <is>
          <t>Noncurrent operating lease liabilities</t>
        </is>
      </c>
      <c r="B5" s="6" t="n">
        <v>147154</v>
      </c>
      <c r="C5" s="6" t="n">
        <v>219501</v>
      </c>
    </row>
    <row r="6">
      <c r="A6" s="4" t="inlineStr">
        <is>
          <t>Total operating lease liabilities</t>
        </is>
      </c>
      <c r="B6" s="6" t="n">
        <v>237767</v>
      </c>
      <c r="C6" s="6" t="n">
        <v>309646</v>
      </c>
    </row>
    <row r="7">
      <c r="A7" s="4" t="inlineStr">
        <is>
          <t>Finance lease, liability, current</t>
        </is>
      </c>
      <c r="B7" s="6" t="n">
        <v>4000</v>
      </c>
      <c r="C7" s="6" t="n">
        <v>4011</v>
      </c>
    </row>
    <row r="8">
      <c r="A8" s="4" t="inlineStr">
        <is>
          <t>Finance lease, liability, noncurrent</t>
        </is>
      </c>
      <c r="B8" s="6" t="n">
        <v>21360</v>
      </c>
      <c r="C8" s="6" t="n">
        <v>23548</v>
      </c>
    </row>
    <row r="9">
      <c r="A9" s="4" t="inlineStr">
        <is>
          <t>Total lease liabilities</t>
        </is>
      </c>
      <c r="B9" s="6" t="n">
        <v>25360</v>
      </c>
      <c r="C9" s="6" t="n">
        <v>27559</v>
      </c>
    </row>
    <row r="10">
      <c r="A10" s="4" t="inlineStr">
        <is>
          <t>Vessels Chartered-In [Member]</t>
        </is>
      </c>
    </row>
    <row r="11">
      <c r="A11" s="3" t="inlineStr">
        <is>
          <t>Lessor, Lease, Description [Line Items]</t>
        </is>
      </c>
    </row>
    <row r="12">
      <c r="A12" s="4" t="inlineStr">
        <is>
          <t>Total noncurrent operating lease assets</t>
        </is>
      </c>
      <c r="B12" s="6" t="n">
        <v>213414</v>
      </c>
      <c r="C12" s="6" t="n">
        <v>283871</v>
      </c>
    </row>
    <row r="13">
      <c r="A13" s="4" t="inlineStr">
        <is>
          <t>Current portion of operating lease liabilities</t>
        </is>
      </c>
      <c r="B13" s="6" t="n">
        <v>89889</v>
      </c>
      <c r="C13" s="6" t="n">
        <v>89537</v>
      </c>
    </row>
    <row r="14">
      <c r="A14" s="4" t="inlineStr">
        <is>
          <t>Noncurrent operating lease liabilities</t>
        </is>
      </c>
      <c r="B14" s="6" t="n">
        <v>145302</v>
      </c>
      <c r="C14" s="6" t="n">
        <v>217511</v>
      </c>
    </row>
    <row r="15">
      <c r="A15" s="4" t="inlineStr">
        <is>
          <t>Total operating lease liabilities</t>
        </is>
      </c>
      <c r="B15" s="6" t="n">
        <v>235191</v>
      </c>
      <c r="C15" s="6" t="n">
        <v>307048</v>
      </c>
    </row>
    <row r="16">
      <c r="A16" s="4" t="inlineStr">
        <is>
          <t>Finance lease, right-of-use asset</t>
        </is>
      </c>
      <c r="B16" s="6" t="n">
        <v>26940</v>
      </c>
      <c r="C16" s="6" t="n">
        <v>28993</v>
      </c>
    </row>
    <row r="17">
      <c r="A17" s="4" t="inlineStr">
        <is>
          <t>Finance lease, right-of-use asset, amortization</t>
        </is>
      </c>
      <c r="B17" s="6" t="n">
        <v>-2957</v>
      </c>
      <c r="C17" s="6" t="n">
        <v>-2053</v>
      </c>
    </row>
    <row r="18">
      <c r="A18" s="4" t="inlineStr">
        <is>
          <t>Finance lease, right-of-use asset less accumulated amortization</t>
        </is>
      </c>
      <c r="B18" s="6" t="n">
        <v>23983</v>
      </c>
      <c r="C18" s="6" t="n">
        <v>26940</v>
      </c>
    </row>
    <row r="19">
      <c r="A19" s="4" t="inlineStr">
        <is>
          <t>Total lease liabilities</t>
        </is>
      </c>
      <c r="B19" s="6" t="n">
        <v>25360</v>
      </c>
    </row>
    <row r="20">
      <c r="A20" s="4" t="inlineStr">
        <is>
          <t>Office Space [Member]</t>
        </is>
      </c>
    </row>
    <row r="21">
      <c r="A21" s="3" t="inlineStr">
        <is>
          <t>Lessor, Lease, Description [Line Items]</t>
        </is>
      </c>
    </row>
    <row r="22">
      <c r="A22" s="4" t="inlineStr">
        <is>
          <t>Total noncurrent operating lease assets</t>
        </is>
      </c>
      <c r="B22" s="6" t="n">
        <v>2403</v>
      </c>
      <c r="C22" s="6" t="n">
        <v>2598</v>
      </c>
    </row>
    <row r="23">
      <c r="A23" s="4" t="inlineStr">
        <is>
          <t>Current portion of operating lease liabilities</t>
        </is>
      </c>
      <c r="B23" s="6" t="n">
        <v>724</v>
      </c>
      <c r="C23" s="6" t="n">
        <v>608</v>
      </c>
    </row>
    <row r="24">
      <c r="A24" s="4" t="inlineStr">
        <is>
          <t>Noncurrent operating lease liabilities</t>
        </is>
      </c>
      <c r="B24" s="6" t="n">
        <v>1852</v>
      </c>
      <c r="C24" s="6" t="n">
        <v>1990</v>
      </c>
    </row>
    <row r="25">
      <c r="A25" s="4" t="inlineStr">
        <is>
          <t>Total operating lease liabilities</t>
        </is>
      </c>
      <c r="B25" s="5" t="n">
        <v>2576</v>
      </c>
      <c r="C25" s="5" t="n">
        <v>259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COMMITMENTS UNDER MINIMUM LEASE PAYMENTS (Details) - USD ($) $ in Thousands</t>
        </is>
      </c>
      <c r="B1" s="2" t="inlineStr">
        <is>
          <t>Dec. 31, 2020</t>
        </is>
      </c>
      <c r="C1" s="2" t="inlineStr">
        <is>
          <t>Dec. 31, 2019</t>
        </is>
      </c>
    </row>
    <row r="2">
      <c r="A2" s="3" t="inlineStr">
        <is>
          <t>Lessor, Lease, Description [Line Items]</t>
        </is>
      </c>
    </row>
    <row r="3">
      <c r="A3" s="4" t="inlineStr">
        <is>
          <t>Total lease liabilities, operating lease</t>
        </is>
      </c>
      <c r="B3" s="5" t="n">
        <v>237767</v>
      </c>
      <c r="C3" s="5" t="n">
        <v>309646</v>
      </c>
    </row>
    <row r="4">
      <c r="A4" s="4" t="inlineStr">
        <is>
          <t>Total lease liabilities, finance Lease</t>
        </is>
      </c>
      <c r="B4" s="6" t="n">
        <v>25360</v>
      </c>
      <c r="C4" s="6" t="n">
        <v>27559</v>
      </c>
    </row>
    <row r="5">
      <c r="A5" s="4" t="inlineStr">
        <is>
          <t>Vessels Chartered-In [Member]</t>
        </is>
      </c>
    </row>
    <row r="6">
      <c r="A6" s="3" t="inlineStr">
        <is>
          <t>Lessor, Lease, Description [Line Items]</t>
        </is>
      </c>
    </row>
    <row r="7">
      <c r="A7" s="4" t="inlineStr">
        <is>
          <t>2021</t>
        </is>
      </c>
      <c r="B7" s="6" t="n">
        <v>91849</v>
      </c>
    </row>
    <row r="8">
      <c r="A8" s="4" t="inlineStr">
        <is>
          <t>2021</t>
        </is>
      </c>
      <c r="B8" s="6" t="n">
        <v>4161</v>
      </c>
    </row>
    <row r="9">
      <c r="A9" s="4" t="inlineStr">
        <is>
          <t>2022</t>
        </is>
      </c>
      <c r="B9" s="6" t="n">
        <v>108338</v>
      </c>
    </row>
    <row r="10">
      <c r="A10" s="4" t="inlineStr">
        <is>
          <t>2022</t>
        </is>
      </c>
      <c r="B10" s="6" t="n">
        <v>4161</v>
      </c>
    </row>
    <row r="11">
      <c r="A11" s="4" t="inlineStr">
        <is>
          <t>2023</t>
        </is>
      </c>
      <c r="B11" s="6" t="n">
        <v>43388</v>
      </c>
    </row>
    <row r="12">
      <c r="A12" s="4" t="inlineStr">
        <is>
          <t>2023</t>
        </is>
      </c>
      <c r="B12" s="6" t="n">
        <v>4161</v>
      </c>
    </row>
    <row r="13">
      <c r="A13" s="4" t="inlineStr">
        <is>
          <t>2024</t>
        </is>
      </c>
      <c r="B13" s="6" t="n">
        <v>9168</v>
      </c>
    </row>
    <row r="14">
      <c r="A14" s="4" t="inlineStr">
        <is>
          <t>2024</t>
        </is>
      </c>
      <c r="B14" s="6" t="n">
        <v>4172</v>
      </c>
    </row>
    <row r="15">
      <c r="A15" s="4" t="inlineStr">
        <is>
          <t>2025</t>
        </is>
      </c>
      <c r="B15" s="6" t="n">
        <v>4534</v>
      </c>
    </row>
    <row r="16">
      <c r="A16" s="4" t="inlineStr">
        <is>
          <t>2025</t>
        </is>
      </c>
      <c r="B16" s="6" t="n">
        <v>4161</v>
      </c>
    </row>
    <row r="17">
      <c r="A17" s="4" t="inlineStr">
        <is>
          <t>Thereafter</t>
        </is>
      </c>
      <c r="B17" s="4" t="inlineStr">
        <is>
          <t xml:space="preserve"> </t>
        </is>
      </c>
    </row>
    <row r="18">
      <c r="A18" s="4" t="inlineStr">
        <is>
          <t>Thereafter</t>
        </is>
      </c>
      <c r="B18" s="6" t="n">
        <v>13019</v>
      </c>
    </row>
    <row r="19">
      <c r="A19" s="4" t="inlineStr">
        <is>
          <t>Net minimum lease payments, operating lease</t>
        </is>
      </c>
      <c r="B19" s="6" t="n">
        <v>257277</v>
      </c>
    </row>
    <row r="20">
      <c r="A20" s="4" t="inlineStr">
        <is>
          <t>Net minimum lease payments, finance Lease</t>
        </is>
      </c>
      <c r="B20" s="6" t="n">
        <v>33835</v>
      </c>
    </row>
    <row r="21">
      <c r="A21" s="4" t="inlineStr">
        <is>
          <t>Less: present value discount, operating lease</t>
        </is>
      </c>
      <c r="B21" s="6" t="n">
        <v>-22086</v>
      </c>
    </row>
    <row r="22">
      <c r="A22" s="4" t="inlineStr">
        <is>
          <t>Less: present value discount, finance Lease</t>
        </is>
      </c>
      <c r="B22" s="6" t="n">
        <v>-8475</v>
      </c>
    </row>
    <row r="23">
      <c r="A23" s="4" t="inlineStr">
        <is>
          <t>Total lease liabilities, operating lease</t>
        </is>
      </c>
      <c r="B23" s="6" t="n">
        <v>235191</v>
      </c>
      <c r="C23" s="6" t="n">
        <v>307048</v>
      </c>
    </row>
    <row r="24">
      <c r="A24" s="4" t="inlineStr">
        <is>
          <t>Total lease liabilities, finance Lease</t>
        </is>
      </c>
      <c r="B24" s="6" t="n">
        <v>25360</v>
      </c>
    </row>
    <row r="25">
      <c r="A25" s="4" t="inlineStr">
        <is>
          <t>Office Space [Member]</t>
        </is>
      </c>
    </row>
    <row r="26">
      <c r="A26" s="3" t="inlineStr">
        <is>
          <t>Lessor, Lease, Description [Line Items]</t>
        </is>
      </c>
    </row>
    <row r="27">
      <c r="A27" s="4" t="inlineStr">
        <is>
          <t>2021</t>
        </is>
      </c>
      <c r="B27" s="6" t="n">
        <v>748</v>
      </c>
    </row>
    <row r="28">
      <c r="A28" s="4" t="inlineStr">
        <is>
          <t>2022</t>
        </is>
      </c>
      <c r="B28" s="6" t="n">
        <v>780</v>
      </c>
    </row>
    <row r="29">
      <c r="A29" s="4" t="inlineStr">
        <is>
          <t>2023</t>
        </is>
      </c>
      <c r="B29" s="6" t="n">
        <v>609</v>
      </c>
    </row>
    <row r="30">
      <c r="A30" s="4" t="inlineStr">
        <is>
          <t>2024</t>
        </is>
      </c>
      <c r="B30" s="6" t="n">
        <v>168</v>
      </c>
    </row>
    <row r="31">
      <c r="A31" s="4" t="inlineStr">
        <is>
          <t>2025</t>
        </is>
      </c>
      <c r="B31" s="6" t="n">
        <v>100</v>
      </c>
    </row>
    <row r="32">
      <c r="A32" s="4" t="inlineStr">
        <is>
          <t>Thereafter</t>
        </is>
      </c>
      <c r="B32" s="6" t="n">
        <v>988</v>
      </c>
    </row>
    <row r="33">
      <c r="A33" s="4" t="inlineStr">
        <is>
          <t>Net minimum lease payments, operating lease</t>
        </is>
      </c>
      <c r="B33" s="6" t="n">
        <v>3393</v>
      </c>
    </row>
    <row r="34">
      <c r="A34" s="4" t="inlineStr">
        <is>
          <t>Less: present value discount, operating lease</t>
        </is>
      </c>
      <c r="B34" s="6" t="n">
        <v>-817</v>
      </c>
    </row>
    <row r="35">
      <c r="A35" s="4" t="inlineStr">
        <is>
          <t>Total lease liabilities, operating lease</t>
        </is>
      </c>
      <c r="B35" s="5" t="n">
        <v>2576</v>
      </c>
      <c r="C35" s="5" t="n">
        <v>259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CHEDULE OF SUPPLEMENTAL BALANCE SHEET INFORMATION RELATED TO LEASES (Details)</t>
        </is>
      </c>
      <c r="B1" s="2" t="inlineStr">
        <is>
          <t>Dec. 31, 2020</t>
        </is>
      </c>
      <c r="C1" s="2" t="inlineStr">
        <is>
          <t>Dec. 31, 2019</t>
        </is>
      </c>
    </row>
    <row r="2">
      <c r="A2" s="3" t="inlineStr">
        <is>
          <t>Leases [Abstract]</t>
        </is>
      </c>
    </row>
    <row r="3">
      <c r="A3" s="4" t="inlineStr">
        <is>
          <t>Operating Lease, Weighted Average Remaining Lease Term</t>
        </is>
      </c>
      <c r="B3" s="4" t="inlineStr">
        <is>
          <t>2 years 9 months 18 days</t>
        </is>
      </c>
      <c r="C3" s="4" t="inlineStr">
        <is>
          <t>3 years 8 months 12 days</t>
        </is>
      </c>
    </row>
    <row r="4">
      <c r="A4" s="4" t="inlineStr">
        <is>
          <t>Operating Lease, Weighted Average Discount Rate, Percent</t>
        </is>
      </c>
      <c r="B4" s="4" t="inlineStr">
        <is>
          <t>6.50%</t>
        </is>
      </c>
      <c r="C4" s="4" t="inlineStr">
        <is>
          <t>6.70%</t>
        </is>
      </c>
    </row>
    <row r="5">
      <c r="A5" s="4" t="inlineStr">
        <is>
          <t>Finance Lease, Weighted Average Remaining Lease Term</t>
        </is>
      </c>
      <c r="B5" s="4" t="inlineStr">
        <is>
          <t>8 years 1 month 6 days</t>
        </is>
      </c>
      <c r="C5" s="4" t="inlineStr">
        <is>
          <t>9 years 1 month 6 days</t>
        </is>
      </c>
    </row>
    <row r="6">
      <c r="A6" s="4" t="inlineStr">
        <is>
          <t>Finance Lease, Weighted Average Discount Rate, Percent</t>
        </is>
      </c>
      <c r="B6" s="4" t="inlineStr">
        <is>
          <t>7.30%</t>
        </is>
      </c>
      <c r="C6" s="4" t="inlineStr">
        <is>
          <t>7.3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COMMITMENTS OPERATING LEASES (Details) $ in Thousands</t>
        </is>
      </c>
      <c r="B1" s="2" t="inlineStr">
        <is>
          <t>Dec. 31, 2020USD ($)</t>
        </is>
      </c>
    </row>
    <row r="2">
      <c r="A2" s="3" t="inlineStr">
        <is>
          <t>Leases [Abstract]</t>
        </is>
      </c>
    </row>
    <row r="3">
      <c r="A3" s="4" t="inlineStr">
        <is>
          <t>2021</t>
        </is>
      </c>
      <c r="B3" s="5" t="n">
        <v>177352</v>
      </c>
    </row>
    <row r="4">
      <c r="A4" s="4" t="inlineStr">
        <is>
          <t>2022</t>
        </is>
      </c>
      <c r="B4" s="6" t="n">
        <v>139994</v>
      </c>
    </row>
    <row r="5">
      <c r="A5" s="4" t="inlineStr">
        <is>
          <t>2023</t>
        </is>
      </c>
      <c r="B5" s="6" t="n">
        <v>102058</v>
      </c>
    </row>
    <row r="6">
      <c r="A6" s="4" t="inlineStr">
        <is>
          <t>2024</t>
        </is>
      </c>
      <c r="B6" s="6" t="n">
        <v>97736</v>
      </c>
    </row>
    <row r="7">
      <c r="A7" s="4" t="inlineStr">
        <is>
          <t>2025</t>
        </is>
      </c>
      <c r="B7" s="6" t="n">
        <v>63985</v>
      </c>
    </row>
    <row r="8">
      <c r="A8" s="4" t="inlineStr">
        <is>
          <t>Thereafter</t>
        </is>
      </c>
      <c r="B8" s="6" t="n">
        <v>14357</v>
      </c>
    </row>
    <row r="9">
      <c r="A9" s="4" t="inlineStr">
        <is>
          <t>Net minimum lease receipts</t>
        </is>
      </c>
      <c r="B9" s="5" t="n">
        <v>5954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s>
  <sheetData>
    <row r="1">
      <c r="A1" s="1" t="inlineStr">
        <is>
          <t>LEASES (Details Narrative) $ in Thousands</t>
        </is>
      </c>
      <c r="B1" s="2" t="inlineStr">
        <is>
          <t>12 Months Ended</t>
        </is>
      </c>
    </row>
    <row r="2">
      <c r="B2" s="2" t="inlineStr">
        <is>
          <t>Dec. 31, 2020USD ($)Vessels</t>
        </is>
      </c>
      <c r="C2" s="2" t="inlineStr">
        <is>
          <t>Dec. 31, 2019USD ($)</t>
        </is>
      </c>
      <c r="D2" s="2" t="inlineStr">
        <is>
          <t>Mar. 12, 2020</t>
        </is>
      </c>
    </row>
    <row r="3">
      <c r="A3" s="3" t="inlineStr">
        <is>
          <t>SEC Schedule, 12-18, Supplemental Information, Property-Casualty Insurance Underwriters [Line Items]</t>
        </is>
      </c>
    </row>
    <row r="4">
      <c r="A4" s="4" t="inlineStr">
        <is>
          <t>Lessee, Operating Lease, Term of Contract</t>
        </is>
      </c>
      <c r="D4" s="4" t="inlineStr">
        <is>
          <t>3 years</t>
        </is>
      </c>
    </row>
    <row r="5">
      <c r="A5" s="4" t="inlineStr">
        <is>
          <t>Commitments to charter in vessels | Vessels</t>
        </is>
      </c>
      <c r="B5" s="6" t="n">
        <v>12</v>
      </c>
    </row>
    <row r="6">
      <c r="A6" s="4" t="inlineStr">
        <is>
          <t>Lessee, Operating Lease, Description</t>
        </is>
      </c>
      <c r="B6" s="4" t="inlineStr">
        <is>
          <t>The
Company holds options for 11 of the vessels chartered-in. For one vessel, the option can be exercised for 3-years and is available
indefinitely. For the remaining 10 vessels, the options can be exercised for one, three or five years with the one-year option
only usable once, while the three- and five-year options are available indefinitely. The lease payments for the charters-in are
fixed throughout the option periods and the options are on a vessel-by-vessel basis that can be exercised individually. The Company
exercised its option on one of its vessels to extend the term until June 2025. On December 10, 2018, the Company exercised its
options to extend the terms of nine vessels. Terms for five of the vessels were extended for an additional three years, with terms
ending in December 2022, and terms for four of the vessels were extended for an additional year, with terms ending December 2020.
On December 11, 2019, the terms for the four vessels ending December 2020 were extended for an additional three years, with terms
ending in December 2023.</t>
        </is>
      </c>
    </row>
    <row r="7">
      <c r="A7" s="4" t="inlineStr">
        <is>
          <t>Operating Lease, Expense</t>
        </is>
      </c>
      <c r="B7" s="5" t="n">
        <v>90608</v>
      </c>
      <c r="C7" s="5" t="n">
        <v>90359</v>
      </c>
    </row>
    <row r="8">
      <c r="A8" s="4" t="inlineStr">
        <is>
          <t>Sublease Income</t>
        </is>
      </c>
      <c r="B8" s="6" t="n">
        <v>197546</v>
      </c>
      <c r="C8" s="6" t="n">
        <v>188163</v>
      </c>
    </row>
    <row r="9">
      <c r="A9" s="4" t="inlineStr">
        <is>
          <t>Non-cash operating activities for obtaining operating right-of-use assets and liabilities</t>
        </is>
      </c>
      <c r="B9" s="6" t="n">
        <v>1533</v>
      </c>
      <c r="C9" s="6" t="n">
        <v>93407</v>
      </c>
    </row>
    <row r="10">
      <c r="A10" s="4" t="inlineStr">
        <is>
          <t>Finance Lease, Right-of-Use Asset, Amortization</t>
        </is>
      </c>
      <c r="B10" s="6" t="n">
        <v>2957</v>
      </c>
      <c r="C10" s="6" t="n">
        <v>2052</v>
      </c>
    </row>
    <row r="11">
      <c r="A11" s="4" t="inlineStr">
        <is>
          <t>Finance Lease, Interest Expense</t>
        </is>
      </c>
      <c r="B11" s="6" t="n">
        <v>1973</v>
      </c>
      <c r="C11" s="6" t="n">
        <v>1462</v>
      </c>
    </row>
    <row r="12">
      <c r="A12" s="4" t="inlineStr">
        <is>
          <t>Non-cash financing activities for obtaining finance right-of-use assets</t>
        </is>
      </c>
      <c r="C12" s="6" t="n">
        <v>28993</v>
      </c>
    </row>
    <row r="13">
      <c r="A13" s="4" t="inlineStr">
        <is>
          <t>Time Charter Revenue [Member]</t>
        </is>
      </c>
    </row>
    <row r="14">
      <c r="A14" s="3" t="inlineStr">
        <is>
          <t>SEC Schedule, 12-18, Supplemental Information, Property-Casualty Insurance Underwriters [Line Items]</t>
        </is>
      </c>
    </row>
    <row r="15">
      <c r="A15" s="4" t="inlineStr">
        <is>
          <t>Operating Lease, Lease Income</t>
        </is>
      </c>
      <c r="B15" s="6" t="n">
        <v>343290</v>
      </c>
      <c r="C15" s="6" t="n">
        <v>263416</v>
      </c>
    </row>
    <row r="16">
      <c r="A16" s="4" t="inlineStr">
        <is>
          <t>Straight Line Rent Adjustments</t>
        </is>
      </c>
      <c r="B16" s="6" t="n">
        <v>1222</v>
      </c>
      <c r="C16" s="6" t="n">
        <v>267</v>
      </c>
    </row>
    <row r="17">
      <c r="A17" s="4" t="inlineStr">
        <is>
          <t>Operating Lease, Residual Value of Leased Asset</t>
        </is>
      </c>
      <c r="B17" s="6" t="n">
        <v>284259</v>
      </c>
    </row>
    <row r="18">
      <c r="A18" s="4" t="inlineStr">
        <is>
          <t>Office Space Rental [Member]</t>
        </is>
      </c>
    </row>
    <row r="19">
      <c r="A19" s="3" t="inlineStr">
        <is>
          <t>SEC Schedule, 12-18, Supplemental Information, Property-Casualty Insurance Underwriters [Line Items]</t>
        </is>
      </c>
    </row>
    <row r="20">
      <c r="A20" s="4" t="inlineStr">
        <is>
          <t>Operating Lease, Payments</t>
        </is>
      </c>
      <c r="B20" s="6" t="n">
        <v>739</v>
      </c>
      <c r="C20" s="6" t="n">
        <v>604</v>
      </c>
    </row>
    <row r="21">
      <c r="A21" s="4" t="inlineStr">
        <is>
          <t>Office Space Rental [Member] | General and Administrative Expense [Member]</t>
        </is>
      </c>
    </row>
    <row r="22">
      <c r="A22" s="3" t="inlineStr">
        <is>
          <t>SEC Schedule, 12-18, Supplemental Information, Property-Casualty Insurance Underwriters [Line Items]</t>
        </is>
      </c>
    </row>
    <row r="23">
      <c r="A23" s="4" t="inlineStr">
        <is>
          <t>Operating Leases, Rent Expense</t>
        </is>
      </c>
      <c r="B23" s="5" t="n">
        <v>851</v>
      </c>
      <c r="C23" s="5" t="n">
        <v>648</v>
      </c>
    </row>
    <row r="24">
      <c r="A24" s="4" t="inlineStr">
        <is>
          <t>Minimum [Member]</t>
        </is>
      </c>
    </row>
    <row r="25">
      <c r="A25" s="3" t="inlineStr">
        <is>
          <t>SEC Schedule, 12-18, Supplemental Information, Property-Casualty Insurance Underwriters [Line Items]</t>
        </is>
      </c>
    </row>
    <row r="26">
      <c r="A26" s="4" t="inlineStr">
        <is>
          <t>Lessee, Operating Lease, Term of Contract</t>
        </is>
      </c>
      <c r="B26" s="4" t="inlineStr">
        <is>
          <t>1 year</t>
        </is>
      </c>
    </row>
    <row r="27">
      <c r="A27" s="4" t="inlineStr">
        <is>
          <t>Maximum [Member]</t>
        </is>
      </c>
    </row>
    <row r="28">
      <c r="A28" s="3" t="inlineStr">
        <is>
          <t>SEC Schedule, 12-18, Supplemental Information, Property-Casualty Insurance Underwriters [Line Items]</t>
        </is>
      </c>
    </row>
    <row r="29">
      <c r="A29" s="4" t="inlineStr">
        <is>
          <t>Lessee, Operating Lease, Term of Contract</t>
        </is>
      </c>
      <c r="B29" s="4" t="inlineStr">
        <is>
          <t>15 year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63" customWidth="1" min="2" max="2"/>
    <col width="16" customWidth="1" min="3" max="3"/>
    <col width="14" customWidth="1" min="4" max="4"/>
  </cols>
  <sheetData>
    <row r="1">
      <c r="A1" s="1" t="inlineStr">
        <is>
          <t>SCHEDULE OF MULTIEMPLOYER PLANS (Details) - USD ($) $ in Thousands</t>
        </is>
      </c>
      <c r="C1" s="2" t="inlineStr">
        <is>
          <t>12 Months Ended</t>
        </is>
      </c>
    </row>
    <row r="2">
      <c r="C2" s="2" t="inlineStr">
        <is>
          <t>Dec. 31, 2020</t>
        </is>
      </c>
      <c r="D2" s="2" t="inlineStr">
        <is>
          <t>Dec. 31, 2019</t>
        </is>
      </c>
    </row>
    <row r="3">
      <c r="A3" s="3" t="inlineStr">
        <is>
          <t>Defined Benefit Plan Disclosure [Line Items]</t>
        </is>
      </c>
    </row>
    <row r="4">
      <c r="A4" s="4" t="inlineStr">
        <is>
          <t>Contributions made by the Company</t>
        </is>
      </c>
      <c r="C4" s="5" t="n">
        <v>3754</v>
      </c>
      <c r="D4" s="5" t="n">
        <v>3291</v>
      </c>
    </row>
    <row r="5">
      <c r="A5" s="4" t="inlineStr">
        <is>
          <t>AMO Pension Plan [Member]</t>
        </is>
      </c>
    </row>
    <row r="6">
      <c r="A6" s="3" t="inlineStr">
        <is>
          <t>Defined Benefit Plan Disclosure [Line Items]</t>
        </is>
      </c>
    </row>
    <row r="7">
      <c r="A7" s="4" t="inlineStr">
        <is>
          <t>Multiemployer Plan, Pension, Significant, Certified Zone Status [Fixed List]</t>
        </is>
      </c>
      <c r="B7" s="4" t="inlineStr">
        <is>
          <t>[1]</t>
        </is>
      </c>
      <c r="C7" s="4" t="inlineStr">
        <is>
          <t>Green</t>
        </is>
      </c>
      <c r="D7" s="4" t="inlineStr">
        <is>
          <t>Yellow</t>
        </is>
      </c>
    </row>
    <row r="8">
      <c r="A8" s="4" t="inlineStr">
        <is>
          <t>Rehabilitation Plan Status</t>
        </is>
      </c>
      <c r="C8" s="4" t="inlineStr">
        <is>
          <t>No</t>
        </is>
      </c>
    </row>
    <row r="9">
      <c r="A9" s="4" t="inlineStr">
        <is>
          <t>Contributions made by the Company</t>
        </is>
      </c>
      <c r="C9" s="5" t="n">
        <v>580</v>
      </c>
      <c r="D9" s="5" t="n">
        <v>650</v>
      </c>
    </row>
    <row r="10">
      <c r="A10" s="4" t="inlineStr">
        <is>
          <t>MEBA Pension Plan [Member]</t>
        </is>
      </c>
    </row>
    <row r="11">
      <c r="A11" s="3" t="inlineStr">
        <is>
          <t>Defined Benefit Plan Disclosure [Line Items]</t>
        </is>
      </c>
    </row>
    <row r="12">
      <c r="A12" s="4" t="inlineStr">
        <is>
          <t>Multiemployer Plan, Pension, Significant, Certified Zone Status [Fixed List]</t>
        </is>
      </c>
      <c r="B12" s="4" t="inlineStr">
        <is>
          <t>[1]</t>
        </is>
      </c>
      <c r="C12" s="4" t="inlineStr">
        <is>
          <t>Green</t>
        </is>
      </c>
      <c r="D12" s="4" t="inlineStr">
        <is>
          <t>Green</t>
        </is>
      </c>
    </row>
    <row r="13">
      <c r="A13" s="4" t="inlineStr">
        <is>
          <t>Rehabilitation Plan Status</t>
        </is>
      </c>
      <c r="C13" s="4" t="inlineStr">
        <is>
          <t>No</t>
        </is>
      </c>
    </row>
    <row r="14">
      <c r="A14" s="4" t="inlineStr">
        <is>
          <t>Contributions made by the Company</t>
        </is>
      </c>
      <c r="C14" s="5" t="n">
        <v>2895</v>
      </c>
      <c r="D14" s="5" t="n">
        <v>2353</v>
      </c>
    </row>
    <row r="15">
      <c r="A15" s="4" t="inlineStr">
        <is>
          <t>Seafarers Pension Plan [Member]</t>
        </is>
      </c>
    </row>
    <row r="16">
      <c r="A16" s="3" t="inlineStr">
        <is>
          <t>Defined Benefit Plan Disclosure [Line Items]</t>
        </is>
      </c>
    </row>
    <row r="17">
      <c r="A17" s="4" t="inlineStr">
        <is>
          <t>Multiemployer Plan, Pension, Significant, Certified Zone Status [Fixed List]</t>
        </is>
      </c>
      <c r="B17" s="4" t="inlineStr">
        <is>
          <t>[1]</t>
        </is>
      </c>
      <c r="C17" s="4" t="inlineStr">
        <is>
          <t>Green</t>
        </is>
      </c>
      <c r="D17" s="4" t="inlineStr">
        <is>
          <t>Green</t>
        </is>
      </c>
    </row>
    <row r="18">
      <c r="A18" s="4" t="inlineStr">
        <is>
          <t>Rehabilitation Plan Status</t>
        </is>
      </c>
      <c r="C18" s="4" t="inlineStr">
        <is>
          <t>No</t>
        </is>
      </c>
    </row>
    <row r="19">
      <c r="A19" s="4" t="inlineStr">
        <is>
          <t>Contributions made by the Company</t>
        </is>
      </c>
      <c r="C19" s="5" t="n">
        <v>279</v>
      </c>
      <c r="D19" s="5" t="n">
        <v>288</v>
      </c>
    </row>
    <row r="20">
      <c r="A20" s="4" t="inlineStr">
        <is>
          <t>Yellow Zone Status Plan [Member]</t>
        </is>
      </c>
    </row>
    <row r="21">
      <c r="A21" s="3" t="inlineStr">
        <is>
          <t>Defined Benefit Plan Disclosure [Line Items]</t>
        </is>
      </c>
    </row>
    <row r="22">
      <c r="A22" s="4" t="inlineStr">
        <is>
          <t>Pension plan funding ratio</t>
        </is>
      </c>
      <c r="C22" s="4" t="inlineStr">
        <is>
          <t>65.00%</t>
        </is>
      </c>
    </row>
    <row r="23">
      <c r="A23" s="4" t="inlineStr">
        <is>
          <t>Green Zone Status Plan [Member]</t>
        </is>
      </c>
    </row>
    <row r="24">
      <c r="A24" s="3" t="inlineStr">
        <is>
          <t>Defined Benefit Plan Disclosure [Line Items]</t>
        </is>
      </c>
    </row>
    <row r="25">
      <c r="A25" s="4" t="inlineStr">
        <is>
          <t>Pension plan funding ratio</t>
        </is>
      </c>
      <c r="C25" s="4" t="inlineStr">
        <is>
          <t>80.00%</t>
        </is>
      </c>
    </row>
    <row r="26"/>
    <row r="27">
      <c r="A27" s="4" t="inlineStr">
        <is>
          <t>[1]</t>
        </is>
      </c>
      <c r="B27" s="4" t="inlineStr">
        <is>
          <t>A
“Yellow” Zone Status plan is a plan that has a funding ratio</t>
        </is>
      </c>
    </row>
  </sheetData>
  <mergeCells count="4">
    <mergeCell ref="A1:B2"/>
    <mergeCell ref="C1:D1"/>
    <mergeCell ref="A26:C26"/>
    <mergeCell ref="B27:C2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ENEFIT OBLIGATIONS IN EXCESS OF FAIR VALUE OF PLAN ASSETS (Details) - USD ($) $ in Thousands</t>
        </is>
      </c>
      <c r="B1" s="2" t="inlineStr">
        <is>
          <t>12 Months Ended</t>
        </is>
      </c>
    </row>
    <row r="2">
      <c r="B2" s="2" t="inlineStr">
        <is>
          <t>Dec. 31, 2020</t>
        </is>
      </c>
      <c r="C2" s="2" t="inlineStr">
        <is>
          <t>Dec. 31, 2019</t>
        </is>
      </c>
    </row>
    <row r="3">
      <c r="A3" s="3" t="inlineStr">
        <is>
          <t>Defined Benefit Plan Disclosure [Line Items]</t>
        </is>
      </c>
    </row>
    <row r="4">
      <c r="A4" s="4" t="inlineStr">
        <is>
          <t>Fair value of plan assets at beginning of year</t>
        </is>
      </c>
      <c r="B4" s="5" t="n">
        <v>36754</v>
      </c>
    </row>
    <row r="5">
      <c r="A5" s="4" t="inlineStr">
        <is>
          <t>Fair value of plan assets at beginning of year</t>
        </is>
      </c>
      <c r="B5" s="6" t="n">
        <v>36754</v>
      </c>
      <c r="C5" s="5" t="n">
        <v>36754</v>
      </c>
    </row>
    <row r="6">
      <c r="A6" s="4" t="inlineStr">
        <is>
          <t>Fair value of plan assets at year end</t>
        </is>
      </c>
      <c r="B6" s="6" t="n">
        <v>42216</v>
      </c>
      <c r="C6" s="6" t="n">
        <v>36754</v>
      </c>
    </row>
    <row r="7">
      <c r="A7" s="4" t="inlineStr">
        <is>
          <t>Pension Plan [Member]</t>
        </is>
      </c>
    </row>
    <row r="8">
      <c r="A8" s="3" t="inlineStr">
        <is>
          <t>Defined Benefit Plan Disclosure [Line Items]</t>
        </is>
      </c>
    </row>
    <row r="9">
      <c r="A9" s="4" t="inlineStr">
        <is>
          <t>Benefit obligation at beginning of year</t>
        </is>
      </c>
      <c r="B9" s="6" t="n">
        <v>46936</v>
      </c>
      <c r="C9" s="6" t="n">
        <v>44015</v>
      </c>
    </row>
    <row r="10">
      <c r="A10" s="4" t="inlineStr">
        <is>
          <t>Cost of benefits earned (service cost)</t>
        </is>
      </c>
      <c r="B10" s="4" t="inlineStr">
        <is>
          <t xml:space="preserve"> </t>
        </is>
      </c>
      <c r="C10" s="4" t="inlineStr">
        <is>
          <t xml:space="preserve"> </t>
        </is>
      </c>
    </row>
    <row r="11">
      <c r="A11" s="4" t="inlineStr">
        <is>
          <t>Interest cost on benefit obligation</t>
        </is>
      </c>
      <c r="B11" s="6" t="n">
        <v>1450</v>
      </c>
      <c r="C11" s="6" t="n">
        <v>1802</v>
      </c>
    </row>
    <row r="12">
      <c r="A12" s="4" t="inlineStr">
        <is>
          <t>Actuarial losses/(gains)</t>
        </is>
      </c>
      <c r="B12" s="6" t="n">
        <v>3452</v>
      </c>
      <c r="C12" s="6" t="n">
        <v>3805</v>
      </c>
    </row>
    <row r="13">
      <c r="A13" s="4" t="inlineStr">
        <is>
          <t>Benefits paid</t>
        </is>
      </c>
      <c r="B13" s="6" t="n">
        <v>-2859</v>
      </c>
      <c r="C13" s="6" t="n">
        <v>-2686</v>
      </c>
    </row>
    <row r="14">
      <c r="A14" s="4" t="inlineStr">
        <is>
          <t>Amendments</t>
        </is>
      </c>
      <c r="B14" s="4" t="inlineStr">
        <is>
          <t xml:space="preserve"> </t>
        </is>
      </c>
      <c r="C14" s="4" t="inlineStr">
        <is>
          <t xml:space="preserve"> </t>
        </is>
      </c>
    </row>
    <row r="15">
      <c r="A15" s="4" t="inlineStr">
        <is>
          <t>Acquisition</t>
        </is>
      </c>
      <c r="B15" s="4" t="inlineStr">
        <is>
          <t xml:space="preserve"> </t>
        </is>
      </c>
      <c r="C15" s="4" t="inlineStr">
        <is>
          <t xml:space="preserve"> </t>
        </is>
      </c>
    </row>
    <row r="16">
      <c r="A16" s="4" t="inlineStr">
        <is>
          <t>Benefit obligation at year end</t>
        </is>
      </c>
      <c r="B16" s="6" t="n">
        <v>48979</v>
      </c>
      <c r="C16" s="6" t="n">
        <v>46936</v>
      </c>
    </row>
    <row r="17">
      <c r="A17" s="4" t="inlineStr">
        <is>
          <t>Fair value of plan assets at beginning of year</t>
        </is>
      </c>
      <c r="B17" s="6" t="n">
        <v>36754</v>
      </c>
      <c r="C17" s="6" t="n">
        <v>31929</v>
      </c>
    </row>
    <row r="18">
      <c r="A18" s="4" t="inlineStr">
        <is>
          <t>Fair value of plan assets at beginning of year</t>
        </is>
      </c>
      <c r="B18" s="6" t="n">
        <v>42216</v>
      </c>
      <c r="C18" s="6" t="n">
        <v>31929</v>
      </c>
    </row>
    <row r="19">
      <c r="A19" s="4" t="inlineStr">
        <is>
          <t>Actual return on plan assets</t>
        </is>
      </c>
      <c r="B19" s="6" t="n">
        <v>6726</v>
      </c>
      <c r="C19" s="6" t="n">
        <v>6790</v>
      </c>
    </row>
    <row r="20">
      <c r="A20" s="4" t="inlineStr">
        <is>
          <t>Employer contributions</t>
        </is>
      </c>
      <c r="B20" s="6" t="n">
        <v>1595</v>
      </c>
      <c r="C20" s="6" t="n">
        <v>721</v>
      </c>
    </row>
    <row r="21">
      <c r="A21" s="4" t="inlineStr">
        <is>
          <t>Benefits paid</t>
        </is>
      </c>
      <c r="B21" s="6" t="n">
        <v>-2859</v>
      </c>
      <c r="C21" s="6" t="n">
        <v>-2686</v>
      </c>
    </row>
    <row r="22">
      <c r="A22" s="4" t="inlineStr">
        <is>
          <t>Fair value of plan assets at year end</t>
        </is>
      </c>
      <c r="B22" s="6" t="n">
        <v>42216</v>
      </c>
      <c r="C22" s="6" t="n">
        <v>36754</v>
      </c>
    </row>
    <row r="23">
      <c r="A23" s="4" t="inlineStr">
        <is>
          <t>Unfunded status at December 31</t>
        </is>
      </c>
      <c r="B23" s="6" t="n">
        <v>-6763</v>
      </c>
      <c r="C23" s="6" t="n">
        <v>-10182</v>
      </c>
    </row>
    <row r="24">
      <c r="A24" s="4" t="inlineStr">
        <is>
          <t>Other Pension Plan [Member]</t>
        </is>
      </c>
    </row>
    <row r="25">
      <c r="A25" s="3" t="inlineStr">
        <is>
          <t>Defined Benefit Plan Disclosure [Line Items]</t>
        </is>
      </c>
    </row>
    <row r="26">
      <c r="A26" s="4" t="inlineStr">
        <is>
          <t>Benefit obligation at beginning of year</t>
        </is>
      </c>
      <c r="B26" s="6" t="n">
        <v>3572</v>
      </c>
      <c r="C26" s="6" t="n">
        <v>3401</v>
      </c>
    </row>
    <row r="27">
      <c r="A27" s="4" t="inlineStr">
        <is>
          <t>Cost of benefits earned (service cost)</t>
        </is>
      </c>
      <c r="B27" s="6" t="n">
        <v>307</v>
      </c>
      <c r="C27" s="6" t="n">
        <v>105</v>
      </c>
    </row>
    <row r="28">
      <c r="A28" s="4" t="inlineStr">
        <is>
          <t>Interest cost on benefit obligation</t>
        </is>
      </c>
      <c r="B28" s="6" t="n">
        <v>386</v>
      </c>
      <c r="C28" s="6" t="n">
        <v>140</v>
      </c>
    </row>
    <row r="29">
      <c r="A29" s="4" t="inlineStr">
        <is>
          <t>Actuarial losses/(gains)</t>
        </is>
      </c>
      <c r="B29" s="6" t="n">
        <v>-857</v>
      </c>
      <c r="C29" s="6" t="n">
        <v>84</v>
      </c>
    </row>
    <row r="30">
      <c r="A30" s="4" t="inlineStr">
        <is>
          <t>Benefits paid</t>
        </is>
      </c>
      <c r="B30" s="6" t="n">
        <v>-442</v>
      </c>
      <c r="C30" s="6" t="n">
        <v>-158</v>
      </c>
    </row>
    <row r="31">
      <c r="A31" s="4" t="inlineStr">
        <is>
          <t>Amendments</t>
        </is>
      </c>
      <c r="B31" s="6" t="n">
        <v>-6219</v>
      </c>
      <c r="C31" s="4" t="inlineStr">
        <is>
          <t xml:space="preserve"> </t>
        </is>
      </c>
    </row>
    <row r="32">
      <c r="A32" s="4" t="inlineStr">
        <is>
          <t>Acquisition</t>
        </is>
      </c>
      <c r="B32" s="6" t="n">
        <v>9124</v>
      </c>
      <c r="C32" s="4" t="inlineStr">
        <is>
          <t xml:space="preserve"> </t>
        </is>
      </c>
    </row>
    <row r="33">
      <c r="A33" s="4" t="inlineStr">
        <is>
          <t>Benefit obligation at year end</t>
        </is>
      </c>
      <c r="B33" s="6" t="n">
        <v>5871</v>
      </c>
      <c r="C33" s="6" t="n">
        <v>3572</v>
      </c>
    </row>
    <row r="34">
      <c r="A34" s="4" t="inlineStr">
        <is>
          <t>Fair value of plan assets at beginning of year</t>
        </is>
      </c>
      <c r="B34" s="4" t="inlineStr">
        <is>
          <t xml:space="preserve"> </t>
        </is>
      </c>
      <c r="C34" s="4" t="inlineStr">
        <is>
          <t xml:space="preserve"> </t>
        </is>
      </c>
    </row>
    <row r="35">
      <c r="A35" s="4" t="inlineStr">
        <is>
          <t>Fair value of plan assets at beginning of year</t>
        </is>
      </c>
      <c r="B35" s="4" t="inlineStr">
        <is>
          <t xml:space="preserve"> </t>
        </is>
      </c>
      <c r="C35" s="4" t="inlineStr">
        <is>
          <t xml:space="preserve"> </t>
        </is>
      </c>
    </row>
    <row r="36">
      <c r="A36" s="4" t="inlineStr">
        <is>
          <t>Actual return on plan assets</t>
        </is>
      </c>
      <c r="B36" s="4" t="inlineStr">
        <is>
          <t xml:space="preserve"> </t>
        </is>
      </c>
      <c r="C36" s="4" t="inlineStr">
        <is>
          <t xml:space="preserve"> </t>
        </is>
      </c>
    </row>
    <row r="37">
      <c r="A37" s="4" t="inlineStr">
        <is>
          <t>Employer contributions</t>
        </is>
      </c>
      <c r="B37" s="6" t="n">
        <v>442</v>
      </c>
      <c r="C37" s="6" t="n">
        <v>158</v>
      </c>
    </row>
    <row r="38">
      <c r="A38" s="4" t="inlineStr">
        <is>
          <t>Benefits paid</t>
        </is>
      </c>
      <c r="B38" s="6" t="n">
        <v>-442</v>
      </c>
      <c r="C38" s="6" t="n">
        <v>-158</v>
      </c>
    </row>
    <row r="39">
      <c r="A39" s="4" t="inlineStr">
        <is>
          <t>Fair value of plan assets at year end</t>
        </is>
      </c>
      <c r="B39" s="4" t="inlineStr">
        <is>
          <t xml:space="preserve"> </t>
        </is>
      </c>
      <c r="C39" s="4" t="inlineStr">
        <is>
          <t xml:space="preserve"> </t>
        </is>
      </c>
    </row>
    <row r="40">
      <c r="A40" s="4" t="inlineStr">
        <is>
          <t>Unfunded status at December 31</t>
        </is>
      </c>
      <c r="B40" s="5" t="n">
        <v>-5871</v>
      </c>
      <c r="C40" s="5" t="n">
        <v>-357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UMULATED BENEFIT OBLIGATIONS IN EXCESS OF FAIR VALUE OF PLAN ASSETS (Details) - USD ($) $ in Thousands</t>
        </is>
      </c>
      <c r="B1" s="2" t="inlineStr">
        <is>
          <t>Dec. 31, 2020</t>
        </is>
      </c>
      <c r="C1" s="2" t="inlineStr">
        <is>
          <t>Dec. 31, 2019</t>
        </is>
      </c>
    </row>
    <row r="2">
      <c r="A2" s="3" t="inlineStr">
        <is>
          <t>Retirement Benefits [Abstract]</t>
        </is>
      </c>
    </row>
    <row r="3">
      <c r="A3" s="4" t="inlineStr">
        <is>
          <t>Projected benefit obligation</t>
        </is>
      </c>
      <c r="B3" s="5" t="n">
        <v>48979</v>
      </c>
      <c r="C3" s="5" t="n">
        <v>46936</v>
      </c>
    </row>
    <row r="4">
      <c r="A4" s="4" t="inlineStr">
        <is>
          <t>Accumulated benefit obligation</t>
        </is>
      </c>
      <c r="B4" s="6" t="n">
        <v>48979</v>
      </c>
      <c r="C4" s="6" t="n">
        <v>46936</v>
      </c>
    </row>
    <row r="5">
      <c r="A5" s="4" t="inlineStr">
        <is>
          <t>Fair value of plan assets</t>
        </is>
      </c>
      <c r="B5" s="5" t="n">
        <v>42216</v>
      </c>
      <c r="C5" s="5" t="n">
        <v>3675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NET BENEFIT COSTS (Details) - USD ($) $ in Thousands</t>
        </is>
      </c>
      <c r="B1" s="2" t="inlineStr">
        <is>
          <t>12 Months Ended</t>
        </is>
      </c>
    </row>
    <row r="2">
      <c r="B2" s="2" t="inlineStr">
        <is>
          <t>Dec. 31, 2020</t>
        </is>
      </c>
      <c r="C2" s="2" t="inlineStr">
        <is>
          <t>Dec. 31, 2019</t>
        </is>
      </c>
    </row>
    <row r="3">
      <c r="A3" s="4" t="inlineStr">
        <is>
          <t>Pension Plan [Member]</t>
        </is>
      </c>
    </row>
    <row r="4">
      <c r="A4" s="3" t="inlineStr">
        <is>
          <t>Defined Benefit Plan Disclosure [Line Items]</t>
        </is>
      </c>
    </row>
    <row r="5">
      <c r="A5" s="4" t="inlineStr">
        <is>
          <t>Cost of benefits earned</t>
        </is>
      </c>
      <c r="B5" s="4" t="inlineStr">
        <is>
          <t xml:space="preserve"> </t>
        </is>
      </c>
      <c r="C5" s="4" t="inlineStr">
        <is>
          <t xml:space="preserve"> </t>
        </is>
      </c>
    </row>
    <row r="6">
      <c r="A6" s="4" t="inlineStr">
        <is>
          <t>Interest cost on benefit obligation</t>
        </is>
      </c>
      <c r="B6" s="6" t="n">
        <v>1450</v>
      </c>
      <c r="C6" s="6" t="n">
        <v>1802</v>
      </c>
    </row>
    <row r="7">
      <c r="A7" s="4" t="inlineStr">
        <is>
          <t>Expected return on plan assets</t>
        </is>
      </c>
      <c r="B7" s="6" t="n">
        <v>-2612</v>
      </c>
      <c r="C7" s="6" t="n">
        <v>-2246</v>
      </c>
    </row>
    <row r="8">
      <c r="A8" s="4" t="inlineStr">
        <is>
          <t>Amortization of prior-service costs</t>
        </is>
      </c>
      <c r="B8" s="4" t="inlineStr">
        <is>
          <t xml:space="preserve"> </t>
        </is>
      </c>
      <c r="C8" s="4" t="inlineStr">
        <is>
          <t xml:space="preserve"> </t>
        </is>
      </c>
    </row>
    <row r="9">
      <c r="A9" s="4" t="inlineStr">
        <is>
          <t>Recognized net actuarial loss</t>
        </is>
      </c>
      <c r="B9" s="6" t="n">
        <v>444</v>
      </c>
      <c r="C9" s="6" t="n">
        <v>588</v>
      </c>
    </row>
    <row r="10">
      <c r="A10" s="4" t="inlineStr">
        <is>
          <t>Net periodic benefit cost</t>
        </is>
      </c>
      <c r="B10" s="6" t="n">
        <v>-718</v>
      </c>
      <c r="C10" s="6" t="n">
        <v>144</v>
      </c>
    </row>
    <row r="11">
      <c r="A11" s="4" t="inlineStr">
        <is>
          <t>Other Pension Plan [Member]</t>
        </is>
      </c>
    </row>
    <row r="12">
      <c r="A12" s="3" t="inlineStr">
        <is>
          <t>Defined Benefit Plan Disclosure [Line Items]</t>
        </is>
      </c>
    </row>
    <row r="13">
      <c r="A13" s="4" t="inlineStr">
        <is>
          <t>Cost of benefits earned</t>
        </is>
      </c>
      <c r="B13" s="6" t="n">
        <v>307</v>
      </c>
      <c r="C13" s="6" t="n">
        <v>105</v>
      </c>
    </row>
    <row r="14">
      <c r="A14" s="4" t="inlineStr">
        <is>
          <t>Interest cost on benefit obligation</t>
        </is>
      </c>
      <c r="B14" s="6" t="n">
        <v>386</v>
      </c>
      <c r="C14" s="6" t="n">
        <v>140</v>
      </c>
    </row>
    <row r="15">
      <c r="A15" s="4" t="inlineStr">
        <is>
          <t>Expected return on plan assets</t>
        </is>
      </c>
      <c r="B15" s="4" t="inlineStr">
        <is>
          <t xml:space="preserve"> </t>
        </is>
      </c>
      <c r="C15" s="4" t="inlineStr">
        <is>
          <t xml:space="preserve"> </t>
        </is>
      </c>
    </row>
    <row r="16">
      <c r="A16" s="4" t="inlineStr">
        <is>
          <t>Amortization of prior-service costs</t>
        </is>
      </c>
      <c r="B16" s="6" t="n">
        <v>-229</v>
      </c>
      <c r="C16" s="6" t="n">
        <v>-229</v>
      </c>
    </row>
    <row r="17">
      <c r="A17" s="4" t="inlineStr">
        <is>
          <t>Recognized net actuarial loss</t>
        </is>
      </c>
      <c r="B17" s="6" t="n">
        <v>35</v>
      </c>
      <c r="C17" s="6" t="n">
        <v>11</v>
      </c>
    </row>
    <row r="18">
      <c r="A18" s="4" t="inlineStr">
        <is>
          <t>Net periodic benefit cost</t>
        </is>
      </c>
      <c r="B18" s="5" t="n">
        <v>499</v>
      </c>
      <c r="C18" s="5" t="n">
        <v>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1.
Cash and cash equivalents -
Interest-bearing deposits that are highly liquid investments
and have a maturity of three months or less when purchased are included in cash and cash equivalents. Restricted cash as of December
31, 2020 and 2019 was related to the Company’s Unsecured Senior Notes as defined in Note 8, “Debt”. 2.
Vessels, vessel lives, deferred drydocking expenditures and other property - Vessels
are recorded at cost and are depreciated to their estimated salvage value on the straight-line basis over the estimated useful
lives of the vessels, which are generally 25 years (except for new ATBs for which estimated useful lives of 30 years are used) . Other
property, including leasehold improvements, are recorded at cost and amortized on a straight-line basis over the shorter of the
terms of the leases or the estimated useful lives of the assets, which range from three
years to 15
years. Interest
costs are capitalized to vessels and other property during the period that vessels are under construction and projects are in
progress. During the years ended December 31, 2020 and 2019, interest costs capitalized were $ 3,717
and $ 3,636 ,
respectively. Expenditures
incurred during a drydocking are deferred and amortized on the straight-line basis over the shorter of the terms of the leases
or the period until the next scheduled drydocking, generally two and a half to five years. The Company only includes in deferred
drydocking costs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The
carrying value of each of the Company’s vessels represents its original cost at the time it was delivered or purchased less
depreciation calculated using estimated useful lives from the date such vessel was originally delivered from the shipyard or from
the date (as in the case of certain of the Company’s ATBs) a vessel was rebuilt. A vessel’s carrying value is reduced
to its new cost basis (i.e., its current fair value) if a vessel impairment charge is recorded. If
the estimated economic lives assigned to the Company’s vessels prove to be too long because of new regulations, a prolonged
weak market environment, a broad imposition of age restrictions by the Company’s customers, or other future events, it could
result in higher depreciation expense and impairment losses in future periods related to a reduction in the useful lives of any
affected vessels. 3.
Impairment of long-lived assets -
The carrying amounts of long-lived assets held and used by the Company are reviewed for potential impairment whenever events or
changes in circumstances indicate that the carrying amount of a particular asset may not be fully recoverable. In such instances,
the requirement for impairment could be trigger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A long-lived asset impairment
charge results in a new cost basis being established for the relevant long-lived asset. See Note 9, “Fair Value Measurements
and Fair Value Disclosures,” for further discussion on the impairment tests performed on our vessels during the two years
ended December 31, 2020. 4.
Intangible assets -
Intangible assets with estimable useful lives are amortized
over their estimated useful lives and are reviewed for potential impairment whenever events or changes in circumstances indicate
that the carrying amount of the intangible asset may be impaired. See Note 9, “Fair Value Measurements and Fair Value Disclosures,”
for further discussion on the impairment test performed on the Company’s intangible assets at December 31, 2020. 5.
Deferred finance charges -
Finance charges incurred in the arrangement and amendment of
debt are deferred and amortized to interest expense on an effective interest method over the life of the related debt. Unamortized deferred financing charges
of $ 6,998
8,005
2,286
1,965
6.
Revenue and expense recognition -
Revenues from time charters are accounted for as operating leases
and are thus recognized ratably over the rental periods of such charters, as service is performed. Revenues from voyage charter
contracts are recognized ratably over the estimated length of each voyage, calculated on a load-to-discharge basis. The Company classifies time charter
leasing arrangements less than 90 days within the voyage charter revenue financial statement line item because the Company believes
the pricing negotiated within these short-term time charter contracts more closely aligns with the Company’s voyage charter
spot market. Under voyage charters, expenses
such as fuel, port charges, canal tolls, cargo handling operations and brokerage commissions are paid by the Company whereas,
under time and bareboat charters, such voyage costs are generally paid by the Company’s customers. The Company receives a stipend
pursuant to the Maritime Security Act of 1996 for the two U.S. Flag Product Carriers which participate in the
U.S. MSP program. This stipend has been recorded as an offset to vessel expenses which amounted to $ 9,665
10,000
7.
Voyage receivables -
All customers are granted credit on a short-term basis and related credit risks are considered minimal. The Company routinely
reviews its voyage receivables and makes provisions for probable doubtful accounts; however, those provisions are estimates and
actual results could differ from those estimates and those differences may be material. Voyage receivables are deemed uncollectible
and removed from accounts receivable and the allowance for doubtful accounts when collection efforts have been exhausted. 8.
Concentration of credit risk -
Financial instruments that potentially subject the Company to concentrations of credit risk are voyage receivables due from charterers.
With respect to voyage receivables, the Company limits its credit risk by performing ongoing credit evaluations. Voyage receivables
reflected on the consolidated balance sheets as of December 31, 2020 and 2019 are net of a reserve for doubtful accounts
of $ 4,604 and
$ 5,040 ,
respectively. In June 2019, one of the Company’s lightering customers, Philadelphia Energy Solutions LLC (“PES”),
suffered an explosion and fire at their refinery in the Delaware Bay. In July 2019, PES filed a Chapter 11 bankruptcy petition.
The reserve for doubtful accounts at December 31, 2020 and 2019 includes a provision of $ 4,300
on outstanding receivables of $ 4,300
from PES as the ultimate recovery of these
receivables is currently unknown. During
the years ended December 31, 2020 and 2019, the Company had three individual customers for both years who accounted for
10% or more of the Company’s revenues. The customers and their related percentages were Monroe Energy LLC ( 12.6% ),
BP Exploration Alaska Inc. ( 11.4% )
and SeaRiver Maritime Inc. ( 10.1% )
for the year ended December 31, 2020 and Monroe Energy LLC ( 16% ),
SeaRiver Maritime, Inc. ( 12% )
and Shell ( 10% )
for the year ended December 31, 2019. The Company’s cash and cash
equivalents balances generally exceed Federal Deposit Insurance Corporation insurance limits. Cash and cash equivalents are placed
in what the Company believes to be creditworthy financial institutions. In addition, certain of the Company’s money market accounts
invest in U.S. Treasury securities or other obligations issued or guaranteed by the U.S. government or its agencies. 9.
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Uncertain
tax positions are recorded in accordance with ASC 740, Income Taxes greater
than 50% likely to be realized upon ultimate
settlement with the related tax authority. 10.
Use of estimates -
The preparation of financial statements in conformity with accounting principles generally accepted in the United States requires
management to make estimates and assumptions that affect the amounts of assets, liabilities, equity, revenues and expenses reported
in the financial statements and accompanying notes. The most significant estimates relate to the depreciation of vessels and other
property, amortization of drydocking costs, estimates used in assessing the recoverability of vessels, intangible assets and other
long-lived assets, liabilities incurred relating to pension benefits, and income taxes. Actual results could differ from those
estimates. 11.
Segment information -
Operating segments are defined as components of an enterprise that engage in business activities. The Company has determined that
it operates its business as a single segment as its chief operating decision maker makes decisions about resource allocations
and reviews and measures the Company’s results as one line of business with similar regulatory requirements,
customers and commodities transported. 12.
Inventories -
Inventories are included in the inventories and other current assets line item on the consolidated balance sheets. Inventories
are accounted for on the first in first out basis and consist of fuel on the Company’s vessels. 13.
Acquisition of Alaska Tanker Company, LLC and related transactions 14.
Recently adopted accounting standards -
In August 2018, the FASB issued ASU 2018-13, Fair Value Measurement (Topic 820): Disclosure Framework - Changes to the Disclosure
Requirements for Fair Value Measurement In
August 2018, the FASB issued ASU 2018-15, Intangibles — Goodwill and Other — Internal-Use Software (Subtopic 350-40),Customer’s
Accounting for Implementation Costs Incurred in a Cloud Computing Arrangement That Is a Service Contract, Internal-Use Software In
August 2018, the FASB issued ASU 2018-14, Compensation - Retirement Benefits - Defined Benefit Plans - General (Subtopic 715-20),
Disclosure Framework - Changes to the Disclosure Requirements for Defined Benefit Plans 15.
Recently issued accounting standards —
In June 2016, the FASB issued ASU 2016-13, Financial Instruments – Credit Losses (Topic 326): Measurement of Credit Losses
on Financial Instruments Codification Improvements to Topic
326 In
November 2019, the FASB issued ASU 2019-10, Financial Instruments – Credit Losses (Topic 326), Derivatives and Hedging
(Topic 815) and Leases (Topic 842): Effective Dates, Bucket
1— All public business entities (“PBEs”) that are SEC filers (as defined in U.S. GAAP), excluding smaller reporting
companies (“SRCs”) (as defined by the SEC). The credit losses standard became effective January 1, 2020. Bucket
2— All other entities, including SRCs, other PBEs that are not SEC filers, private companies, not-for-profit organizations,
and employee benefit plans. The credit losses standard is to become effective January 1, 2023. At
the annual evaluation date on June 30, 2019, the Company met the SEC definition of a
smaller reporting company. Accordingly, the Company plans to adopt the credit losses
standard on January 1, 2023. Management is currently reviewing the impact of the adoption
of this accounting standard on the Company’s consolidated financial statements.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SSUMPTIONS USED (Details)</t>
        </is>
      </c>
      <c r="B1" s="2" t="inlineStr">
        <is>
          <t>12 Months Ended</t>
        </is>
      </c>
    </row>
    <row r="2">
      <c r="B2" s="2" t="inlineStr">
        <is>
          <t>Dec. 31, 2020</t>
        </is>
      </c>
      <c r="C2" s="2" t="inlineStr">
        <is>
          <t>Dec. 31, 2019</t>
        </is>
      </c>
    </row>
    <row r="3">
      <c r="A3" s="4" t="inlineStr">
        <is>
          <t>Pension Plan [Member] | Benefit Obligations [Member]</t>
        </is>
      </c>
    </row>
    <row r="4">
      <c r="A4" s="3" t="inlineStr">
        <is>
          <t>Defined Benefit Plan Disclosure [Line Items]</t>
        </is>
      </c>
    </row>
    <row r="5">
      <c r="A5" s="4" t="inlineStr">
        <is>
          <t>Defined Benefit Plan, Assumptions Used Calculating Net Periodic Benefit Cost, Discount Rate</t>
        </is>
      </c>
      <c r="B5" s="4" t="inlineStr">
        <is>
          <t>2.35%</t>
        </is>
      </c>
      <c r="C5" s="4" t="inlineStr">
        <is>
          <t>3.20%</t>
        </is>
      </c>
    </row>
    <row r="6">
      <c r="A6" s="4" t="inlineStr">
        <is>
          <t>Pension Plan [Member] | Net Periodic Benefit Cost [Member]</t>
        </is>
      </c>
    </row>
    <row r="7">
      <c r="A7" s="3" t="inlineStr">
        <is>
          <t>Defined Benefit Plan Disclosure [Line Items]</t>
        </is>
      </c>
    </row>
    <row r="8">
      <c r="A8" s="4" t="inlineStr">
        <is>
          <t>Defined Benefit Plan, Assumptions Used Calculating Net Periodic Benefit Cost, Discount Rate</t>
        </is>
      </c>
      <c r="B8" s="4" t="inlineStr">
        <is>
          <t>3.20%</t>
        </is>
      </c>
      <c r="C8" s="4" t="inlineStr">
        <is>
          <t>4.25%</t>
        </is>
      </c>
    </row>
    <row r="9">
      <c r="A9" s="4" t="inlineStr">
        <is>
          <t>Defined Benefit Plan, Assumptions Used Calculating Net Periodic Benefit Cost, Expected Long-term Rate of Return on Plan Assets</t>
        </is>
      </c>
      <c r="B9" s="4" t="inlineStr">
        <is>
          <t>7.25%</t>
        </is>
      </c>
      <c r="C9" s="4" t="inlineStr">
        <is>
          <t>7.25%</t>
        </is>
      </c>
    </row>
    <row r="10">
      <c r="A10" s="4" t="inlineStr">
        <is>
          <t>Other Pension Plan [Member] | Benefit Obligations [Member]</t>
        </is>
      </c>
    </row>
    <row r="11">
      <c r="A11" s="3" t="inlineStr">
        <is>
          <t>Defined Benefit Plan Disclosure [Line Items]</t>
        </is>
      </c>
    </row>
    <row r="12">
      <c r="A12" s="4" t="inlineStr">
        <is>
          <t>Defined Benefit Plan, Assumptions Used Calculating Net Periodic Benefit Cost, Discount Rate</t>
        </is>
      </c>
      <c r="B12" s="4" t="inlineStr">
        <is>
          <t>2.90%</t>
        </is>
      </c>
      <c r="C12" s="4" t="inlineStr">
        <is>
          <t>3.55%</t>
        </is>
      </c>
    </row>
    <row r="13">
      <c r="A13" s="4" t="inlineStr">
        <is>
          <t>Other Pension Plan [Member] | Net Periodic Benefit Cost [Member]</t>
        </is>
      </c>
    </row>
    <row r="14">
      <c r="A14" s="3" t="inlineStr">
        <is>
          <t>Defined Benefit Plan Disclosure [Line Items]</t>
        </is>
      </c>
    </row>
    <row r="15">
      <c r="A15" s="4" t="inlineStr">
        <is>
          <t>Defined Benefit Plan, Assumptions Used Calculating Net Periodic Benefit Cost, Discount Rate</t>
        </is>
      </c>
      <c r="C15" s="4" t="inlineStr">
        <is>
          <t>4.40%</t>
        </is>
      </c>
    </row>
    <row r="16">
      <c r="A16" s="4" t="inlineStr">
        <is>
          <t>Defined Benefit Plan, Assumptions Used Calculating Net Periodic Benefit Cost, Expected Long-term Rate of Return on Plan Assets</t>
        </is>
      </c>
      <c r="B16" s="4" t="inlineStr">
        <is>
          <t xml:space="preserve"> </t>
        </is>
      </c>
      <c r="C16" s="4" t="inlineStr">
        <is>
          <t xml:space="preserve"> </t>
        </is>
      </c>
    </row>
    <row r="17">
      <c r="A17" s="4" t="inlineStr">
        <is>
          <t>Other Pension Plan [Member] | Net Periodic Benefit Cost [Member] | Minimum [Member]</t>
        </is>
      </c>
    </row>
    <row r="18">
      <c r="A18" s="3" t="inlineStr">
        <is>
          <t>Defined Benefit Plan Disclosure [Line Items]</t>
        </is>
      </c>
    </row>
    <row r="19">
      <c r="A19" s="4" t="inlineStr">
        <is>
          <t>Defined Benefit Plan, Assumptions Used Calculating Net Periodic Benefit Cost, Discount Rate</t>
        </is>
      </c>
      <c r="B19" s="4" t="inlineStr">
        <is>
          <t>3.55%</t>
        </is>
      </c>
    </row>
    <row r="20">
      <c r="A20" s="4" t="inlineStr">
        <is>
          <t>Other Pension Plan [Member] | Net Periodic Benefit Cost [Member] | Maximum [Member]</t>
        </is>
      </c>
    </row>
    <row r="21">
      <c r="A21" s="3" t="inlineStr">
        <is>
          <t>Defined Benefit Plan Disclosure [Line Items]</t>
        </is>
      </c>
    </row>
    <row r="22">
      <c r="A22" s="4" t="inlineStr">
        <is>
          <t>Defined Benefit Plan, Assumptions Used Calculating Net Periodic Benefit Cost, Discount Rate</t>
        </is>
      </c>
      <c r="B22" s="4" t="inlineStr">
        <is>
          <t>3.5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1" customWidth="1" min="2" max="2"/>
  </cols>
  <sheetData>
    <row r="1">
      <c r="A1" s="1" t="inlineStr">
        <is>
          <t>SCHEDULE OF EXPECTED BENEFIT PAYMENTS (Details) $ in Thousands</t>
        </is>
      </c>
      <c r="B1" s="2" t="inlineStr">
        <is>
          <t>Dec. 31, 2020USD ($)</t>
        </is>
      </c>
    </row>
    <row r="2">
      <c r="A2" s="4" t="inlineStr">
        <is>
          <t>Pension Plan [Member]</t>
        </is>
      </c>
    </row>
    <row r="3">
      <c r="A3" s="3" t="inlineStr">
        <is>
          <t>Defined Benefit Plan Disclosure [Line Items]</t>
        </is>
      </c>
    </row>
    <row r="4">
      <c r="A4" s="4" t="inlineStr">
        <is>
          <t>2021</t>
        </is>
      </c>
      <c r="B4" s="5" t="n">
        <v>2937</v>
      </c>
    </row>
    <row r="5">
      <c r="A5" s="4" t="inlineStr">
        <is>
          <t>2022</t>
        </is>
      </c>
      <c r="B5" s="6" t="n">
        <v>2961</v>
      </c>
    </row>
    <row r="6">
      <c r="A6" s="4" t="inlineStr">
        <is>
          <t>2023</t>
        </is>
      </c>
      <c r="B6" s="6" t="n">
        <v>3005</v>
      </c>
    </row>
    <row r="7">
      <c r="A7" s="4" t="inlineStr">
        <is>
          <t>2024</t>
        </is>
      </c>
      <c r="B7" s="6" t="n">
        <v>3066</v>
      </c>
    </row>
    <row r="8">
      <c r="A8" s="4" t="inlineStr">
        <is>
          <t>2025</t>
        </is>
      </c>
      <c r="B8" s="6" t="n">
        <v>3115</v>
      </c>
    </row>
    <row r="9">
      <c r="A9" s="4" t="inlineStr">
        <is>
          <t>2026-2030</t>
        </is>
      </c>
      <c r="B9" s="6" t="n">
        <v>14890</v>
      </c>
    </row>
    <row r="10">
      <c r="A10" s="4" t="inlineStr">
        <is>
          <t>Total</t>
        </is>
      </c>
      <c r="B10" s="6" t="n">
        <v>29974</v>
      </c>
    </row>
    <row r="11">
      <c r="A11" s="4" t="inlineStr">
        <is>
          <t>Other Pension Plan [Member]</t>
        </is>
      </c>
    </row>
    <row r="12">
      <c r="A12" s="3" t="inlineStr">
        <is>
          <t>Defined Benefit Plan Disclosure [Line Items]</t>
        </is>
      </c>
    </row>
    <row r="13">
      <c r="A13" s="4" t="inlineStr">
        <is>
          <t>2021</t>
        </is>
      </c>
      <c r="B13" s="6" t="n">
        <v>257</v>
      </c>
    </row>
    <row r="14">
      <c r="A14" s="4" t="inlineStr">
        <is>
          <t>2022</t>
        </is>
      </c>
      <c r="B14" s="6" t="n">
        <v>261</v>
      </c>
    </row>
    <row r="15">
      <c r="A15" s="4" t="inlineStr">
        <is>
          <t>2023</t>
        </is>
      </c>
      <c r="B15" s="6" t="n">
        <v>262</v>
      </c>
    </row>
    <row r="16">
      <c r="A16" s="4" t="inlineStr">
        <is>
          <t>2024</t>
        </is>
      </c>
      <c r="B16" s="6" t="n">
        <v>262</v>
      </c>
    </row>
    <row r="17">
      <c r="A17" s="4" t="inlineStr">
        <is>
          <t>2025</t>
        </is>
      </c>
      <c r="B17" s="6" t="n">
        <v>260</v>
      </c>
    </row>
    <row r="18">
      <c r="A18" s="4" t="inlineStr">
        <is>
          <t>2026-2030</t>
        </is>
      </c>
      <c r="B18" s="6" t="n">
        <v>1296</v>
      </c>
    </row>
    <row r="19">
      <c r="A19" s="4" t="inlineStr">
        <is>
          <t>Total</t>
        </is>
      </c>
      <c r="B19" s="5" t="n">
        <v>259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HANGES IN FAIR VALUE OF PLAN ASSETS (Details) - USD ($) $ in Thousands</t>
        </is>
      </c>
      <c r="B1" s="2" t="inlineStr">
        <is>
          <t>Dec. 31, 2020</t>
        </is>
      </c>
      <c r="C1" s="2" t="inlineStr">
        <is>
          <t>Dec. 31, 2019</t>
        </is>
      </c>
    </row>
    <row r="2">
      <c r="A2" s="3" t="inlineStr">
        <is>
          <t>Defined Benefit Plan Disclosure [Line Items]</t>
        </is>
      </c>
    </row>
    <row r="3">
      <c r="A3" s="4" t="inlineStr">
        <is>
          <t>Defined Benefit Plan, Plan Assets, Amount</t>
        </is>
      </c>
      <c r="B3" s="5" t="n">
        <v>42216</v>
      </c>
      <c r="C3" s="5" t="n">
        <v>36754</v>
      </c>
    </row>
    <row r="4">
      <c r="A4" s="4" t="inlineStr">
        <is>
          <t>Cash and Cash Equivalents [Member] | Fair Value, Inputs, Level 1 [Member]</t>
        </is>
      </c>
    </row>
    <row r="5">
      <c r="A5" s="3" t="inlineStr">
        <is>
          <t>Defined Benefit Plan Disclosure [Line Items]</t>
        </is>
      </c>
    </row>
    <row r="6">
      <c r="A6" s="4" t="inlineStr">
        <is>
          <t>Defined Benefit Plan, Plan Assets, Amount</t>
        </is>
      </c>
      <c r="B6" s="6" t="n">
        <v>773</v>
      </c>
      <c r="C6" s="6" t="n">
        <v>595</v>
      </c>
    </row>
    <row r="7">
      <c r="A7" s="4" t="inlineStr">
        <is>
          <t>Defined Benefit Plan, Equity Securities, US, Large Cap [Member] | Fair Value, Inputs, Level 1 [Member]</t>
        </is>
      </c>
    </row>
    <row r="8">
      <c r="A8" s="3" t="inlineStr">
        <is>
          <t>Defined Benefit Plan Disclosure [Line Items]</t>
        </is>
      </c>
    </row>
    <row r="9">
      <c r="A9" s="4" t="inlineStr">
        <is>
          <t>Defined Benefit Plan, Plan Assets, Amount</t>
        </is>
      </c>
      <c r="B9" s="6" t="n">
        <v>15998</v>
      </c>
      <c r="C9" s="6" t="n">
        <v>13994</v>
      </c>
    </row>
    <row r="10">
      <c r="A10" s="4" t="inlineStr">
        <is>
          <t>Small Company - Mid Value [Member] | Fair Value, Inputs, Level 1 [Member]</t>
        </is>
      </c>
    </row>
    <row r="11">
      <c r="A11" s="3" t="inlineStr">
        <is>
          <t>Defined Benefit Plan Disclosure [Line Items]</t>
        </is>
      </c>
    </row>
    <row r="12">
      <c r="A12" s="4" t="inlineStr">
        <is>
          <t>Defined Benefit Plan, Plan Assets, Amount</t>
        </is>
      </c>
      <c r="B12" s="6" t="n">
        <v>3050</v>
      </c>
      <c r="C12" s="6" t="n">
        <v>2222</v>
      </c>
    </row>
    <row r="13">
      <c r="A13" s="4" t="inlineStr">
        <is>
          <t>Small Company - Mid Growth [Member] | Fair Value, Inputs, Level 1 [Member]</t>
        </is>
      </c>
    </row>
    <row r="14">
      <c r="A14" s="3" t="inlineStr">
        <is>
          <t>Defined Benefit Plan Disclosure [Line Items]</t>
        </is>
      </c>
    </row>
    <row r="15">
      <c r="A15" s="4" t="inlineStr">
        <is>
          <t>Defined Benefit Plan, Plan Assets, Amount</t>
        </is>
      </c>
      <c r="B15" s="6" t="n">
        <v>3180</v>
      </c>
      <c r="C15" s="6" t="n">
        <v>2167</v>
      </c>
    </row>
    <row r="16">
      <c r="A16" s="4" t="inlineStr">
        <is>
          <t>International Value [Member] | Fair Value, Inputs, Level 1 [Member]</t>
        </is>
      </c>
    </row>
    <row r="17">
      <c r="A17" s="3" t="inlineStr">
        <is>
          <t>Defined Benefit Plan Disclosure [Line Items]</t>
        </is>
      </c>
    </row>
    <row r="18">
      <c r="A18" s="4" t="inlineStr">
        <is>
          <t>Defined Benefit Plan, Plan Assets, Amount</t>
        </is>
      </c>
      <c r="B18" s="6" t="n">
        <v>3162</v>
      </c>
      <c r="C18" s="6" t="n">
        <v>2634</v>
      </c>
    </row>
    <row r="19">
      <c r="A19" s="4" t="inlineStr">
        <is>
          <t>International Growth [Member] | Fair Value, Inputs, Level 1 [Member]</t>
        </is>
      </c>
    </row>
    <row r="20">
      <c r="A20" s="3" t="inlineStr">
        <is>
          <t>Defined Benefit Plan Disclosure [Line Items]</t>
        </is>
      </c>
    </row>
    <row r="21">
      <c r="A21" s="4" t="inlineStr">
        <is>
          <t>Defined Benefit Plan, Plan Assets, Amount</t>
        </is>
      </c>
      <c r="B21" s="6" t="n">
        <v>3326</v>
      </c>
      <c r="C21" s="6" t="n">
        <v>2656</v>
      </c>
    </row>
    <row r="22">
      <c r="A22" s="4" t="inlineStr">
        <is>
          <t>Intermediate Term Bond Fund [Member] | Fair Value, Inputs, Level 1 [Member]</t>
        </is>
      </c>
    </row>
    <row r="23">
      <c r="A23" s="3" t="inlineStr">
        <is>
          <t>Defined Benefit Plan Disclosure [Line Items]</t>
        </is>
      </c>
    </row>
    <row r="24">
      <c r="A24" s="4" t="inlineStr">
        <is>
          <t>Defined Benefit Plan, Plan Assets, Amount</t>
        </is>
      </c>
      <c r="B24" s="6" t="n">
        <v>12662</v>
      </c>
      <c r="C24" s="6" t="n">
        <v>12418</v>
      </c>
    </row>
    <row r="25">
      <c r="A25" s="4" t="inlineStr">
        <is>
          <t>Small Company Mid Value Prefeered Stock [Member] | Fair Value, Inputs, Level 1 [Member]</t>
        </is>
      </c>
    </row>
    <row r="26">
      <c r="A26" s="3" t="inlineStr">
        <is>
          <t>Defined Benefit Plan Disclosure [Line Items]</t>
        </is>
      </c>
    </row>
    <row r="27">
      <c r="A27" s="4" t="inlineStr">
        <is>
          <t>Defined Benefit Plan, Plan Assets, Amount</t>
        </is>
      </c>
      <c r="B27" s="5" t="n">
        <v>65</v>
      </c>
      <c r="C27" s="5" t="n">
        <v>6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PENSION, OTHER POSTRETIREMENT BENEFIT PLANS AND BENEFIT LIABILITIES (Details Narrative) - USD ($) $ in Thousands</t>
        </is>
      </c>
      <c r="B1" s="2" t="inlineStr">
        <is>
          <t>Jan. 01, 2021</t>
        </is>
      </c>
      <c r="C1" s="2" t="inlineStr">
        <is>
          <t>Mar. 12, 2020</t>
        </is>
      </c>
      <c r="D1" s="2" t="inlineStr">
        <is>
          <t>Dec. 31, 2020</t>
        </is>
      </c>
      <c r="E1" s="2" t="inlineStr">
        <is>
          <t>Dec. 31, 2019</t>
        </is>
      </c>
      <c r="F1" s="2" t="inlineStr">
        <is>
          <t>Sep. 30, 2019</t>
        </is>
      </c>
    </row>
    <row r="2">
      <c r="A2" s="3" t="inlineStr">
        <is>
          <t>Defined Benefit Plan Disclosure [Line Items]</t>
        </is>
      </c>
    </row>
    <row r="3">
      <c r="A3" s="4" t="inlineStr">
        <is>
          <t>Defined Benefit Plan, Ultimate Health Care Cost Trend Rate</t>
        </is>
      </c>
      <c r="D3" s="4" t="inlineStr">
        <is>
          <t>6.25%</t>
        </is>
      </c>
    </row>
    <row r="4">
      <c r="A4" s="4" t="inlineStr">
        <is>
          <t>Increase declining to an ultimate trend rate</t>
        </is>
      </c>
      <c r="D4" s="4" t="inlineStr">
        <is>
          <t>4.75%</t>
        </is>
      </c>
    </row>
    <row r="5">
      <c r="A5" s="4" t="inlineStr">
        <is>
          <t>Defined Contribution Plan, Employer Discretionary Contribution Amount</t>
        </is>
      </c>
      <c r="D5" s="5" t="n">
        <v>2888</v>
      </c>
      <c r="E5" s="5" t="n">
        <v>2414</v>
      </c>
    </row>
    <row r="6">
      <c r="A6" s="4" t="inlineStr">
        <is>
          <t>Deferred Compensation Liability, Current and Noncurrent</t>
        </is>
      </c>
      <c r="D6" s="5" t="n">
        <v>10079</v>
      </c>
    </row>
    <row r="7">
      <c r="A7" s="4" t="inlineStr">
        <is>
          <t>Minimum [Member] | Equity Securities [Member]</t>
        </is>
      </c>
    </row>
    <row r="8">
      <c r="A8" s="3" t="inlineStr">
        <is>
          <t>Defined Benefit Plan Disclosure [Line Items]</t>
        </is>
      </c>
    </row>
    <row r="9">
      <c r="A9" s="4" t="inlineStr">
        <is>
          <t>Defined Benefit Plan, Plan Assets, Target Allocation, Percentage</t>
        </is>
      </c>
      <c r="D9" s="4" t="inlineStr">
        <is>
          <t>55.00%</t>
        </is>
      </c>
    </row>
    <row r="10">
      <c r="A10" s="4" t="inlineStr">
        <is>
          <t>Minimum [Member] | Fixed Income Securities [Member]</t>
        </is>
      </c>
    </row>
    <row r="11">
      <c r="A11" s="3" t="inlineStr">
        <is>
          <t>Defined Benefit Plan Disclosure [Line Items]</t>
        </is>
      </c>
    </row>
    <row r="12">
      <c r="A12" s="4" t="inlineStr">
        <is>
          <t>Defined Benefit Plan, Plan Assets, Target Allocation, Percentage</t>
        </is>
      </c>
      <c r="D12" s="4" t="inlineStr">
        <is>
          <t>25.00%</t>
        </is>
      </c>
    </row>
    <row r="13">
      <c r="A13" s="4" t="inlineStr">
        <is>
          <t>Maximum [Member] | Equity Securities [Member]</t>
        </is>
      </c>
    </row>
    <row r="14">
      <c r="A14" s="3" t="inlineStr">
        <is>
          <t>Defined Benefit Plan Disclosure [Line Items]</t>
        </is>
      </c>
    </row>
    <row r="15">
      <c r="A15" s="4" t="inlineStr">
        <is>
          <t>Defined Benefit Plan, Plan Assets, Target Allocation, Percentage</t>
        </is>
      </c>
      <c r="D15" s="4" t="inlineStr">
        <is>
          <t>75.00%</t>
        </is>
      </c>
    </row>
    <row r="16">
      <c r="A16" s="4" t="inlineStr">
        <is>
          <t>Maximum [Member] | Fixed Income Securities [Member]</t>
        </is>
      </c>
    </row>
    <row r="17">
      <c r="A17" s="3" t="inlineStr">
        <is>
          <t>Defined Benefit Plan Disclosure [Line Items]</t>
        </is>
      </c>
    </row>
    <row r="18">
      <c r="A18" s="4" t="inlineStr">
        <is>
          <t>Defined Benefit Plan, Plan Assets, Target Allocation, Percentage</t>
        </is>
      </c>
      <c r="D18" s="4" t="inlineStr">
        <is>
          <t>45.00%</t>
        </is>
      </c>
    </row>
    <row r="19">
      <c r="A19" s="4" t="inlineStr">
        <is>
          <t>Alaska Tanker Company, LLC [Member]</t>
        </is>
      </c>
    </row>
    <row r="20">
      <c r="A20" s="3" t="inlineStr">
        <is>
          <t>Defined Benefit Plan Disclosure [Line Items]</t>
        </is>
      </c>
    </row>
    <row r="21">
      <c r="A21" s="4" t="inlineStr">
        <is>
          <t>Business Combination, Recognized Identifiable Assets Acquired and Liabilities Assumed, Net</t>
        </is>
      </c>
      <c r="D21" s="5" t="n">
        <v>9898</v>
      </c>
    </row>
    <row r="22">
      <c r="A22" s="4" t="inlineStr">
        <is>
          <t>Retirement Benefits, Description</t>
        </is>
      </c>
      <c r="D22" s="4" t="inlineStr">
        <is>
          <t>The
postretirement medical and life insurance plan provided benefits to shore-based employees and nonunion licensed deck officers
at least 55 years of age with 10 years or more of service, as defined.</t>
        </is>
      </c>
    </row>
    <row r="23">
      <c r="A23" s="4" t="inlineStr">
        <is>
          <t>Defined Contribution Plan, Maximum Annual Contributions Per Employee, Percent</t>
        </is>
      </c>
      <c r="D23" s="4" t="inlineStr">
        <is>
          <t>100.00%</t>
        </is>
      </c>
    </row>
    <row r="24">
      <c r="A24" s="4" t="inlineStr">
        <is>
          <t>[custom:DefinedContributionPlanMaximumDeferralPeriod]</t>
        </is>
      </c>
      <c r="D24" s="4" t="inlineStr">
        <is>
          <t>20 years</t>
        </is>
      </c>
    </row>
    <row r="25">
      <c r="A25" s="4" t="inlineStr">
        <is>
          <t>Alaska Tanker Company, LLC [Member] | Minimum [Member]</t>
        </is>
      </c>
    </row>
    <row r="26">
      <c r="A26" s="3" t="inlineStr">
        <is>
          <t>Defined Benefit Plan Disclosure [Line Items]</t>
        </is>
      </c>
    </row>
    <row r="27">
      <c r="A27" s="4" t="inlineStr">
        <is>
          <t>Defined Contribution Plan, Maximum Annual Contributions Per Employee, Percent</t>
        </is>
      </c>
      <c r="D27" s="4" t="inlineStr">
        <is>
          <t>5.00%</t>
        </is>
      </c>
    </row>
    <row r="28">
      <c r="A28" s="4" t="inlineStr">
        <is>
          <t>Alaska Tanker Company, LLC [Member] | Maximum [Member]</t>
        </is>
      </c>
    </row>
    <row r="29">
      <c r="A29" s="3" t="inlineStr">
        <is>
          <t>Defined Benefit Plan Disclosure [Line Items]</t>
        </is>
      </c>
    </row>
    <row r="30">
      <c r="A30" s="4" t="inlineStr">
        <is>
          <t>Defined Contribution Plan, Maximum Annual Contributions Per Employee, Percent</t>
        </is>
      </c>
      <c r="D30" s="4" t="inlineStr">
        <is>
          <t>50.00%</t>
        </is>
      </c>
    </row>
    <row r="31">
      <c r="A31" s="4" t="inlineStr">
        <is>
          <t>Alaska Tanker Company, LLC [Member] | Osg Postretirement Plan [Member]</t>
        </is>
      </c>
    </row>
    <row r="32">
      <c r="A32" s="3" t="inlineStr">
        <is>
          <t>Defined Benefit Plan Disclosure [Line Items]</t>
        </is>
      </c>
    </row>
    <row r="33">
      <c r="A33" s="4" t="inlineStr">
        <is>
          <t>Defined Contribution Plan, Increase (Decrease), Cost</t>
        </is>
      </c>
      <c r="C33" s="5" t="n">
        <v>9124</v>
      </c>
    </row>
    <row r="34">
      <c r="A34" s="4" t="inlineStr">
        <is>
          <t>[custom:GainOnPostretirementPlan]</t>
        </is>
      </c>
      <c r="D34" s="5" t="n">
        <v>1485</v>
      </c>
    </row>
    <row r="35">
      <c r="A35" s="4" t="inlineStr">
        <is>
          <t>Defined Benefit Plan, Benefit Obligation, Increase (Decrease) for Plan Amendment</t>
        </is>
      </c>
      <c r="D35" s="6" t="n">
        <v>6219</v>
      </c>
    </row>
    <row r="36">
      <c r="A36" s="4" t="inlineStr">
        <is>
          <t>Pension Plan [Member]</t>
        </is>
      </c>
    </row>
    <row r="37">
      <c r="A37" s="3" t="inlineStr">
        <is>
          <t>Defined Benefit Plan Disclosure [Line Items]</t>
        </is>
      </c>
    </row>
    <row r="38">
      <c r="A38" s="4" t="inlineStr">
        <is>
          <t>Liability, Retirement and Postemployment Benefits</t>
        </is>
      </c>
      <c r="D38" s="6" t="n">
        <v>34679</v>
      </c>
    </row>
    <row r="39">
      <c r="A39" s="4" t="inlineStr">
        <is>
          <t>Defined Benefit Plan, Benefit Obligation, Increase (Decrease) for Plan Amendment</t>
        </is>
      </c>
      <c r="D39" s="4" t="inlineStr">
        <is>
          <t xml:space="preserve"> </t>
        </is>
      </c>
      <c r="E39" s="4" t="inlineStr">
        <is>
          <t xml:space="preserve"> </t>
        </is>
      </c>
    </row>
    <row r="40">
      <c r="A40" s="4" t="inlineStr">
        <is>
          <t>Defined Benefit Plan, Plan Assets, Contributions by Employer</t>
        </is>
      </c>
      <c r="D40" s="5" t="n">
        <v>1595</v>
      </c>
      <c r="E40" s="5" t="n">
        <v>721</v>
      </c>
    </row>
    <row r="41">
      <c r="A41" s="4" t="inlineStr">
        <is>
          <t>AMO Pension Plan [Member]</t>
        </is>
      </c>
    </row>
    <row r="42">
      <c r="A42" s="3" t="inlineStr">
        <is>
          <t>Defined Benefit Plan Disclosure [Line Items]</t>
        </is>
      </c>
    </row>
    <row r="43">
      <c r="A43" s="4" t="inlineStr">
        <is>
          <t>Liability, Retirement and Postemployment Benefits</t>
        </is>
      </c>
      <c r="F43" s="5" t="n">
        <v>18191</v>
      </c>
    </row>
    <row r="44">
      <c r="A44" s="4" t="inlineStr">
        <is>
          <t>AMO and MEBA Pension Plan [Member] | SIU-Tanker Agreement and SIU-Tug Agreement [Member]</t>
        </is>
      </c>
    </row>
    <row r="45">
      <c r="A45" s="3" t="inlineStr">
        <is>
          <t>Defined Benefit Plan Disclosure [Line Items]</t>
        </is>
      </c>
    </row>
    <row r="46">
      <c r="A46" s="4" t="inlineStr">
        <is>
          <t>Defined Benefit Plan, Description</t>
        </is>
      </c>
      <c r="D46" s="4" t="inlineStr">
        <is>
          <t>The
SIU – Tug Agreement and AMO collective bargaining agreements for OSG expire in March 2021. The ATC MEBA collective
bargaining agreement expires in May 2021 and the SIU – Tanker Agreement for OSG and MEBA for the Parent Company collective
bargaining agreements expire in June 2022.</t>
        </is>
      </c>
    </row>
    <row r="47">
      <c r="A47" s="4" t="inlineStr">
        <is>
          <t>Maritrans Plan [Member]</t>
        </is>
      </c>
    </row>
    <row r="48">
      <c r="A48" s="3" t="inlineStr">
        <is>
          <t>Defined Benefit Plan Disclosure [Line Items]</t>
        </is>
      </c>
    </row>
    <row r="49">
      <c r="A49" s="4" t="inlineStr">
        <is>
          <t>Defined Benefit Plan, Plan Assets, Contributions by Employer</t>
        </is>
      </c>
      <c r="D49" s="5" t="n">
        <v>1595</v>
      </c>
    </row>
    <row r="50">
      <c r="A50" s="4" t="inlineStr">
        <is>
          <t>Maritrans Plan [Member] | Subsequent Event [Member]</t>
        </is>
      </c>
    </row>
    <row r="51">
      <c r="A51" s="3" t="inlineStr">
        <is>
          <t>Defined Benefit Plan Disclosure [Line Items]</t>
        </is>
      </c>
    </row>
    <row r="52">
      <c r="A52" s="4" t="inlineStr">
        <is>
          <t>Defined Contribution Plan, Cost</t>
        </is>
      </c>
      <c r="B52" s="5" t="n">
        <v>79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s>
  <sheetData>
    <row r="1">
      <c r="A1" s="1" t="inlineStr">
        <is>
          <t>SCHEDULE OF OTHER NONOPERATING INCOME (Details) - USD ($) $ in Thousands</t>
        </is>
      </c>
      <c r="C1" s="2" t="inlineStr">
        <is>
          <t>12 Months Ended</t>
        </is>
      </c>
    </row>
    <row r="2">
      <c r="C2" s="2" t="inlineStr">
        <is>
          <t>Dec. 31, 2020</t>
        </is>
      </c>
      <c r="D2" s="2" t="inlineStr">
        <is>
          <t>Dec. 31, 2019</t>
        </is>
      </c>
    </row>
    <row r="3">
      <c r="A3" s="3" t="inlineStr">
        <is>
          <t>Other Income and Expenses [Abstract]</t>
        </is>
      </c>
    </row>
    <row r="4">
      <c r="A4" s="4" t="inlineStr">
        <is>
          <t>Interest</t>
        </is>
      </c>
      <c r="C4" s="5" t="n">
        <v>102</v>
      </c>
      <c r="D4" s="5" t="n">
        <v>1177</v>
      </c>
    </row>
    <row r="5">
      <c r="A5" s="4" t="inlineStr">
        <is>
          <t>Change in investment value</t>
        </is>
      </c>
      <c r="C5" s="6" t="n">
        <v>-248</v>
      </c>
      <c r="D5" s="4" t="inlineStr">
        <is>
          <t xml:space="preserve"> </t>
        </is>
      </c>
    </row>
    <row r="6">
      <c r="A6" s="4" t="inlineStr">
        <is>
          <t>Investment income</t>
        </is>
      </c>
      <c r="C6" s="6" t="n">
        <v>-146</v>
      </c>
      <c r="D6" s="6" t="n">
        <v>1177</v>
      </c>
    </row>
    <row r="7">
      <c r="A7" s="4" t="inlineStr">
        <is>
          <t>Loss on extinguishment and prepayments of debt, net</t>
        </is>
      </c>
      <c r="B7" s="4" t="inlineStr">
        <is>
          <t>[1]</t>
        </is>
      </c>
      <c r="C7" s="6" t="n">
        <v>-793</v>
      </c>
      <c r="D7" s="6" t="n">
        <v>-72</v>
      </c>
    </row>
    <row r="8">
      <c r="A8" s="4" t="inlineStr">
        <is>
          <t>Pension and post retirement items</t>
        </is>
      </c>
      <c r="B8" s="4" t="inlineStr">
        <is>
          <t>[2]</t>
        </is>
      </c>
      <c r="C8" s="6" t="n">
        <v>2071</v>
      </c>
      <c r="D8" s="6" t="n">
        <v>-26</v>
      </c>
    </row>
    <row r="9">
      <c r="A9" s="4" t="inlineStr">
        <is>
          <t>OSG LNG performance guarantee fees</t>
        </is>
      </c>
      <c r="C9" s="4" t="inlineStr">
        <is>
          <t xml:space="preserve"> </t>
        </is>
      </c>
      <c r="D9" s="6" t="n">
        <v>110</v>
      </c>
    </row>
    <row r="10">
      <c r="A10" s="4" t="inlineStr">
        <is>
          <t>Miscellaneous-net</t>
        </is>
      </c>
      <c r="C10" s="6" t="n">
        <v>489</v>
      </c>
      <c r="D10" s="6" t="n">
        <v>251</v>
      </c>
    </row>
    <row r="11">
      <c r="A11" s="4" t="inlineStr">
        <is>
          <t>Other income/(expense), net</t>
        </is>
      </c>
      <c r="C11" s="5" t="n">
        <v>1621</v>
      </c>
      <c r="D11" s="5" t="n">
        <v>1440</v>
      </c>
    </row>
    <row r="12"/>
    <row r="13">
      <c r="A13" s="4" t="inlineStr">
        <is>
          <t>[1]</t>
        </is>
      </c>
      <c r="B13" s="4" t="inlineStr">
        <is>
          <t>See
    Note 8, “Debt,” for disclosures relating to loss on mandatory prepayments of debt.</t>
        </is>
      </c>
    </row>
    <row r="14">
      <c r="A14" s="4" t="inlineStr">
        <is>
          <t>[2]</t>
        </is>
      </c>
      <c r="B14" s="4" t="inlineStr">
        <is>
          <t>The
    Company includes the service cost component for net periodic benefit cost/(income) in vessel expenses and general and administrative
    expenses and other components in other income, net on the consolidated statements of operations.</t>
        </is>
      </c>
    </row>
  </sheetData>
  <mergeCells count="5">
    <mergeCell ref="A1:B2"/>
    <mergeCell ref="C1:D1"/>
    <mergeCell ref="A12:C12"/>
    <mergeCell ref="B13:C13"/>
    <mergeCell ref="B14:C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17:08:08Z</dcterms:created>
  <dcterms:modified xmlns:dcterms="http://purl.org/dc/terms/" xmlns:xsi="http://www.w3.org/2001/XMLSchema-instance" xsi:type="dcterms:W3CDTF">2021-04-01T17:08:08Z</dcterms:modified>
</cp:coreProperties>
</file>